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Liberty Transaction" sheetId="12" state="visible" r:id="rId12"/>
    <sheet xmlns:r="http://schemas.openxmlformats.org/officeDocument/2006/relationships" name="Real Estate" sheetId="13" state="visible" r:id="rId13"/>
    <sheet xmlns:r="http://schemas.openxmlformats.org/officeDocument/2006/relationships" name="Unconsolidated Entities" sheetId="14" state="visible" r:id="rId14"/>
    <sheet xmlns:r="http://schemas.openxmlformats.org/officeDocument/2006/relationships" name="Assets Held for Sale or Contrib"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Long-Term Compensation" sheetId="18" state="visible" r:id="rId18"/>
    <sheet xmlns:r="http://schemas.openxmlformats.org/officeDocument/2006/relationships" name="Earnings Per Common Share or Un" sheetId="19" state="visible" r:id="rId19"/>
    <sheet xmlns:r="http://schemas.openxmlformats.org/officeDocument/2006/relationships" name="Financial Instruments and Fair "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General (Policies)" sheetId="23" state="visible" r:id="rId23"/>
    <sheet xmlns:r="http://schemas.openxmlformats.org/officeDocument/2006/relationships" name="Liberty Transaction (Tables)" sheetId="24" state="visible" r:id="rId24"/>
    <sheet xmlns:r="http://schemas.openxmlformats.org/officeDocument/2006/relationships" name="Real Estate (Tables)" sheetId="25" state="visible" r:id="rId25"/>
    <sheet xmlns:r="http://schemas.openxmlformats.org/officeDocument/2006/relationships" name="Unconsolidated Entities (Tables" sheetId="26" state="visible" r:id="rId26"/>
    <sheet xmlns:r="http://schemas.openxmlformats.org/officeDocument/2006/relationships" name="Assets Held for Sale or Contr_2"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Long-Term Compensation (Tables)" sheetId="30" state="visible" r:id="rId30"/>
    <sheet xmlns:r="http://schemas.openxmlformats.org/officeDocument/2006/relationships" name="Earnings Per Common Share or _2" sheetId="31" state="visible" r:id="rId31"/>
    <sheet xmlns:r="http://schemas.openxmlformats.org/officeDocument/2006/relationships" name="Financial Instruments and Fai_2" sheetId="32" state="visible" r:id="rId32"/>
    <sheet xmlns:r="http://schemas.openxmlformats.org/officeDocument/2006/relationships" name="Business Segments (Tables)" sheetId="33" state="visible" r:id="rId33"/>
    <sheet xmlns:r="http://schemas.openxmlformats.org/officeDocument/2006/relationships" name="General - Additional Informatio" sheetId="34" state="visible" r:id="rId34"/>
    <sheet xmlns:r="http://schemas.openxmlformats.org/officeDocument/2006/relationships" name="Liberty Transaction - Additiona" sheetId="35" state="visible" r:id="rId35"/>
    <sheet xmlns:r="http://schemas.openxmlformats.org/officeDocument/2006/relationships" name="Liberty Transaction - Schedule " sheetId="36" state="visible" r:id="rId36"/>
    <sheet xmlns:r="http://schemas.openxmlformats.org/officeDocument/2006/relationships" name="Liberty Transaction - Schedul_2" sheetId="37" state="visible" r:id="rId37"/>
    <sheet xmlns:r="http://schemas.openxmlformats.org/officeDocument/2006/relationships" name="Real Estate - Investments in Re" sheetId="38" state="visible" r:id="rId38"/>
    <sheet xmlns:r="http://schemas.openxmlformats.org/officeDocument/2006/relationships" name="Real Estate - Investments in _2" sheetId="39" state="visible" r:id="rId39"/>
    <sheet xmlns:r="http://schemas.openxmlformats.org/officeDocument/2006/relationships" name="Real Estate - Summary of Acquis" sheetId="40" state="visible" r:id="rId40"/>
    <sheet xmlns:r="http://schemas.openxmlformats.org/officeDocument/2006/relationships" name="Real Estate - Summary of Acqu_2" sheetId="41" state="visible" r:id="rId41"/>
    <sheet xmlns:r="http://schemas.openxmlformats.org/officeDocument/2006/relationships" name="Real Estate - Summary of Dispos" sheetId="42" state="visible" r:id="rId42"/>
    <sheet xmlns:r="http://schemas.openxmlformats.org/officeDocument/2006/relationships" name="Real Estate - Additional Inform" sheetId="43" state="visible" r:id="rId43"/>
    <sheet xmlns:r="http://schemas.openxmlformats.org/officeDocument/2006/relationships" name="Unconsolidated Entities - Summa" sheetId="44" state="visible" r:id="rId44"/>
    <sheet xmlns:r="http://schemas.openxmlformats.org/officeDocument/2006/relationships" name="Unconsolidated Entities - Sum_2" sheetId="45" state="visible" r:id="rId45"/>
    <sheet xmlns:r="http://schemas.openxmlformats.org/officeDocument/2006/relationships" name="Unconsolidated Entities - Sum_3" sheetId="46" state="visible" r:id="rId46"/>
    <sheet xmlns:r="http://schemas.openxmlformats.org/officeDocument/2006/relationships" name="Unconsolidated Entities - Sum_4" sheetId="47" state="visible" r:id="rId47"/>
    <sheet xmlns:r="http://schemas.openxmlformats.org/officeDocument/2006/relationships" name="Unconsolidated Entities - Addit" sheetId="48" state="visible" r:id="rId48"/>
    <sheet xmlns:r="http://schemas.openxmlformats.org/officeDocument/2006/relationships" name="Assets Held for Sale or Contr_3" sheetId="49" state="visible" r:id="rId49"/>
    <sheet xmlns:r="http://schemas.openxmlformats.org/officeDocument/2006/relationships" name="Debt - Debt Summary (Detail)" sheetId="50" state="visible" r:id="rId50"/>
    <sheet xmlns:r="http://schemas.openxmlformats.org/officeDocument/2006/relationships" name="Debt - Debt Summary (Parentheti" sheetId="51" state="visible" r:id="rId51"/>
    <sheet xmlns:r="http://schemas.openxmlformats.org/officeDocument/2006/relationships" name="Debt - Additional Information (" sheetId="52" state="visible" r:id="rId52"/>
    <sheet xmlns:r="http://schemas.openxmlformats.org/officeDocument/2006/relationships" name="Debt - Credit Facilities (Detai" sheetId="53" state="visible" r:id="rId53"/>
    <sheet xmlns:r="http://schemas.openxmlformats.org/officeDocument/2006/relationships" name="Debt - Summary of Issuances and" sheetId="54" state="visible" r:id="rId54"/>
    <sheet xmlns:r="http://schemas.openxmlformats.org/officeDocument/2006/relationships" name="Debt - Long-Term Debt Maturitie" sheetId="55" state="visible" r:id="rId55"/>
    <sheet xmlns:r="http://schemas.openxmlformats.org/officeDocument/2006/relationships" name="Noncontrolling Interests - Addi" sheetId="56" state="visible" r:id="rId56"/>
    <sheet xmlns:r="http://schemas.openxmlformats.org/officeDocument/2006/relationships" name="Noncontrolling Interests - Nonc" sheetId="57" state="visible" r:id="rId57"/>
    <sheet xmlns:r="http://schemas.openxmlformats.org/officeDocument/2006/relationships" name="Noncontrolling Interests - No_2" sheetId="58" state="visible" r:id="rId58"/>
    <sheet xmlns:r="http://schemas.openxmlformats.org/officeDocument/2006/relationships" name="Long-Term Compensation - Additi" sheetId="59" state="visible" r:id="rId59"/>
    <sheet xmlns:r="http://schemas.openxmlformats.org/officeDocument/2006/relationships" name="Long-Term Compensation - RSU Aw" sheetId="60" state="visible" r:id="rId60"/>
    <sheet xmlns:r="http://schemas.openxmlformats.org/officeDocument/2006/relationships" name="Long-Term Compensation - LTIP U" sheetId="61" state="visible" r:id="rId61"/>
    <sheet xmlns:r="http://schemas.openxmlformats.org/officeDocument/2006/relationships" name="Earnings Per Common Share or _3" sheetId="62" state="visible" r:id="rId62"/>
    <sheet xmlns:r="http://schemas.openxmlformats.org/officeDocument/2006/relationships" name="Earnings Per Common Share or _4"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Financial Instruments and Fai_9" sheetId="70" state="visible" r:id="rId70"/>
    <sheet xmlns:r="http://schemas.openxmlformats.org/officeDocument/2006/relationships" name="Financial Instruments and Fa_10" sheetId="71" state="visible" r:id="rId71"/>
    <sheet xmlns:r="http://schemas.openxmlformats.org/officeDocument/2006/relationships" name="Financial Instruments and Fa_11" sheetId="72" state="visible" r:id="rId72"/>
    <sheet xmlns:r="http://schemas.openxmlformats.org/officeDocument/2006/relationships" name="Financial Instruments and Fa_12" sheetId="73" state="visible" r:id="rId73"/>
    <sheet xmlns:r="http://schemas.openxmlformats.org/officeDocument/2006/relationships" name="Business Segments - Additional " sheetId="74" state="visible" r:id="rId74"/>
    <sheet xmlns:r="http://schemas.openxmlformats.org/officeDocument/2006/relationships" name="Business Segments - Segment Rep" sheetId="75" state="visible" r:id="rId75"/>
    <sheet xmlns:r="http://schemas.openxmlformats.org/officeDocument/2006/relationships" name="Business Segments - Segment R_2" sheetId="76" state="visible" r:id="rId76"/>
    <sheet xmlns:r="http://schemas.openxmlformats.org/officeDocument/2006/relationships" name="Supplemental Cash Flow Inform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0_);(#,##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rologis, Inc.</t>
        </is>
      </c>
    </row>
    <row r="10">
      <c r="A10" s="4" t="inlineStr">
        <is>
          <t>Entity Central Index Key</t>
        </is>
      </c>
      <c r="B10" s="4" t="inlineStr">
        <is>
          <t>0001045609</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739327000</v>
      </c>
    </row>
    <row r="18">
      <c r="A18" s="4" t="inlineStr">
        <is>
          <t>Entity Shell Company</t>
        </is>
      </c>
      <c r="B18" s="4" t="inlineStr">
        <is>
          <t>false</t>
        </is>
      </c>
    </row>
    <row r="19">
      <c r="A19" s="4" t="inlineStr">
        <is>
          <t>Entity File Number</t>
        </is>
      </c>
      <c r="B19" s="4" t="inlineStr">
        <is>
          <t>001-13545</t>
        </is>
      </c>
    </row>
    <row r="20">
      <c r="A20" s="4" t="inlineStr">
        <is>
          <t>Entity Incorporation, State or Country Code</t>
        </is>
      </c>
      <c r="B20" s="4" t="inlineStr">
        <is>
          <t>MD</t>
        </is>
      </c>
    </row>
    <row r="21">
      <c r="A21" s="4" t="inlineStr">
        <is>
          <t>Entity Tax Identification Number</t>
        </is>
      </c>
      <c r="B21" s="4" t="inlineStr">
        <is>
          <t>94-3281941</t>
        </is>
      </c>
    </row>
    <row r="22">
      <c r="A22" s="4" t="inlineStr">
        <is>
          <t>Entity Address, Address Line One</t>
        </is>
      </c>
      <c r="B22" s="4" t="inlineStr">
        <is>
          <t>Pier 1, Bay 1</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 xml:space="preserve">
94111</t>
        </is>
      </c>
    </row>
    <row r="26">
      <c r="A26" s="4" t="inlineStr">
        <is>
          <t>City Area Code</t>
        </is>
      </c>
      <c r="B26" s="4" t="inlineStr">
        <is>
          <t>415</t>
        </is>
      </c>
    </row>
    <row r="27">
      <c r="A27" s="4" t="inlineStr">
        <is>
          <t>Local Phone Number</t>
        </is>
      </c>
      <c r="B27" s="4" t="inlineStr">
        <is>
          <t>394-9000</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PLD</t>
        </is>
      </c>
    </row>
    <row r="34">
      <c r="A34" s="4" t="inlineStr">
        <is>
          <t>Security Exchange Name</t>
        </is>
      </c>
      <c r="B34" s="4" t="inlineStr">
        <is>
          <t>NYSE</t>
        </is>
      </c>
    </row>
    <row r="35">
      <c r="A35" s="4" t="inlineStr">
        <is>
          <t>Prologis LP [Member]</t>
        </is>
      </c>
    </row>
    <row r="36">
      <c r="A36" s="3" t="inlineStr">
        <is>
          <t>Document Information [Line Items]</t>
        </is>
      </c>
    </row>
    <row r="37">
      <c r="A37" s="4" t="inlineStr">
        <is>
          <t>Document Type</t>
        </is>
      </c>
      <c r="B37" s="4" t="inlineStr">
        <is>
          <t>10-Q</t>
        </is>
      </c>
    </row>
    <row r="38">
      <c r="A38" s="4" t="inlineStr">
        <is>
          <t>Amendment Flag</t>
        </is>
      </c>
      <c r="B38" s="4" t="inlineStr">
        <is>
          <t>false</t>
        </is>
      </c>
    </row>
    <row r="39">
      <c r="A39" s="4" t="inlineStr">
        <is>
          <t>Document Period End Date</t>
        </is>
      </c>
      <c r="B39" s="4" t="inlineStr">
        <is>
          <t>Sep. 30,
		2021</t>
        </is>
      </c>
    </row>
    <row r="40">
      <c r="A40" s="4" t="inlineStr">
        <is>
          <t>Document Fiscal Year Focus</t>
        </is>
      </c>
      <c r="B40" s="4" t="inlineStr">
        <is>
          <t>2021</t>
        </is>
      </c>
    </row>
    <row r="41">
      <c r="A41" s="4" t="inlineStr">
        <is>
          <t>Document Fiscal Period Focus</t>
        </is>
      </c>
      <c r="B41" s="4" t="inlineStr">
        <is>
          <t>Q3</t>
        </is>
      </c>
    </row>
    <row r="42">
      <c r="A42" s="4" t="inlineStr">
        <is>
          <t>Entity Registrant Name</t>
        </is>
      </c>
      <c r="B42" s="4" t="inlineStr">
        <is>
          <t>Prologis, L.P.</t>
        </is>
      </c>
    </row>
    <row r="43">
      <c r="A43" s="4" t="inlineStr">
        <is>
          <t>Entity Central Index Key</t>
        </is>
      </c>
      <c r="B43" s="4" t="inlineStr">
        <is>
          <t>0001045610</t>
        </is>
      </c>
    </row>
    <row r="44">
      <c r="A44" s="4" t="inlineStr">
        <is>
          <t>Entity Current Reporting Status</t>
        </is>
      </c>
      <c r="B44" s="4" t="inlineStr">
        <is>
          <t>Yes</t>
        </is>
      </c>
    </row>
    <row r="45">
      <c r="A45" s="4" t="inlineStr">
        <is>
          <t>Current Fiscal Year End Date</t>
        </is>
      </c>
      <c r="B45" s="4" t="inlineStr">
        <is>
          <t>--12-31</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Interactive Data Current</t>
        </is>
      </c>
      <c r="B49" s="4" t="inlineStr">
        <is>
          <t>Yes</t>
        </is>
      </c>
    </row>
    <row r="50">
      <c r="A50" s="4" t="inlineStr">
        <is>
          <t>Entity Shell Company</t>
        </is>
      </c>
      <c r="B50" s="4" t="inlineStr">
        <is>
          <t>false</t>
        </is>
      </c>
    </row>
    <row r="51">
      <c r="A51" s="4" t="inlineStr">
        <is>
          <t>Entity File Number</t>
        </is>
      </c>
      <c r="B51" s="4" t="inlineStr">
        <is>
          <t>001-14245</t>
        </is>
      </c>
    </row>
    <row r="52">
      <c r="A52" s="4" t="inlineStr">
        <is>
          <t>Entity Incorporation, State or Country Code</t>
        </is>
      </c>
      <c r="B52" s="4" t="inlineStr">
        <is>
          <t>DE</t>
        </is>
      </c>
    </row>
    <row r="53">
      <c r="A53" s="4" t="inlineStr">
        <is>
          <t>Entity Tax Identification Number</t>
        </is>
      </c>
      <c r="B53" s="4" t="inlineStr">
        <is>
          <t>94-3285362</t>
        </is>
      </c>
    </row>
    <row r="54">
      <c r="A54" s="4" t="inlineStr">
        <is>
          <t>Entity Address, Address Line One</t>
        </is>
      </c>
      <c r="B54" s="4" t="inlineStr">
        <is>
          <t>Pier 1, Bay 1</t>
        </is>
      </c>
    </row>
    <row r="55">
      <c r="A55" s="4" t="inlineStr">
        <is>
          <t>Entity Address, City or Town</t>
        </is>
      </c>
      <c r="B55" s="4" t="inlineStr">
        <is>
          <t>San Francisco</t>
        </is>
      </c>
    </row>
    <row r="56">
      <c r="A56" s="4" t="inlineStr">
        <is>
          <t>Entity Address, State or Province</t>
        </is>
      </c>
      <c r="B56" s="4" t="inlineStr">
        <is>
          <t>CA</t>
        </is>
      </c>
    </row>
    <row r="57">
      <c r="A57" s="4" t="inlineStr">
        <is>
          <t>Entity Address, Postal Zip Code</t>
        </is>
      </c>
      <c r="B57" s="4" t="inlineStr">
        <is>
          <t xml:space="preserve">
94111</t>
        </is>
      </c>
    </row>
    <row r="58">
      <c r="A58" s="4" t="inlineStr">
        <is>
          <t>City Area Code</t>
        </is>
      </c>
      <c r="B58" s="4" t="inlineStr">
        <is>
          <t>415</t>
        </is>
      </c>
    </row>
    <row r="59">
      <c r="A59" s="4" t="inlineStr">
        <is>
          <t>Local Phone Number</t>
        </is>
      </c>
      <c r="B59" s="4" t="inlineStr">
        <is>
          <t>394-9000</t>
        </is>
      </c>
    </row>
    <row r="60">
      <c r="A60" s="4" t="inlineStr">
        <is>
          <t>Document Quarterly Report</t>
        </is>
      </c>
      <c r="B60" s="4" t="inlineStr">
        <is>
          <t>true</t>
        </is>
      </c>
    </row>
    <row r="61">
      <c r="A61" s="4" t="inlineStr">
        <is>
          <t>Document Transition Report</t>
        </is>
      </c>
      <c r="B61" s="4" t="inlineStr">
        <is>
          <t>false</t>
        </is>
      </c>
    </row>
    <row r="62">
      <c r="A62" s="4" t="inlineStr">
        <is>
          <t>Prologis LP [Member] | Notes 3.000 Percent Due 2026 [Member]</t>
        </is>
      </c>
    </row>
    <row r="63">
      <c r="A63" s="3" t="inlineStr">
        <is>
          <t>Document Information [Line Items]</t>
        </is>
      </c>
    </row>
    <row r="64">
      <c r="A64" s="4" t="inlineStr">
        <is>
          <t>Title of 12(b) Security</t>
        </is>
      </c>
      <c r="B64" s="4" t="inlineStr">
        <is>
          <t>3.000% Notes due 2026</t>
        </is>
      </c>
    </row>
    <row r="65">
      <c r="A65" s="4" t="inlineStr">
        <is>
          <t>Trading Symbol</t>
        </is>
      </c>
      <c r="B65" s="4" t="inlineStr">
        <is>
          <t>PLD/26</t>
        </is>
      </c>
    </row>
    <row r="66">
      <c r="A66" s="4" t="inlineStr">
        <is>
          <t>Security Exchange Name</t>
        </is>
      </c>
      <c r="B66" s="4" t="inlineStr">
        <is>
          <t>NYSE</t>
        </is>
      </c>
    </row>
    <row r="67">
      <c r="A67" s="4" t="inlineStr">
        <is>
          <t>Prologis LP [Member] | Notes 2.250 Percent Due 2029 [Member]</t>
        </is>
      </c>
    </row>
    <row r="68">
      <c r="A68" s="3" t="inlineStr">
        <is>
          <t>Document Information [Line Items]</t>
        </is>
      </c>
    </row>
    <row r="69">
      <c r="A69" s="4" t="inlineStr">
        <is>
          <t>Title of 12(b) Security</t>
        </is>
      </c>
      <c r="B69" s="4" t="inlineStr">
        <is>
          <t>2.250% Notes due 2029</t>
        </is>
      </c>
    </row>
    <row r="70">
      <c r="A70" s="4" t="inlineStr">
        <is>
          <t>Trading Symbol</t>
        </is>
      </c>
      <c r="B70" s="4" t="inlineStr">
        <is>
          <t>PLD/29</t>
        </is>
      </c>
    </row>
    <row r="71">
      <c r="A71" s="4" t="inlineStr">
        <is>
          <t>Security Exchange Name</t>
        </is>
      </c>
      <c r="B7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apital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Partners Capital [Abstract]</t>
        </is>
      </c>
    </row>
    <row r="4">
      <c r="A4" s="4" t="inlineStr">
        <is>
          <t>Distributions per common unit</t>
        </is>
      </c>
      <c r="B4" s="7" t="n">
        <v>0.63</v>
      </c>
      <c r="C4" s="7" t="n">
        <v>0.58</v>
      </c>
      <c r="D4" s="7" t="n">
        <v>1.89</v>
      </c>
      <c r="E4" s="7" t="n">
        <v>1.7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NOTE 1. GENERAL 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21, the Parent owned a 97.26% common general partnership interest in the OP and substantially all of the preferred units in the OP. The remaining 2.74%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0, as filed with the SEC, and other public information. Reclassifications. Lease right-of-use assets and lease liabilities have been reclassified in the Consolidated Financial Statements for 2020 to Other Assets and Other Liabilities , respectively, in order to conform to the 2021 financial statement presentation. Accounting Pronouncements. Reference Rate Reform. In March 2020, the Financial Accounting Standards Board issued an Accounting Standard Update (“ASU”)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We refer to this transition as “reference rate reform.” The ASU was effective upon issuance on a prospective basis beginning January 1, 2020 and we elected to adopt the ASU over time as our reference rate reform activities occurred. In reliance on the relief, we have modified debt contracts during the three months ended September 30, 2021. There were no other changes to the contracts other than the base rate from GBP LIBOR and Yen LIBOR to their alternative reference rates and therefore there was no material impact on our Consolidated F inancial S tatement s due to the adoption of the ASU. We anticipate further modifications to other debt and derivative contracts by the end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berty Transaction</t>
        </is>
      </c>
      <c r="B1" s="2" t="inlineStr">
        <is>
          <t>9 Months Ended</t>
        </is>
      </c>
    </row>
    <row r="2">
      <c r="B2" s="2" t="inlineStr">
        <is>
          <t>Sep. 30, 2021</t>
        </is>
      </c>
    </row>
    <row r="3">
      <c r="A3" s="3" t="inlineStr">
        <is>
          <t>Business Combinations [Abstract]</t>
        </is>
      </c>
    </row>
    <row r="4">
      <c r="A4" s="4" t="inlineStr">
        <is>
          <t>Liberty Transaction</t>
        </is>
      </c>
      <c r="B4" s="4" t="inlineStr">
        <is>
          <t>NOTE 2. LIBERTY TRANSACTION On February 4, 2020, we acquired Liberty Property Trust and Liberty Property Limited Partnership (collectively “Liberty” or the “Liberty Transaction”). The Liberty Transaction was completed for $13.0 billion through the issuance of equity based on the value of the Prologis common stock and units issued of $10.0 billion, the assumption of debt of $2.8 billion and transaction costs. In connection with the transaction, each issued and outstanding share or unit held by a Liberty stockholder or unitholder was converted automatically into 0.675 shares of Prologis common stock or common units of Prologis, L.P., respectively, including shares and units under Liberty’s equity incentive plan that became fully vested at closing. Through the Liberty Transaction, we acquired a portfolio primarily comprised of logistics real estate assets, including 519 industrial operating properties, aggregating 99.6 million square feet, which are highly complementary to our U.S. portfolio in terms of product quality, location and growth potential in our key markets The aggregate equity consideration is calculated below (in millions, except price per share):
Number of Prologis shares and units issued upon conversion of Liberty shares and units at February 4, 2020
109.01
Multiplied by price of Prologis' common stock on February 3, 2020
$
91.87
Fair value of Prologis shares and units issued
$
10,015
We accounted for the Liberty Transaction as an asset acquisition and as a result, the transaction costs of $115.8 million were capitalized to the basis of the acquired properties. Transaction costs included investment banker advisory fees, legal fees and other costs Under acquisition accounting, the total purchase price was allocated to the Liberty real estate properties and related lease intangibles on a relative fair value basis. All other assets acquired and liabilities assumed, including debt, and real estate assets that we do not intend to operate long-term were recorded at fair value as follows (in millions):
Net investments in real estate
$
12,636
Intangible assets, net of intangible liabilities
491
Cash and other assets
233
Debt
(2,845
)
Accounts payable, accrued expenses and other liabilities
(383
)
Noncontrolling interests
(1
)
Total purchase price, including transaction costs
$
10,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 xml:space="preserve">NOTE 3. REAL ESTATE Investments in real estate properties consisted of the following (dollars and square feet in thousands):
Square Feet
Number of Buildings
Sep 30,
Dec 31,
Sep 30,
Dec 31,
Sep 30,
Dec 31,
2021
2020
2021
2020
2021
2020
Operating properties:
Buildings and improvements
444,812
441,336
2,286
2,261
$
32,064,117
$
31,489,943
Improved land
12,145,397
12,017,676
Development portfolio, including land costs:
Prestabilized
3,761
6,076
12
24
433,391
553,266
Properties under development
31,967
22,004
84
61
2,377,098
1,329,345
Land (1)
2,039,754
1,606,358
Other real estate investments (2)
3,398,937
3,387,740
Total investments in real estate properties
52,458,694
50,384,328
Less accumulated depreciation
7,404,304
6,539,156
Net investments in real estate properties
$
45,054,390
$
43,845,172
(1)
At September 30, 2021 and December 31, 2020, our land was comprised of 5,186 and 5,304 acres, respectively.
( 2 )
Included in other real estate investments were: (i) non-strategic real estate assets acquired in the Liberty Transaction that we do not intend to operate long-term; (ii) real estate assets that we intend to redevelop into industrial properties; (iii) land parcels we own and lease to third parties; and (iv) costs associated with potential acquisitions and future development projects, including purchase options on land. Acquisitions The following table summarizes our real estate acquisition activity, excluding the Liberty Transaction as discussed in Note 2 (dollars and square feet in thousands):
Three Months Ended September 30,
Nine Months Ended September 30,
2021
2020
2021 (1)
2020 (2)
Number of operating properties
15
2
26
140
Square feet
3,910
194
6,023
20,470
Acres of land
685
156
1,391
611
Acquisition cost of net investments in real estate (3)
$
757,711
$
188,717
$
1,796,383
$
2,730,377
(1)
During the nine months ended September 30, 2021, we acquired additional ownership interest in unconsolidated other ventures from our partners and began consolidating the real estate assets.
(2)
On January 8, 2020, our two U.S. co-investment ventures, Prologis Targeted U.S. Logistics Fund, L.P. (“USLF”) and Prologis U.S. Logistics Venture, LLC (“USLV”), acquired the wholly-owned real estate assets of Industrial Property Trust Inc. (“IPT”) for $2.0 billion each in a cash transaction, including transaction costs and the assumption and repayment of debt (the “IPT Transaction”). As we consolidate USLV, the number of operating properties, square feet and acquisition cost for the properties acquired by USLV are included in the consolidated acquisition activity
(3)
The acquisition cost of net investments in real estate includes other real estate investments of $50.5 million and $224.3 million during the three and nine months ended September 30, 2021, respectively. Acquisitions of other real estate investments were not material during 2020. This category of real estate is not included within the other metrics in this table. Dispositions The following table summarizes our dispositions of net investments in real estate which include contributions to unconsolidated co-investment ventures and dispositions to third parties (dollars and square feet in thousands):
Three Months Ended September 30,
Nine Months Ended September 30,
2021 (1)
2020
2021 (1)
2020
Dispositions of development properties and land, net (2)
Number of properties
12
12
31
32
Square feet
2,876
3,150
12,337
11,776
Net proceeds
$
368,131
$
410,398
$
1,814,331
$
1,384,227
Gains on dispositions of development properties and land, net
$
139,406
$
134,207
$
500,410
$
383,373
Other dispositions of investments in real estate, net
Number of properties
31
15
74
38
Square feet
5,806
2,558
12,060
6,635
Net proceeds
$
738,396
$
409,303
$
1,334,168
$
763,615
Gains on other dispositions of investments in real estate, net
$
214,390
$
108,927
$
358,180
$
184,357
(1)
During the three and nine months ended September 30, 2021, we sold our ownership interest in an unconsolidated other venture.
(2)
The gains we recognize in Gains on Dispositions of Development Properties and Land, Net are primarily driven by the contribution of newly developed properties to our unconsolidated co-investment ventures and occasionally sales to a third party. Leases We recognized lease right-of-use assets of $425.6 million and $492.8 million within Other Assets and lease liabilities of $419.2 million and $487.0 million within Other Liabilities , for land and office space leases in which we are the lessee, on the Consolidated Balance Sheets at September 30, 2021 and December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9 Months Ended</t>
        </is>
      </c>
    </row>
    <row r="2">
      <c r="B2" s="2" t="inlineStr">
        <is>
          <t>Sep. 30, 2021</t>
        </is>
      </c>
    </row>
    <row r="3">
      <c r="A3" s="3" t="inlineStr">
        <is>
          <t>Equity Method Investments And Joint Ventures [Abstract]</t>
        </is>
      </c>
    </row>
    <row r="4">
      <c r="A4" s="4" t="inlineStr">
        <is>
          <t>Unconsolidated Entities</t>
        </is>
      </c>
      <c r="B4" s="4" t="inlineStr">
        <is>
          <t xml:space="preserve">NOTE 4.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7 for more detail regarding our consolidated investments that are not wholly owned. We also have investments in other ventures, generally with one partner, which we account for using the equity method. We refer to our investments in both unconsolidated co-investment ventures and other ventures, collectively, as unconsolidated entities. The following table summarizes our investments in and advances to unconsolidated entities (in thousands):
September 30,
December 31,
2021
2020
Unconsolidated co-investment ventures
$
6,896,069
$
6,685,567
Other ventures (1)
756,254
916,447
Total
$
7,652,323
$
7,602,014
(1)
During the nine months ended September 30, 2021, we acquired additional ownership interest in unconsolidated other ventures from our partners and began consolidating the real estate assets. W e also sold our ownership interest in an unconsolidated other venture. Unconsolidated Co-Investment Ventures The following table summarizes the Strategic Capital Revenues
Three Months Ended September 30,
Nine Months Ended September 30,
2021
2020
2021
2020
Recurring fees
$
100,167
$
80,403
$
288,049
$
231,263
Transactional fees
14,399
15,827
53,476
47,879
Promote revenue (1)
1,570
-
13,821
228,421
Total strategic capital revenues from unconsolidated co-investment ventures (2)
$
116,136
$
96,230
$
355,346
$
507,563
(1)
Includes promote revenue earned from our unconsolidated co-investment venture in the U.S. in June 2020.
(2)
These amounts exclude strategic capital revenues from other ventures. The following table summarizes the key property information, financial position and operating information of our unconsolidated co-investment ventures (not our proportionate share) and the amounts we recognized in the Consolidated Financial Statements related to these ventures (dollars and square feet in millions):
U.S.
Other Americas (1)
Europe
Asia
Total
As of:
Sep 30, 2021
Dec 31, 2020
Sep 30, 2021
Dec 31, 2020
Sep 30, 2021
Dec 31, 2020
Sep 30, 2021
Dec 31, 2020
Sep 30, 2021
Dec 31, 2020
Key property information:
Ventures
1
1
2
2
3
3
3
3
9
9
Operating properties
716
706
236
229
804
768
184
167
1,940
1,870
Square feet
119
117
53
51
195
185
74
67
441
420
Financial position:
Total assets ($)
10,929
10,840
3,155
3,023
17,747
16,918
10,298
10,209
42,129
40,990
Third-party debt ($)
3,063
3,129
867
854
3,750
4,002
3,992
3,831
11,672
11,816
Total liabilities ($)
3,677
3,722
932
898
5,499
5,607
4,506
4,389
14,614
14,616
Our investment balance ($) (2)
1,883
1,886
832
811
3,363
3,152
818
837
6,896
6,686
Our weighted average ownership (3)
25.3
%
25.6
%
40.1
%
40.8
%
29.7
%
30.0
%
15.2
%
15.2
%
26.0
%
26.1
%
U.S.
Other Americas (1)
Europe
Asia
Total
Operating Information:
Sep 30, 2021
Sep 30, 2020
Sep 30, 2021
Sep 30, 2020
Sep 30, 2021
Sep 30, 2020
Sep 30, 2021
Sep 30, 2020
Sep 30, 2021
Sep 30, 2020
For the three months ended:
Total revenues ($)
260
237
81
70
348
303
164
148
853
758
Net earnings ($)
152
29
28
23
84
80
49
152
313
284
Our earnings from unconsolidated co-investment ventures, net ($)
40
9
9
8
27
27
8
23
84
67
For the nine months ended:
Total revenues ($)
771
702
234
204
1,029
874
483
429
2,517
2,209
Net earnings ($)
255
103
86
69
253
230
120
210
714
612
Our earnings from unconsolidated co-investment ventures, net ($)
68
28
31
26
81
75
20
32
200
161
(1)
Prologis Brazil Logistics Venture (“PBLV”) and our other Brazilian joint ventures are combined as one venture for the purpose of this table.
( 2 )
Prologis’ investment balance is presented at our adjusted basis derived from the ventures’ U.S. GAAP information. The difference between our ownership interest of a venture’s equity and our investment balance at September 30, 2021 and December 31, 2020, resulted principally from four types of transactions: (i) deferred gains from the contribution of property to a venture prior to January 1, 2018; (ii) recording additional costs associated with our investment in the venture; (iii) receivables, principally for fees and promotes ($126.9 million and $165.6 million, respectively); and (iv) customer security deposits retained subsequent to property contributions to Nippon Prologis REIT, Inc.
( 3 )
Represents our weighted average ownership interest in all unconsolidated co-investment ventures based on each entity’s contribution of total assets before depreciation, net of other liabilities. Equity Commitments Related to Certain Unconsolidated Co-Investment Ventures At September 30, 2021, our outstanding equity commitments were $333.6 million, principally for Prologis China Logistics Venture. The equity commitments expire from 2021 to 2028 if they have not been previously cal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9 Months Ended</t>
        </is>
      </c>
    </row>
    <row r="2">
      <c r="B2" s="2" t="inlineStr">
        <is>
          <t>Sep. 30, 2021</t>
        </is>
      </c>
    </row>
    <row r="3">
      <c r="A3" s="3" t="inlineStr">
        <is>
          <t>Real Estate Assets Held For Development And Sale [Abstract]</t>
        </is>
      </c>
    </row>
    <row r="4">
      <c r="A4" s="4" t="inlineStr">
        <is>
          <t>Assets Held for Sale or Contribution</t>
        </is>
      </c>
      <c r="B4" s="4" t="inlineStr">
        <is>
          <t>NOTE 5. ASSETS HELD FOR SALE OR CONTRIBUTION We had investments in certain real estate properties that met the criteria to be classified as held for sale or contribution at September 30, 2021 and December 31, 2020. At the time of classification, these properties were expected to be sold to third parties or were recently stabilized and expected to be contributed to unconsolidated co-investment ventures within twelve months. The amounts included in Assets Held for Sale or Contribution Assets held for sale or contribution consisted of the following (dollars and square feet in thousands):
September 30,
December 31,
2021
2020 (1)
Number of operating properties
17
66
Square feet
5,856
12,923
Total assets held for sale or contribution
$
571,671
$
1,070,724
Total liabilities associated with assets held for sale or contribution – included in Other Liabilities
$
6,178
$
16,214
(1)
At December 31, 2020, Assets Held for Sale or Contribution included certain properties acquired through the Liberty Transaction and the IPT Transaction that were subsequently sold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6. DEBT All debt is incurred by the OP or its consolidated subsidiaries. The following table summarizes our debt (dollars in thousands):
September 30, 2021
December 31, 2020
Weighted Average
Amount
Weighted Average
Amount
Interest Rate (1)
Term (2)
Outstanding (3)
Interest Rate (1)
Term (2)
Outstanding (3)
Credit facilities
0.8%
2.5
$
100,000
0.8%
2.0
$
171,794
Senior notes
1.6%
11.7
14,887,589
2.0%
11.2
14,275,870
Term loans and unsecured other
0.8%
5.7
1,405,981
0.9%
5.6
1,764,311
Secured mortgage
3.4%
3.2
742,098
3.1%
3.0
637,101
Total
1.6%
10.8
$
17,135,668
1.9%
10.2
$
16,849,076
(1)
The weighted average interest rates presented represent the effective interest rates (including amortization of debt issuance costs and the noncash premiums or discounts) at the end of the period for the debt outstanding and include the impact of designated interest rate swaps, which effectively fix the interest rate on certain variable rate debt.
(2)
The weighted average term represents the remaining maturity in years on the debt outstanding at period end.
(3)
We borrow in the functional currencies of the countries where we invest. Included in the outstanding balances were borrowings denominated in the following currencies:
September 30, 2021
December 31, 2020
Weighted Average Interest Rate
Amount Outstanding
% of Total
Weighted Average Interest Rate
Amount Outstanding
% of Total
British pound sterling
2.2
%
$
1,005,266
5.9
%
2.2
%
$
1,019,480
6.1
%
Canadian dollar
2.7
%
283,751
1.7
%
2.7
%
285,708
1.7
%
Euro
1.1
%
6,877,873
40.0
%
1.4
%
6,549,676
38.8
%
Japanese yen
0.8
%
3,146,736
18.4
%
0.8
%
2,877,247
17.1
%
U.S. dollar
2.6
%
5,822,042
34.0
%
2.8
%
6,116,965
36.3
%
Total
1.6
%
$
17,135,668
100.0
%
1.9
%
$
16,849,076
100.0
% Credit Facilities We have a global senior credit facility (the “2019 Global Facility”) under which we may draw in British pounds sterling, Canadian dollars, euro, Japanese yen, Mexican pesos The 2019 Global Facility is scheduled to initially mature in January 2023 and the 2021 Global Facility in April 2024; however, we may extend the maturity date for both facilities by six months on two occasions, subject to the payment of extension fees. We have the ability to increase the 2019 Global Facility to $4.5 billion and the 2021 Global Facility to $2.0 billion, subject to currency fluctuations and obtaining additional lender commitments. We also have a Japanese yen revolver (the “Yen Credit Facility”) with total commitments of ¥55.0 billion ($491.1 million at September 30, 2021). We have the ability to increase the borrowing capacity of the Yen Credit Facility to ¥75.0 billion ($669.7 million at September 30, 2021), subject to obtaining additional lender commitments. The Yen Credit Facility is initially scheduled to mature in July 2024; however, we may extend the maturity date for one year, subject to the payment of extension fees. We refer to the 2019 Global Facility, the 2021 Global Facility and the Yen Credit Facility, collectively, as our “Credit Facilities.” Pricing for the Credit Facilities, including the spread over the applicable benchmark and the rates applicable to facility fees and letter of credit fees, varies based on the public debt ratings of the OP. Liquidity The following table summarizes information about our available liquidity at September
Aggregate lender commitments
Credit Facilities
$
4,990
Less:
Borrowings outstanding
100
Outstanding letters of credit
14
Current availability
$
4,876
Cash and cash equivalents
585
Total liquidity
$
5,461
Senior Notes The following table summarizes the issuances and redemptions of senior notes during the nine months ended September 30, 2021 (principal in thousands):
Aggregate Principal
Issuance Date Weighted Average
Issuance Date
Borrowing Currency
USD (1)
Interest Rate (2)
Term (3)
Maturity Dates
February
€
1,350,000
$
1,639,305
0.7%
14.3
February 2032 – 2041
February
$
400,000
$
400,000
1.6%
10.1
March 2031
June
¥
65,000,000
$
587,441
0.8%
15.4
June 2028 – 2061
Total
$
2,626,746
0.9%
13.9
Aggregate Principal
Redemption Date Weighted Average
Redemption Date
Borrowing Currency
USD (1)
Interest Rate (2)
Term (3)
Maturity Dates
March
€
599,514
$
715,700
3.4%
3.0
February 2024
March
$
750,000
$
750,000
3.8%
4.7
November 2025
Total
$
1,465,700
3.6%
3.8
(1)
The exchange rate used to calculate into U.S. dollars was the spot rate at the settlement date.
(2)
The weighted average interest rate represents the fixed or variable interest rates of the related debt at the issuance or redemption date.
(3)
The weighted average term represents the remaining maturity in years on the related debt at the issuance or redemption date. During the nine months ended September 30, 2021, we used the net proceeds from the issuance of the senior notes to fund the senior note redemptions, repay other indebtedness and for general corporate purposes. Early Extinguishment of Debt During the nine months ended September 30, 2021 and 2020, we recognized $187.5 million and $164.6 million of losses on the early extinguishment of debt, respectively. The losses during both periods were driven by the redemption of certain higher interest rate senior notes before their stated maturity. We redeemed $1.5 billion of senior notes with stated maturities of 2024 and 2025, and $2.0 billion of senior notes with stated maturities between 2021 and 2024, during the nine months ended September Term Loans In April 2021, the multi-currency term loan (“2017 Term Loan”) was terminated, the outstanding balance paid down and the interest rate swap contracts associated with the outstanding balance of $250.3 million were settled. Long-Term Debt Maturities Scheduled principal payments due on our debt for the remainder of 2021 and for each year through the period ended December 31, 2025, and thereafter were as follows at September 30, 2021 (in thousands):
Unsecured
Credit
Senior
Term Loans
Secured
Maturity
Facilities
Notes
and Other
Mortgage
Total
2021 (1)
$
-
$
-
$
-
$
94,802
$
94,802
2022 (1)
-
521,055
9,780
203,095
733,930
2023
-
-
133,850
36,784
170,634
2024 (2)
100,000
-
-
174,433
274,433
2025
-
44,648
-
144,446
189,094
Thereafter
-
14,396,288
1,268,001
78,095
15,742,384
Subtotal
100,000
14,961,991
1,411,631
731,655
17,205,277
Premiums (discounts), net
-
3,495
-
12,319
15,814
Debt issuance costs, net
-
(77,897
)
(5,650
)
(1,876
)
(85,423
)
Total
$
100,000
$
14,887,589
$
1,405,981
$
742,098
$
17,135,668
(1)
We expect to repay the amounts maturing in the next twelve months with cash generated from operations, proceeds from dispositions of real estate properties, or as necessary, with additional borrowings.
(2)
Included in the 2024 maturities is the 2021 Global Facility that can be extended until 2025. Financial Debt Covenants Our senior notes and term loans outstanding at September 30, 2021 were subject to certain financial covenants under their related indentures. We are also subject to financial covenants under our Credit Facilities and certain secured mortgage debt. At September 30, 2021,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TE 7.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dollars in thousands):
Our Ownership Percentage
Noncontrolling Interests
Total Assets
Total Liabilities
Sep 30, 2021
Dec 31, 2020
Sep 30, 2021
Dec 31, 2020
Sep 30, 2021
Dec 31, 2020
Sep 30, 2021
Dec 31, 2020
Prologis U.S. Logistics Venture
55.0
%
55.0
%
$
3,204,673
$
3,385,110
$
7,272,631
$
7,663,800
$
159,883
$
145,131
Other consolidated entities (1)
various
various
131,114
98,416
1,395,579
1,066,129
168,807
73,987
Prologis, L.P.
3,335,787
3,483,526
8,668,210
8,729,929
328,690
219,118
Limited partners in Prologis, L.P. (2)(3)
915,570
869,507
-
-
-
-
Prologis, Inc.
$
4,251,357
$
4,353,033
$
8,668,210
$
8,729,929
$
328,690
$
219,118
( 1 )
Includes our two partnerships that have issued limited partnership units to third parties, as discussed above, along with various other consolidated entities. The limited partnership units outstanding at September 30, 2021 and December 31, 2020 were exchangeable into cash or, at our option, 0.3 million shares of the Parent’s common stock.
( 2 )
We had 8.6 million Class A Units that were convertible into 8.0 million limited partnership units of the OP at September 30, 2021 and December 31, 2020.
( 3 )
There were limited partnership units in the OP, excluding the Class A Units, that were exchangeable into cash or, at our option, 8.9 million and 8.2 million shares of the Parent’s common stock at September 30, 2021 and December 31, 2020, respectively. We issued 1.0 million limited partnership units to our partner as partial consideration for the acquisition of additional ownership int erest in an unconsolidated other venture in 2021. Also included are the vested OP Long-Term Incentive Plan Units (“LT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Compensation</t>
        </is>
      </c>
      <c r="B1" s="2" t="inlineStr">
        <is>
          <t>9 Months Ended</t>
        </is>
      </c>
    </row>
    <row r="2">
      <c r="B2" s="2" t="inlineStr">
        <is>
          <t>Sep. 30, 2021</t>
        </is>
      </c>
    </row>
    <row r="3">
      <c r="A3" s="3" t="inlineStr">
        <is>
          <t>Disclosure Of Compensation Related Costs Sharebased Payments [Abstract]</t>
        </is>
      </c>
    </row>
    <row r="4">
      <c r="A4" s="4" t="inlineStr">
        <is>
          <t>Long-Term Compensation</t>
        </is>
      </c>
      <c r="B4" s="4" t="inlineStr">
        <is>
          <t>NOTE 8. LONG-TERM COMPENSATION Equity-Based Compensation Plans and Programs Prologis Outperformance Plan (“POP”) We have allocated participation points or a percentage of the compensation pool to participants under our POP corresponding to three-year -year compound annualized TSR for the Morgan Stanley Capital International (“MSCI”) US REIT Index for the same period plus 100 basis points. If the Outperformance Hurdle is met, a compensation pool will be formed equal to 3%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We granted participation points for the 2021 – 2023 performance period in January 2021, with a fair value of $30.3 million using a Monte Carlo valuation model that assumed a risk-free interest rate of 0.2% and an expected volatility of 32.0% for Prologis and 29.0% for the MSCI US REIT Index. The 2021 – 2023 performance period has an absolute maximum cap of $100 million. If an award is earned at the end of the initial three-year performance period, then 20% of the POP award is paid at the end of the initial performance period and the remaining 80% is subject to additional seven-year three-year three-year The Outperformance Hurdle was met for the 2018 – 2020 performance period, which resulted in awards being earned at December 31, 2020. Additionally, awards were earned at December 31, 2020 for prior performance periods related to the compensation pool in excess of the initial award based on the terms of the POP awards granted prior to 2018. Awards of $100.0 million for the 2018 – 2020 performance period and $35.7 million in the aggregate for the 2016 – 2018 and 2017 – 2019 performance periods were awarded in January 2021 in the form of common stock, restricted stock units, POP LTIP Units and LTIP Units. The tables below include POP awards that were earned but are unvested while any vested awards are reflected within the Consolidated Statements of Equity and Capital. The initial grant date fair value derived using a Monte Carlo valuation model was used in determining the grant date fair value per unit in the tables below.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the grant date value is charged to compensation expense over the service period . Summary of Award Activity RSUs The following table summarizes the activity for RSUs for the nine months ended September 30, 2021 (units in thousands):
Weighted Average
Unvested RSUs
Grant Date Fair Value
Balance at January 1, 2021
986
$
80.32
Granted (1)
691
78.51
Vested and distributed
(392
)
76.85
Forfeited
(150
)
75.88
Balance at September 30, 2021
1,135
$
81.01
(1)
Included in granted were unvested units based on the POP performance criteria being met for the 2018 – 2020 performance period and represented the earned award amounts subject to an additional vesting period. Unvested units are included in the award discussion above. These amounts also include awards earned for prior performance periods related to the compensation pool in excess of the initial award. LTIP Units The following table summarizes the activity for LTIP Units for the nine months ended September 30, 2021 (units in thousands):
Unvested
Weighted Average
LTIP Units
Grant Date Fair Value
Balance at January 1, 2021
3,052
$
66.50
Granted (1)
1,264
59.10
Forfeited
(51
)
55.66
Vested LTIP Units
(944
)
79.80
Balance at September 30, 2021
3,321
$
60.07
(1)
Included in granted were unvested units based on the POP performance criteria being met for the 2018 – 2020 performance period and represented the earned award amounts subject to an additional vesting period. Unvested units are included in the award discussion above. These amounts also include awards earned for prior performance periods related to the compensation pool in excess of the initial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9 Months Ended</t>
        </is>
      </c>
    </row>
    <row r="2">
      <c r="B2" s="2" t="inlineStr">
        <is>
          <t>Sep. 30, 2021</t>
        </is>
      </c>
    </row>
    <row r="3">
      <c r="A3" s="3" t="inlineStr">
        <is>
          <t>Earnings Per Share [Abstract]</t>
        </is>
      </c>
    </row>
    <row r="4">
      <c r="A4" s="4" t="inlineStr">
        <is>
          <t>Earnings Per Common Share or Unit</t>
        </is>
      </c>
      <c r="B4" s="4" t="inlineStr">
        <is>
          <t>NOTE 9.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Nine Months Ended
September 30,
September 30,
Prologis, Inc.
2021
2020
2021
2020
Net earnings attributable to common stockholders – Basic
$
722,007
$
298,695
$
1,686,447
$
1,192,652
Net earnings attributable to exchangeable limited partnership units (1)
19,890
8,440
47,131
34,252
Adjusted net earnings attributable to common stockholders – Diluted
$
741,897
$
307,135
$
1,733,578
$
1,226,904
Weighted average common shares outstanding – Basic
739,439
738,194
739,217
724,876
Incremental weighted average effect on exchange of limited partnership units (1)
20,421
21,110
20,860
20,960
Incremental weighted average effect of equity awards
5,085
5,315
4,567
5,135
Weighted average common shares outstanding – Diluted (2)
764,945
764,619
764,644
750,971
Net earnings per share attributable to common stockholders:
Basic
$
0.98
$
0.40
$
2.28
$
1.65
Diluted
$
0.97
$
0.40
$
2.27
$
1.63
Three Months Ended
Nine Months Ended
September 30,
September 30,
Prologis, L.P.
2021
2020
2021
2020
Net earnings attributable to common unitholders
$
741,794
$
307,069
$
1,733,355
$
1,226,646
Net earnings attributable to Class A Units
(7,816
)
(3,216
)
(18,263
)
(13,242
)
Net earnings attributable to common unitholders – Basic
733,978
303,853
1,715,092
1,213,404
Net earnings attributable to Class A Units
7,816
3,216
18,263
13,242
Net earnings attributable to exchangeable other limited partnership units
103
66
223
258
Adjusted net earnings attributable to common unitholders – Diluted
$
741,897
$
307,135
$
1,733,578
$
1,226,904
Weighted average common partnership units outstanding – Basic
751,558
750,971
751,773
737,489
Incremental weighted average effect on exchange of Class A Units
8,003
8,034
8,005
8,048
Incremental weighted average effect on exchange of other limited partnership units
299
299
299
299
Incremental weighted average effect of equity awards of Prologis, Inc.
5,085
5,315
4,567
5,135
Weighted average common units outstanding – Diluted (2)
764,945
764,619
764,644
750,971
Net earnings per unit attributable to common unitholders:
Basic
$
0.98
$
0.40
$
2.28
$
1.65
Diluted
$
0.97
$
0.40
$
2.27
$
1.63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21
2020
2021
2020
Class A Units
8,003
8,034
8,005
8,048
Other limited partnership units
299
299
299
299
Equity awards
6,965
7,643
6,863
7,749
Prologis, L.P.
15,267
15,976
15,167
16,096
Common limited partnership units
12,119
12,777
12,556
12,613
Prologis, Inc.
27,386
28,753
27,723
28,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Sep. 30, 2021</t>
        </is>
      </c>
      <c r="C1" s="2" t="inlineStr">
        <is>
          <t>Dec. 31, 2020</t>
        </is>
      </c>
    </row>
    <row r="2">
      <c r="A2" s="3" t="inlineStr">
        <is>
          <t>ASSETS</t>
        </is>
      </c>
    </row>
    <row r="3">
      <c r="A3" s="4" t="inlineStr">
        <is>
          <t>Investments in real estate properties</t>
        </is>
      </c>
      <c r="B3" s="6" t="n">
        <v>52458694</v>
      </c>
      <c r="C3" s="6" t="n">
        <v>50384328</v>
      </c>
    </row>
    <row r="4">
      <c r="A4" s="4" t="inlineStr">
        <is>
          <t>Less accumulated depreciation</t>
        </is>
      </c>
      <c r="B4" s="5" t="n">
        <v>7404304</v>
      </c>
      <c r="C4" s="5" t="n">
        <v>6539156</v>
      </c>
    </row>
    <row r="5">
      <c r="A5" s="4" t="inlineStr">
        <is>
          <t>Net investments in real estate properties</t>
        </is>
      </c>
      <c r="B5" s="5" t="n">
        <v>45054390</v>
      </c>
      <c r="C5" s="5" t="n">
        <v>43845172</v>
      </c>
    </row>
    <row r="6">
      <c r="A6" s="4" t="inlineStr">
        <is>
          <t>Investments in and advances to unconsolidated entities</t>
        </is>
      </c>
      <c r="B6" s="5" t="n">
        <v>7652323</v>
      </c>
      <c r="C6" s="5" t="n">
        <v>7602014</v>
      </c>
    </row>
    <row r="7">
      <c r="A7" s="4" t="inlineStr">
        <is>
          <t>Assets held for sale or contribution</t>
        </is>
      </c>
      <c r="B7" s="5" t="n">
        <v>571671</v>
      </c>
      <c r="C7" s="5" t="n">
        <v>1070724</v>
      </c>
      <c r="D7" s="4" t="inlineStr">
        <is>
          <t>[1]</t>
        </is>
      </c>
    </row>
    <row r="8">
      <c r="A8" s="4" t="inlineStr">
        <is>
          <t>Net investments in real estate</t>
        </is>
      </c>
      <c r="B8" s="5" t="n">
        <v>53278384</v>
      </c>
      <c r="C8" s="5" t="n">
        <v>52517910</v>
      </c>
    </row>
    <row r="9">
      <c r="A9" s="4" t="inlineStr">
        <is>
          <t>Cash and cash equivalents</t>
        </is>
      </c>
      <c r="B9" s="5" t="n">
        <v>585071</v>
      </c>
      <c r="C9" s="5" t="n">
        <v>598086</v>
      </c>
    </row>
    <row r="10">
      <c r="A10" s="4" t="inlineStr">
        <is>
          <t>Other assets</t>
        </is>
      </c>
      <c r="B10" s="5" t="n">
        <v>3153215</v>
      </c>
      <c r="C10" s="5" t="n">
        <v>2949009</v>
      </c>
    </row>
    <row r="11">
      <c r="A11" s="4" t="inlineStr">
        <is>
          <t>Total assets</t>
        </is>
      </c>
      <c r="B11" s="5" t="n">
        <v>57016670</v>
      </c>
      <c r="C11" s="5" t="n">
        <v>56065005</v>
      </c>
    </row>
    <row r="12">
      <c r="A12" s="3" t="inlineStr">
        <is>
          <t>Liabilities:</t>
        </is>
      </c>
    </row>
    <row r="13">
      <c r="A13" s="4" t="inlineStr">
        <is>
          <t>Debt</t>
        </is>
      </c>
      <c r="B13" s="5" t="n">
        <v>17135668</v>
      </c>
      <c r="C13" s="5" t="n">
        <v>16849076</v>
      </c>
    </row>
    <row r="14">
      <c r="A14" s="4" t="inlineStr">
        <is>
          <t>Accounts payable and accrued expenses</t>
        </is>
      </c>
      <c r="B14" s="5" t="n">
        <v>1441776</v>
      </c>
      <c r="C14" s="5" t="n">
        <v>1143372</v>
      </c>
    </row>
    <row r="15">
      <c r="A15" s="4" t="inlineStr">
        <is>
          <t>Other liabilities</t>
        </is>
      </c>
      <c r="B15" s="5" t="n">
        <v>1681752</v>
      </c>
      <c r="C15" s="5" t="n">
        <v>1747977</v>
      </c>
    </row>
    <row r="16">
      <c r="A16" s="4" t="inlineStr">
        <is>
          <t>Total liabilities</t>
        </is>
      </c>
      <c r="B16" s="5" t="n">
        <v>20259196</v>
      </c>
      <c r="C16" s="5" t="n">
        <v>19740425</v>
      </c>
    </row>
    <row r="17">
      <c r="A17" s="3" t="inlineStr">
        <is>
          <t>Prologis, Inc. stockholders’ equity:</t>
        </is>
      </c>
    </row>
    <row r="18">
      <c r="A18" s="4" t="inlineStr">
        <is>
          <t>Series Q preferred stock at stated liquidation preference of $50 per share; $0.01 par value; 1,279 shares issued and outstanding and 100,000 preferred shares authorized at September 30, 2021 and December 31, 2020</t>
        </is>
      </c>
      <c r="B18" s="5" t="n">
        <v>63948</v>
      </c>
      <c r="C18" s="5" t="n">
        <v>63948</v>
      </c>
    </row>
    <row r="19">
      <c r="A19" s="4" t="inlineStr">
        <is>
          <t>Common stock; $0.01 par value; 739,323 shares and 739,381 shares issued and outstanding at September 30, 2021 and December 31, 2020, respectively</t>
        </is>
      </c>
      <c r="B19" s="5" t="n">
        <v>7393</v>
      </c>
      <c r="C19" s="5" t="n">
        <v>7394</v>
      </c>
    </row>
    <row r="20">
      <c r="A20" s="4" t="inlineStr">
        <is>
          <t>Additional paid-in capital</t>
        </is>
      </c>
      <c r="B20" s="5" t="n">
        <v>35526671</v>
      </c>
      <c r="C20" s="5" t="n">
        <v>35488634</v>
      </c>
    </row>
    <row r="21">
      <c r="A21" s="4" t="inlineStr">
        <is>
          <t>Accumulated other comprehensive loss</t>
        </is>
      </c>
      <c r="B21" s="5" t="n">
        <v>-983906</v>
      </c>
      <c r="C21" s="5" t="n">
        <v>-1193739</v>
      </c>
    </row>
    <row r="22">
      <c r="A22" s="4" t="inlineStr">
        <is>
          <t>Distributions in excess of net earnings</t>
        </is>
      </c>
      <c r="B22" s="5" t="n">
        <v>-2107989</v>
      </c>
      <c r="C22" s="5" t="n">
        <v>-2394690</v>
      </c>
    </row>
    <row r="23">
      <c r="A23" s="4" t="inlineStr">
        <is>
          <t>Total Prologis, Inc. stockholders’ equity</t>
        </is>
      </c>
      <c r="B23" s="5" t="n">
        <v>32506117</v>
      </c>
      <c r="C23" s="5" t="n">
        <v>31971547</v>
      </c>
    </row>
    <row r="24">
      <c r="A24" s="4" t="inlineStr">
        <is>
          <t>Noncontrolling interests</t>
        </is>
      </c>
      <c r="B24" s="5" t="n">
        <v>4251357</v>
      </c>
      <c r="C24" s="5" t="n">
        <v>4353033</v>
      </c>
    </row>
    <row r="25">
      <c r="A25" s="4" t="inlineStr">
        <is>
          <t>Total equity</t>
        </is>
      </c>
      <c r="B25" s="5" t="n">
        <v>36757474</v>
      </c>
      <c r="C25" s="5" t="n">
        <v>36324580</v>
      </c>
    </row>
    <row r="26">
      <c r="A26" s="4" t="inlineStr">
        <is>
          <t>Total liabilities and equity</t>
        </is>
      </c>
      <c r="B26" s="5" t="n">
        <v>57016670</v>
      </c>
      <c r="C26" s="5" t="n">
        <v>56065005</v>
      </c>
    </row>
    <row r="27">
      <c r="A27" s="3" t="inlineStr">
        <is>
          <t>Partners’ capital:</t>
        </is>
      </c>
    </row>
    <row r="28">
      <c r="A28" s="4" t="inlineStr">
        <is>
          <t>Noncontrolling interests</t>
        </is>
      </c>
      <c r="B28" s="5" t="n">
        <v>4251357</v>
      </c>
      <c r="C28" s="5" t="n">
        <v>4353033</v>
      </c>
    </row>
    <row r="29">
      <c r="A29" s="4" t="inlineStr">
        <is>
          <t>Total equity</t>
        </is>
      </c>
      <c r="B29" s="5" t="n">
        <v>36757474</v>
      </c>
      <c r="C29" s="5" t="n">
        <v>36324580</v>
      </c>
    </row>
    <row r="30">
      <c r="A30" s="4" t="inlineStr">
        <is>
          <t>Prologis, L.P. [Member]</t>
        </is>
      </c>
    </row>
    <row r="31">
      <c r="A31" s="3" t="inlineStr">
        <is>
          <t>ASSETS</t>
        </is>
      </c>
    </row>
    <row r="32">
      <c r="A32" s="4" t="inlineStr">
        <is>
          <t>Investments in real estate properties</t>
        </is>
      </c>
      <c r="B32" s="5" t="n">
        <v>52458694</v>
      </c>
      <c r="C32" s="5" t="n">
        <v>50384328</v>
      </c>
    </row>
    <row r="33">
      <c r="A33" s="4" t="inlineStr">
        <is>
          <t>Less accumulated depreciation</t>
        </is>
      </c>
      <c r="B33" s="5" t="n">
        <v>7404304</v>
      </c>
      <c r="C33" s="5" t="n">
        <v>6539156</v>
      </c>
    </row>
    <row r="34">
      <c r="A34" s="4" t="inlineStr">
        <is>
          <t>Net investments in real estate properties</t>
        </is>
      </c>
      <c r="B34" s="5" t="n">
        <v>45054390</v>
      </c>
      <c r="C34" s="5" t="n">
        <v>43845172</v>
      </c>
    </row>
    <row r="35">
      <c r="A35" s="4" t="inlineStr">
        <is>
          <t>Investments in and advances to unconsolidated entities</t>
        </is>
      </c>
      <c r="B35" s="5" t="n">
        <v>7652323</v>
      </c>
      <c r="C35" s="5" t="n">
        <v>7602014</v>
      </c>
    </row>
    <row r="36">
      <c r="A36" s="4" t="inlineStr">
        <is>
          <t>Assets held for sale or contribution</t>
        </is>
      </c>
      <c r="B36" s="5" t="n">
        <v>571671</v>
      </c>
      <c r="C36" s="5" t="n">
        <v>1070724</v>
      </c>
    </row>
    <row r="37">
      <c r="A37" s="4" t="inlineStr">
        <is>
          <t>Net investments in real estate</t>
        </is>
      </c>
      <c r="B37" s="5" t="n">
        <v>53278384</v>
      </c>
      <c r="C37" s="5" t="n">
        <v>52517910</v>
      </c>
    </row>
    <row r="38">
      <c r="A38" s="4" t="inlineStr">
        <is>
          <t>Cash and cash equivalents</t>
        </is>
      </c>
      <c r="B38" s="5" t="n">
        <v>585071</v>
      </c>
      <c r="C38" s="5" t="n">
        <v>598086</v>
      </c>
    </row>
    <row r="39">
      <c r="A39" s="4" t="inlineStr">
        <is>
          <t>Other assets</t>
        </is>
      </c>
      <c r="B39" s="5" t="n">
        <v>3153215</v>
      </c>
      <c r="C39" s="5" t="n">
        <v>2949009</v>
      </c>
    </row>
    <row r="40">
      <c r="A40" s="4" t="inlineStr">
        <is>
          <t>Total assets</t>
        </is>
      </c>
      <c r="B40" s="5" t="n">
        <v>57016670</v>
      </c>
      <c r="C40" s="5" t="n">
        <v>56065005</v>
      </c>
    </row>
    <row r="41">
      <c r="A41" s="3" t="inlineStr">
        <is>
          <t>Liabilities:</t>
        </is>
      </c>
    </row>
    <row r="42">
      <c r="A42" s="4" t="inlineStr">
        <is>
          <t>Debt</t>
        </is>
      </c>
      <c r="B42" s="5" t="n">
        <v>17135668</v>
      </c>
      <c r="C42" s="5" t="n">
        <v>16849076</v>
      </c>
    </row>
    <row r="43">
      <c r="A43" s="4" t="inlineStr">
        <is>
          <t>Accounts payable and accrued expenses</t>
        </is>
      </c>
      <c r="B43" s="5" t="n">
        <v>1441776</v>
      </c>
      <c r="C43" s="5" t="n">
        <v>1143372</v>
      </c>
    </row>
    <row r="44">
      <c r="A44" s="4" t="inlineStr">
        <is>
          <t>Other liabilities</t>
        </is>
      </c>
      <c r="B44" s="5" t="n">
        <v>1681752</v>
      </c>
      <c r="C44" s="5" t="n">
        <v>1747977</v>
      </c>
    </row>
    <row r="45">
      <c r="A45" s="4" t="inlineStr">
        <is>
          <t>Total liabilities</t>
        </is>
      </c>
      <c r="B45" s="5" t="n">
        <v>20259196</v>
      </c>
      <c r="C45" s="5" t="n">
        <v>19740425</v>
      </c>
    </row>
    <row r="46">
      <c r="A46" s="3" t="inlineStr">
        <is>
          <t>Prologis, Inc. stockholders’ equity:</t>
        </is>
      </c>
    </row>
    <row r="47">
      <c r="A47" s="4" t="inlineStr">
        <is>
          <t>Noncontrolling interests</t>
        </is>
      </c>
      <c r="B47" s="5" t="n">
        <v>3335787</v>
      </c>
      <c r="C47" s="5" t="n">
        <v>3483526</v>
      </c>
    </row>
    <row r="48">
      <c r="A48" s="4" t="inlineStr">
        <is>
          <t>Total liabilities and equity</t>
        </is>
      </c>
      <c r="B48" s="5" t="n">
        <v>57016670</v>
      </c>
      <c r="C48" s="5" t="n">
        <v>56065005</v>
      </c>
    </row>
    <row r="49">
      <c r="A49" s="3" t="inlineStr">
        <is>
          <t>Partners’ capital:</t>
        </is>
      </c>
    </row>
    <row r="50">
      <c r="A50" s="4" t="inlineStr">
        <is>
          <t>Total partners’ capital</t>
        </is>
      </c>
      <c r="B50" s="5" t="n">
        <v>33421687</v>
      </c>
      <c r="C50" s="5" t="n">
        <v>32841054</v>
      </c>
    </row>
    <row r="51">
      <c r="A51" s="4" t="inlineStr">
        <is>
          <t>Noncontrolling interests</t>
        </is>
      </c>
      <c r="B51" s="5" t="n">
        <v>3335787</v>
      </c>
      <c r="C51" s="5" t="n">
        <v>3483526</v>
      </c>
    </row>
    <row r="52">
      <c r="A52" s="4" t="inlineStr">
        <is>
          <t>Total capital</t>
        </is>
      </c>
      <c r="B52" s="5" t="n">
        <v>36757474</v>
      </c>
      <c r="C52" s="5" t="n">
        <v>36324580</v>
      </c>
    </row>
    <row r="53">
      <c r="A53" s="4" t="inlineStr">
        <is>
          <t>Prologis, L.P. [Member] | Preferred [Member]</t>
        </is>
      </c>
    </row>
    <row r="54">
      <c r="A54" s="3" t="inlineStr">
        <is>
          <t>Partners’ capital:</t>
        </is>
      </c>
    </row>
    <row r="55">
      <c r="A55" s="4" t="inlineStr">
        <is>
          <t>General partner</t>
        </is>
      </c>
      <c r="B55" s="5" t="n">
        <v>63948</v>
      </c>
      <c r="C55" s="5" t="n">
        <v>63948</v>
      </c>
    </row>
    <row r="56">
      <c r="A56" s="4" t="inlineStr">
        <is>
          <t>Prologis, L.P. [Member] | Common [Member]</t>
        </is>
      </c>
    </row>
    <row r="57">
      <c r="A57" s="3" t="inlineStr">
        <is>
          <t>Partners’ capital:</t>
        </is>
      </c>
    </row>
    <row r="58">
      <c r="A58" s="4" t="inlineStr">
        <is>
          <t>General partner</t>
        </is>
      </c>
      <c r="B58" s="5" t="n">
        <v>32442169</v>
      </c>
      <c r="C58" s="5" t="n">
        <v>31907599</v>
      </c>
    </row>
    <row r="59">
      <c r="A59" s="4" t="inlineStr">
        <is>
          <t>Limited partners</t>
        </is>
      </c>
      <c r="B59" s="5" t="n">
        <v>564480</v>
      </c>
      <c r="C59" s="5" t="n">
        <v>523954</v>
      </c>
    </row>
    <row r="60">
      <c r="A60" s="4" t="inlineStr">
        <is>
          <t>Prologis, L.P. [Member] | Class A Common [Member]</t>
        </is>
      </c>
    </row>
    <row r="61">
      <c r="A61" s="3" t="inlineStr">
        <is>
          <t>Partners’ capital:</t>
        </is>
      </c>
    </row>
    <row r="62">
      <c r="A62" s="4" t="inlineStr">
        <is>
          <t>Limited partners</t>
        </is>
      </c>
      <c r="B62" s="6" t="n">
        <v>351090</v>
      </c>
      <c r="C62" s="6" t="n">
        <v>345553</v>
      </c>
    </row>
    <row r="63"/>
    <row r="64">
      <c r="A64" s="4" t="inlineStr">
        <is>
          <t>[1]</t>
        </is>
      </c>
      <c r="B64" s="4" t="inlineStr">
        <is>
          <t>At December 31, 2020, Assets Held for Sale or Contribution included certain properties acquired through the Liberty Transaction and the IPT Transaction that were subsequently sold during 2021.</t>
        </is>
      </c>
    </row>
  </sheetData>
  <mergeCells count="3">
    <mergeCell ref="C1:D1"/>
    <mergeCell ref="A63:D63"/>
    <mergeCell ref="B64:D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Derivative Instruments And Hedging Activities Disclosure [Abstract]</t>
        </is>
      </c>
    </row>
    <row r="4">
      <c r="A4" s="4" t="inlineStr">
        <is>
          <t>Financial Instruments and Fair Value Measurements</t>
        </is>
      </c>
      <c r="B4" s="4" t="inlineStr">
        <is>
          <t>NOTE 10.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or strategy from what was disclosed in our Annual Report on Form 10-K for the year ended December 31, 2020. The following table presents the fair value of our derivative financial instruments recognized within Other Assets Other Liabilities
September 30, 2021
December 31, 2020
Asset
Liability
Asset
Liability
Undesignated derivatives
Foreign currency contracts
Forwards
Brazilian real
$
495
$
21
$
620
$
66
British pound sterling
6,045
1,690
174
7,589
Canadian dollar
2,970
2,326
80
5,827
Chinese renminbi
-
410
-
717
Euro
31,144
-
73
6,247
Japanese yen
17,485
-
720
1,604
Swedish krona
1,578
397
-
2,355
Designated derivatives
Foreign currency contracts
Net investment hedges
British pound sterling
10,463
-
-
2,081
Canadian dollar
5,949
748
-
9,847
Interest rate swaps
Cash flow hedges
Euro
-
6
-
9
U.S. dollar
-
-
-
140
Total fair value of derivatives
$
76,129
$
5,598
$
1,667
$
36,482
Undesignated Derivative Financial Instruments Foreign Currency Contracts The following table summarizes the activity of our undesignated foreign currency contracts for the nine months ended September 30 (in millions, except for weighted average forward rates and number of active contracts):
2021
2020
CAD
EUR
GBP
JPY
SEK
Other
Total
CAD
EUR
GBP
JPY
SEK
Other
Total
Notional amounts at January 1 ($)
163
474
207
252
38
28
1,162
120
581
178
182
31
15
1,107
New contracts ($)
219
362
166
77
20
27
871
29
845
294
82
10
32
1,292
Matured, expired or settled contracts ($)
(199
)
(120
)
(115
)
(58
)
(14
)
(31
)
(537
)
(32
)
(1,099
)
(311
)
(66
)
(9
)
(31
)
(1,548
)
Notional amounts at September 30 ($)
183
716
258
271
44
24
1,496
117
327
161
198
32
16
851
Weighted average forward rate at September 30
1.26
1.23
1.37
103.19
8.47
1.34
1.17
1.31
102.80
9.35
Active contracts at September 30
73
87
69
78
71
48
55
47
48
31
The following table summarizes the undesignated derivative financial instruments exercised and associated realized and unrealized gains (losses) in Foreign Currency and Derivative Gains (Losses), Net
Three Months Ended
Nine Months Ended
September 30,
September 30,
2021
2020
2021
2020
Exercised contracts
61
28
135
101
Realized gains (losses) on the matured, expired or settled contracts
$
(2
)
$
1
$
(11
)
$
11
Unrealized gains (losses) on the change in fair value of outstanding contracts
$
35
$
(27
)
$
75
$
7
Designated Derivative Financial Instruments Changes in the fair value of derivatives that are designated as net investment hedges of our foreign operations and cash flow hedges are recorded in Accumulated Other Comprehensive Income (Loss) (“AOCI/L”) Foreign Currency Contracts The following table summarizes the activity of our foreign currency contracts designated as net investment hedges for the nine months ended September 30
2021
2020
CAD
GBP
Total
CAD
GBP
Total
Notional amounts at January 1 ($)
377
135
512
97
387
484
New contracts ($)
535
300
835
298
324
622
Matured, expired or settled contracts ($)
(299
)
-
(299
)
(48
)
(576
)
(624
)
Notional amounts at September 30 ($)
613
435
1,048
347
135
482
Weighted average forward rate at September 30
1.26
1.38
1.32
1.35
Active contracts at September 30
7
4
6
1
Interest Rate Swaps The following table summarizes the activity of our interest rate swaps designated as cash flow hedges for the nine months ended September 30 (in millions):
2021
2020
EUR (1)
USD (1)
Total
EUR
USD
Total
Notional amounts at January 1 ($)
165
250
415
-
-
-
New contracts ($)
-
-
-
165
1,500
1,665
Matured, expired or settled contracts ($)
-
(250
)
(250
)
-
(1,250
)
(1,250
)
Notional amounts at September 30 ($)
165
-
165
165
250
415
(1)
During the year ended December 31, 2020, we entered into interest rate swap contracts to effectively fix the interest rate on our euro senior notes issued in February 2020 and the U.S. dollar outstanding balance on our 2017 Term Loan. In April 2021, the 2017 Term Loan was terminated and the interest rate swap contracts associated with the outstanding balance were settled. Designated Nonderivative Financial Instruments The following table summarizes our debt and accrued interest, designated as a hedge of our net investment in international subsidiaries as of the quarter ended (in millions):
September 30, 2021
December 31, 2020
British pound sterling
$
396
$
842
The following table summarizes the unrealized gains (losses) in Foreign Currency and Derivative Gains (Losses), Net September
Three Months Ended
Nine Months Ended
September 30,
September 30,
2021
2020
2021
2020
Unrealized gains (losses) on the unhedged portion
$
30
$
(77
)
$
73
$
(51
) Other Comprehensive Income (Loss) The change in Other Comprehensive Income (Loss) Other Comprehensive Income (Loss). The following table presents these changes in Other Comprehensive Income (Loss)
Three Months Ended September 30,
Nine Months Ended September 30,
2021
2020
2021
2020
Derivative net investment hedges
$
25,549
$
(4,234
)
$
11,090
$
18,290
Debt designated as nonderivative net investment hedges
15,118
(46,570
)
(3,715
)
2,439
Cumulative translation adjustment
8,041
5,228
194,506
(200,891
)
Total foreign currency translation gains (losses), net
$
48,708
$
(45,576
)
$
201,881
$
(180,162
)
Cash flow hedges (1) (2)
$
872
$
1,581
$
8,246
$
(12,857
)
Our share of derivatives from unconsolidated co-investment ventures
2,876
798
5,133
(6,839
)
Total unrealized gains (losses) on derivative contracts, net
$
3,748
$
2,379
$
13,379
$
(19,696
)
Total change in other comprehensive income (loss)
$
52,456
$
(43,197
)
$
215,260
$
(199,858
)
(1)
We estimate an additional expense of $2.7 Interest Expense
( 2 )
Included in the nine months ended September 30, 2020 was $16.8 million in losses associated with the termination of four U.S. dollar treasury lock contracts with an aggregate notional amount of $750.0 million that fixed the interest rate on the forecasted issuance of U.S. dollar senior notes issued in February 2020. Fair Value Measurements There have been no significant changes in our policy from what was disclosed in our Annual Report on Form 10-K for the year ended December 31, 2020. Fair Value Measurements on a Recurring Basis At September 30, 2021 and December 31, 2020, other than the derivatives discussed previously, we had no significant financial assets or financial liabilities that were measured at fair value on a recurring basis in the Consolidated Financial Statements. All of our derivatives held at September 30, 2021 and December 31, 2020, were classified as Level 2 of the fair value hierarchy. Fair Value Measurements on Nonrecurring Basis Acquired properties and assets we expect to sell or contribute are significant nonfinancial assets that met the criteria to be measured at fair value on a nonrecurring basis. At September 30, 2021 and December 31, 2020, we estimated the fair value of our properties using Level 2 or Level 3 inputs from the fair value hierarchy. See more information on our acquired properties in Notes 2 and 3 and assets held for sale or contribution in Note 5. Fair Value of Financial Instruments At September 30, 2021 and December 31, 2020,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September 3 0 , 20 2 1 and December 31, 20 20 , as compared with those in effect when the debt was issued or assumed, including reduced borrowing spreads due to our improved credit ratings. The fair value of the senior notes decreased during the nine months ended September 30, 2021 due to the increase in bond yields in the market as compared to the weighted average interest rates on our senior notes. The senior notes and many of the issuances of secured mortgage debt contain prepayment penalties or yield maintenance provisions that could make the cost of refinancing the debt at lower rates exceed the benefit that would be derived from doing so. We evaluate this on an on-going basis and have taken the opportunity to refinance some of our debt at lower rates and longer maturities as discussed in Note 6. The following table reflects the carrying amounts and estimated fair values of our debt (in thousands):
September 30, 2021
December 31, 2020
Carrying Value
Fair Value
Carrying Value
Fair Value
Credit Facilities
$
100,000
$
100,000
$
171,794
$
171,794
Senior notes
14,887,589
15,239,275
14,275,870
15,452,381
Term loans and unsecured other
1,405,981
1,417,333
1,764,311
1,785,706
Secured mortgage
742,098
766,439
637,101
673,549
Total
$
17,135,668
$
17,523,047
$
16,849,076
$
18,083,4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NOTE 11.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and other real estate investments. Within this line of business, we utilize the following: (i) our land bank; (ii) the development expertise of our local teams; and (iii) our customer relationships. Land we own and lease to customers under land leases, along with land and buildings we lease,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e following reconciliations are presented in thousands:
Three Months Ended September 30,
Nine Months Ended September 30,
2021
2020
2021
2020
Revenues:
Real estate operations segment:
U.S.
$
992,583
$
933,916
$
2,939,364
$
2,660,178
Other Americas
24,791
21,132
74,179
66,947
Europe
11,912
19,558
44,140
53,048
Asia
12,315
9,174
33,728
30,723
Total real estate operations segment
1,041,601
983,780
3,091,411
2,810,896
Strategic capital segment:
U.S.
60,319
29,322
130,172
320,181
Other Americas
10,679
8,851
40,817
27,558
Europe
45,325
36,959
136,589
101,081
Asia
25,125
23,861
83,218
67,422
Total strategic capital segment
141,448
98,993
390,796
516,242
Total revenues
1,183,049
1,082,773
3,482,207
3,327,138
Segment net operating income:
Real estate operations segment:
U.S. (1)
746,710
699,255
2,190,308
1,976,985
Other Americas
18,341
15,288
55,165
48,561
Europe
6,089
14,207
26,754
33,017
Asia
9,441
6,520
24,509
21,543
Total real estate operations segment
780,581
735,270
2,296,736
2,080,106
Strategic capital segment:
U.S. (1)
31,397
5,184
55,051
222,390
Other Americas
7,518
6,276
32,072
17,803
Europe
34,088
26,775
102,537
66,483
Asia
16,056
14,967
54,198
35,656
Total strategic capital segment
89,059
53,202
243,858
342,332
Total segment net operating income
869,640
788,472
2,540,594
2,422,438
Reconciling items:
General and administrative expenses
(66,970
)
(74,348
)
(219,344
)
(208,701
)
Depreciation and amortization expenses
(390,806
)
(400,738
)
(1,181,117
)
(1,144,903
)
Gains on dispositions of development properties and land, net
139,406
134,207
500,410
383,373
Gains on other dispositions of investments in real estate, net
214,390
108,927
358,180
184,357
Operating income
765,660
556,520
1,998,723
1,636,564
Earnings from unconsolidated entities, net
91,818
73,972
231,286
216,844
Interest expense
(63,638
)
(80,711
)
(203,331
)
(237,651
)
Interest and other income (expense), net
(846
)
(5,866
)
4,615
(4,469
)
Foreign currency and derivative gains (losses), net
64,172
(100,974
)
138,244
(48,481
)
Losses on early extinguishment of debt, net
-
(98,266
)
(187,453
)
(164,606
)
Earnings before income taxes
$
857,166
$
344,675
$
1,982,084
$
1,398,201
September 30, 2021
December 31, 2020
Segment assets:
Real estate operations segment:
U.S.
$
43,812,656
$
42,559,023
Other Americas
1,218,015
1,145,699
Europe
1,495,595
1,604,393
Asia
1,138,653
1,081,876
Total real estate operations segment
47,664,919
46,390,991
Strategic capital segment: (2)
U.S.
12,302
13,257
Europe
25,280
25,280
Asia
312
354
Total strategic capital segment
37,894
38,891
Total segment assets
47,702,813
46,429,882
Reconciling items:
Investments in and advances to unconsolidated entities
7,652,323
7,602,014
Assets held for sale or contribution
571,671
1,070,724
Cash and cash equivalents
585,071
598,086
Other assets
504,792
364,299
Total reconciling items
9,313,857
9,635,123
Total assets
$
57,016,670
$
56,065,005
(1)
This includes compensation and personnel costs for employees who were located in the U.S. but also support other geographies.
(2)
Represents management contracts and goodwill recorded in connection with business combinations associated with the Strategic Capital segment. Goodwill was $25.3 million at September 30, 2021 an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12. SUPPLEMENTAL CASH FLOW INFORMATION Our significant noncash investing and financing activities for the nine months ended September 30, 2021 and 2020 included the following:
•
W e recognized lease right-of-use assets and lease liabilities related to leases in which we are the lessee within Other Assets and Other Liabilities on the Consolidated Balance Sheets, including any new leases, renewals and modifications of $32.7 million in 2021 and $6.6 million in 2020 for both assets and liabilities.
•
We capitalized $19.4 million and $18.0 million in 2021 and 2020, respectively, of equity-based compensation expense.
•
We assumed debt of $93.7 million upon obtaining a controlling financial interest in and consolidating an unconsolidated venture in 2021.
•
We received $299.4 million and $399.2 million in 2021 and 2020, respectively, of ownership interests in certain unconsolidated co-investment ventures as a portion of our proceeds from the contribution of properties to these entities, as disclosed in Note 4.
•
We issued 0.3 million shares in both 2021 and 2020 of the Parent’s common stock upon redemption of an equal number of common limited partnership units in the OP.
•
We issued 1.0 million common limited partnership units for $130.4 million to our partner and assumed debt of $121.6 million in our acquisition of additional ownership int erest in an unconsolidated other venture in 2021
•
We formed an unconsolidated venture by contributing $10.0 million of land in 2021.
•
An unconsolidated co-investment venture in the U.S. declared a distribution of $45.6 million, which we subsequently reinvested and increased our ownership in 2020.
•
We received $23.7 million of equity interests in PCCLF for the contribution of real estate properties from Prologis China Logistics Venture II, LP in 2020.
•
We issued 0.5 million common limited partnership units for $48.5 million as partial consideration for the acquisition of properties in 2020.
•
We completed the Liberty Transaction on February 4, 2020 for $13.0 billion through the issuance of equity and the assumption of debt. See Note 2 for more information on this transaction We paid $224.7 million and $230.9 million for interest, net of amounts capitalized, during the nine months ended September 30, 2021 and 2020, respectively. We paid $85.0 million and $82.3 million for income taxes, net of refunds, during the nine months ended September 30,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21, the Parent owned a 97.26% common general partnership interest in the OP and substantially all of the preferred units in the OP. The remaining 2.74%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 xml:space="preserve">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0, as filed with the SEC, and other public information. </t>
        </is>
      </c>
    </row>
    <row r="6">
      <c r="A6" s="4" t="inlineStr">
        <is>
          <t>Reclassification</t>
        </is>
      </c>
      <c r="B6" s="4" t="inlineStr">
        <is>
          <t>Reclassifications. Lease right-of-use assets and lease liabilities have been reclassified in the Consolidated Financial Statements for 2020 to Other Assets and Other Liabilities , respectively, in order to conform to the 2021 financial statement presentation.</t>
        </is>
      </c>
    </row>
    <row r="7">
      <c r="A7" s="4" t="inlineStr">
        <is>
          <t>Accounting Pronouncements</t>
        </is>
      </c>
      <c r="B7" s="4" t="inlineStr">
        <is>
          <t>Accounting Pronouncements. Reference Rate Reform. In March 2020, the Financial Accounting Standards Board issued an Accounting Standard Update (“ASU”)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We refer to this transition as “reference rate reform.” The ASU was effective upon issuance on a prospective basis beginning January 1, 2020 and we elected to adopt the ASU over time as our reference rate reform activities occurred. In reliance on the relief, we have modified debt contracts during the three months ended September 30, 2021. There were no other changes to the contracts other than the base rate from GBP LIBOR and Yen LIBOR to their alternative reference rates and therefore there was no material impact on our Consolidated F inancial S tatement s due to the adoption of the ASU. We anticipate further modifications to other debt and derivative contracts by the end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berty Transaction (Tables) - Liberty Transaction [Member]</t>
        </is>
      </c>
      <c r="B1" s="2" t="inlineStr">
        <is>
          <t>9 Months Ended</t>
        </is>
      </c>
    </row>
    <row r="2">
      <c r="B2" s="2" t="inlineStr">
        <is>
          <t>Sep. 30, 2021</t>
        </is>
      </c>
    </row>
    <row r="3">
      <c r="A3" s="4" t="inlineStr">
        <is>
          <t>Schedule of Aggregate Equity Consideration</t>
        </is>
      </c>
      <c r="B3" s="4" t="inlineStr">
        <is>
          <t>The aggregate equity consideration is calculated below (in millions, except price per share):
Number of Prologis shares and units issued upon conversion of Liberty shares and units at February 4, 2020
109.01
Multiplied by price of Prologis' common stock on February 3, 2020
$
91.87
Fair value of Prologis shares and units issued
$
10,015</t>
        </is>
      </c>
    </row>
    <row r="4">
      <c r="A4" s="4" t="inlineStr">
        <is>
          <t>Schedule of Purchase Price Allocated to Liberty Real Estate Properties and Related Lease Intangibles</t>
        </is>
      </c>
      <c r="B4" s="4" t="inlineStr">
        <is>
          <t>Under acquisition accounting, the total purchase price was allocated to the Liberty real estate properties and related lease intangibles on a relative fair value basis. All other assets acquired and liabilities assumed, including debt, and real estate assets that we do not intend to operate long-term were recorded at fair value as follows (in millions):
Net investments in real estate
$
12,636
Intangible assets, net of intangible liabilities
491
Cash and other assets
233
Debt
(2,845
)
Accounts payable, accrued expenses and other liabilities
(383
)
Noncontrolling interests
(1
)
Total purchase price, including transaction costs
$
10,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Investments in Real Estate Properties</t>
        </is>
      </c>
      <c r="B4" s="4" t="inlineStr">
        <is>
          <t>Investments in real estate properties consisted of the following (dollars and square feet in thousands):
Square Feet
Number of Buildings
Sep 30,
Dec 31,
Sep 30,
Dec 31,
Sep 30,
Dec 31,
2021
2020
2021
2020
2021
2020
Operating properties:
Buildings and improvements
444,812
441,336
2,286
2,261
$
32,064,117
$
31,489,943
Improved land
12,145,397
12,017,676
Development portfolio, including land costs:
Prestabilized
3,761
6,076
12
24
433,391
553,266
Properties under development
31,967
22,004
84
61
2,377,098
1,329,345
Land (1)
2,039,754
1,606,358
Other real estate investments (2)
3,398,937
3,387,740
Total investments in real estate properties
52,458,694
50,384,328
Less accumulated depreciation
7,404,304
6,539,156
Net investments in real estate properties
$
45,054,390
$
43,845,172
(1)
At September 30, 2021 and December 31, 2020, our land was comprised of 5,186 and 5,304 acres, respectively.
( 2 )
Included in other real estate investments were: (i) non-strategic real estate assets acquired in the Liberty Transaction that we do not intend to operate long-term; (ii) real estate assets that we intend to redevelop into industrial properties; (iii) land parcels we own and lease to third parties; and (iv) costs associated with potential acquisitions and future development projects, including purchase options on land.</t>
        </is>
      </c>
    </row>
    <row r="5">
      <c r="A5" s="4" t="inlineStr">
        <is>
          <t>Schedule of Acquisitions of Properties</t>
        </is>
      </c>
      <c r="B5" s="4" t="inlineStr">
        <is>
          <t>The following table summarizes our real estate acquisition activity, excluding the Liberty Transaction as discussed in Note 2 (dollars and square feet in thousands):
Three Months Ended September 30,
Nine Months Ended September 30,
2021
2020
2021 (1)
2020 (2)
Number of operating properties
15
2
26
140
Square feet
3,910
194
6,023
20,470
Acres of land
685
156
1,391
611
Acquisition cost of net investments in real estate (3)
$
757,711
$
188,717
$
1,796,383
$
2,730,377
(1)
During the nine months ended September 30, 2021, we acquired additional ownership interest in unconsolidated other ventures from our partners and began consolidating the real estate assets.
(2)
On January 8, 2020, our two U.S. co-investment ventures, Prologis Targeted U.S. Logistics Fund, L.P. (“USLF”) and Prologis U.S. Logistics Venture, LLC (“USLV”), acquired the wholly-owned real estate assets of Industrial Property Trust Inc. (“IPT”) for $2.0 billion each in a cash transaction, including transaction costs and the assumption and repayment of debt (the “IPT Transaction”). As we consolidate USLV, the number of operating properties, square feet and acquisition cost for the properties acquired by USLV are included in the consolidated acquisition activity
(3)
The acquisition cost of net investments in real estate includes other real estate investments of $50.5 million and $224.3 million during the three and nine months ended September 30, 2021, respectively. Acquisitions of other real estate investments were not material during 2020. This category of real estate is not included within the other metrics in this table.</t>
        </is>
      </c>
    </row>
    <row r="6">
      <c r="A6" s="4" t="inlineStr">
        <is>
          <t>Number Of Properties Disposed Including Minor Adjustments</t>
        </is>
      </c>
      <c r="B6" s="4" t="inlineStr">
        <is>
          <t xml:space="preserve">The following table summarizes our dispositions of net investments in real estate which include contributions to unconsolidated co-investment ventures and dispositions to third parties (dollars and square feet in thousands):
Three Months Ended September 30,
Nine Months Ended September 30,
2021 (1)
2020
2021 (1)
2020
Dispositions of development properties and land, net (2)
Number of properties
12
12
31
32
Square feet
2,876
3,150
12,337
11,776
Net proceeds
$
368,131
$
410,398
$
1,814,331
$
1,384,227
Gains on dispositions of development properties and land, net
$
139,406
$
134,207
$
500,410
$
383,373
Other dispositions of investments in real estate, net
Number of properties
31
15
74
38
Square feet
5,806
2,558
12,060
6,635
Net proceeds
$
738,396
$
409,303
$
1,334,168
$
763,615
Gains on other dispositions of investments in real estate, net
$
214,390
$
108,927
$
358,180
$
184,357
(1)
During the three and nine months ended September 30, 2021, we sold our ownership interest in an unconsolidated other venture.
(2)
The gains we recognize in Gains on Dispositions of Development Properties and Land, Net are primarily driven by the contribution of newly developed properties to our unconsolidated co-investment ventures and occasionally sales to a third pa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9 Months Ended</t>
        </is>
      </c>
    </row>
    <row r="2">
      <c r="B2" s="2" t="inlineStr">
        <is>
          <t>Sep. 30, 2021</t>
        </is>
      </c>
    </row>
    <row r="3">
      <c r="A3" s="3" t="inlineStr">
        <is>
          <t>Schedule Of Equity Method Investments [Line Items]</t>
        </is>
      </c>
    </row>
    <row r="4">
      <c r="A4" s="4" t="inlineStr">
        <is>
          <t>Summary of Investments in and Advances to our Unconsolidated Entities</t>
        </is>
      </c>
      <c r="B4" s="4" t="inlineStr">
        <is>
          <t xml:space="preserve">The following table summarizes our investments in and advances to unconsolidated entities (in thousands):
September 30,
December 31,
2021
2020
Unconsolidated co-investment ventures
$
6,896,069
$
6,685,567
Other ventures (1)
756,254
916,447
Total
$
7,652,323
$
7,602,014
(1)
During the nine months ended September 30, 2021, we acquired additional ownership interest in unconsolidated other ventures from our partners and began consolidating the real estate assets. W e also sold our ownership interest in an unconsolidated other venture. </t>
        </is>
      </c>
    </row>
    <row r="5">
      <c r="A5" s="4" t="inlineStr">
        <is>
          <t>Unconsolidated Co-Investment Ventures [Member]</t>
        </is>
      </c>
    </row>
    <row r="6">
      <c r="A6" s="3" t="inlineStr">
        <is>
          <t>Schedule Of Equity Method Investments [Line Items]</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not our proportionate share) and the amounts we recognized in the Consolidated Financial Statements related to these ventures (dollars and square feet in millions):
U.S.
Other Americas (1)
Europe
Asia
Total
As of:
Sep 30, 2021
Dec 31, 2020
Sep 30, 2021
Dec 31, 2020
Sep 30, 2021
Dec 31, 2020
Sep 30, 2021
Dec 31, 2020
Sep 30, 2021
Dec 31, 2020
Key property information:
Ventures
1
1
2
2
3
3
3
3
9
9
Operating properties
716
706
236
229
804
768
184
167
1,940
1,870
Square feet
119
117
53
51
195
185
74
67
441
420
Financial position:
Total assets ($)
10,929
10,840
3,155
3,023
17,747
16,918
10,298
10,209
42,129
40,990
Third-party debt ($)
3,063
3,129
867
854
3,750
4,002
3,992
3,831
11,672
11,816
Total liabilities ($)
3,677
3,722
932
898
5,499
5,607
4,506
4,389
14,614
14,616
Our investment balance ($) (2)
1,883
1,886
832
811
3,363
3,152
818
837
6,896
6,686
Our weighted average ownership (3)
25.3
%
25.6
%
40.1
%
40.8
%
29.7
%
30.0
%
15.2
%
15.2
%
26.0
%
26.1
%
U.S.
Other Americas (1)
Europe
Asia
Total
Operating Information:
Sep 30, 2021
Sep 30, 2020
Sep 30, 2021
Sep 30, 2020
Sep 30, 2021
Sep 30, 2020
Sep 30, 2021
Sep 30, 2020
Sep 30, 2021
Sep 30, 2020
For the three months ended:
Total revenues ($)
260
237
81
70
348
303
164
148
853
758
Net earnings ($)
152
29
28
23
84
80
49
152
313
284
Our earnings from unconsolidated co-investment ventures, net ($)
40
9
9
8
27
27
8
23
84
67
For the nine months ended:
Total revenues ($)
771
702
234
204
1,029
874
483
429
2,517
2,209
Net earnings ($)
255
103
86
69
253
230
120
210
714
612
Our earnings from unconsolidated co-investment ventures, net ($)
68
28
31
26
81
75
20
32
200
161
(1)
Prologis Brazil Logistics Venture (“PBLV”) and our other Brazilian joint ventures are combined as one venture for the purpose of this table.
( 2 )
Prologis’ investment balance is presented at our adjusted basis derived from the ventures’ U.S. GAAP information. The difference between our ownership interest of a venture’s equity and our investment balance at September 30, 2021 and December 31, 2020, resulted principally from four types of transactions: (i) deferred gains from the contribution of property to a venture prior to January 1, 2018; (ii) recording additional costs associated with our investment in the venture; (iii) receivables, principally for fees and promotes ($126.9 million and $165.6 million, respectively); and (iv) customer security deposits retained subsequent to property contributions to Nippon Prologis REIT, Inc.
( 3 )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 xml:space="preserve">The following table summarizes the Strategic Capital Revenues
Three Months Ended September 30,
Nine Months Ended September 30,
2021
2020
2021
2020
Recurring fees
$
100,167
$
80,403
$
288,049
$
231,263
Transactional fees
14,399
15,827
53,476
47,879
Promote revenue (1)
1,570
-
13,821
228,421
Total strategic capital revenues from unconsolidated co-investment ventures (2)
$
116,136
$
96,230
$
355,346
$
507,563
(1)
Includes promote revenue earned from our unconsolidated co-investment venture in the U.S. in June 2020.
(2)
These amounts exclude strategic capital revenues from other vent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9 Months Ended</t>
        </is>
      </c>
    </row>
    <row r="2">
      <c r="B2" s="2" t="inlineStr">
        <is>
          <t>Sep. 30, 2021</t>
        </is>
      </c>
    </row>
    <row r="3">
      <c r="A3" s="3" t="inlineStr">
        <is>
          <t>Real Estate Assets Held For Development And Sale [Abstract]</t>
        </is>
      </c>
    </row>
    <row r="4">
      <c r="A4" s="4" t="inlineStr">
        <is>
          <t>Summary of Assets Held for Sale or Contribution</t>
        </is>
      </c>
      <c r="B4" s="4" t="inlineStr">
        <is>
          <t>Assets held for sale or contribution consisted of the following (dollars and square feet in thousands):
September 30,
December 31,
2021
2020 (1)
Number of operating properties
17
66
Square feet
5,856
12,923
Total assets held for sale or contribution
$
571,671
$
1,070,724
Total liabilities associated with assets held for sale or contribution – included in Other Liabilities
$
6,178
$
16,214
(1)
At December 31, 2020, Assets Held for Sale or Contribution included certain properties acquired through the Liberty Transaction and the IPT Transaction that were subsequently sold during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Summary</t>
        </is>
      </c>
      <c r="B4" s="4" t="inlineStr">
        <is>
          <t>The following table summarizes our debt (dollars in thousands):
September 30, 2021
December 31, 2020
Weighted Average
Amount
Weighted Average
Amount
Interest Rate (1)
Term (2)
Outstanding (3)
Interest Rate (1)
Term (2)
Outstanding (3)
Credit facilities
0.8%
2.5
$
100,000
0.8%
2.0
$
171,794
Senior notes
1.6%
11.7
14,887,589
2.0%
11.2
14,275,870
Term loans and unsecured other
0.8%
5.7
1,405,981
0.9%
5.6
1,764,311
Secured mortgage
3.4%
3.2
742,098
3.1%
3.0
637,101
Total
1.6%
10.8
$
17,135,668
1.9%
10.2
$
16,849,076
(1)
The weighted average interest rates presented represent the effective interest rates (including amortization of debt issuance costs and the noncash premiums or discounts) at the end of the period for the debt outstanding and include the impact of designated interest rate swaps, which effectively fix the interest rate on certain variable rate debt.
(2)
The weighted average term represents the remaining maturity in years on the debt outstanding at period end.
(3)
We borrow in the functional currencies of the countries where we invest. Included in the outstanding balances were borrowings denominated in the following currencies:
September 30, 2021
December 31, 2020
Weighted Average Interest Rate
Amount Outstanding
% of Total
Weighted Average Interest Rate
Amount Outstanding
% of Total
British pound sterling
2.2
%
$
1,005,266
5.9
%
2.2
%
$
1,019,480
6.1
%
Canadian dollar
2.7
%
283,751
1.7
%
2.7
%
285,708
1.7
%
Euro
1.1
%
6,877,873
40.0
%
1.4
%
6,549,676
38.8
%
Japanese yen
0.8
%
3,146,736
18.4
%
0.8
%
2,877,247
17.1
%
U.S. dollar
2.6
%
5,822,042
34.0
%
2.8
%
6,116,965
36.3
%
Total
1.6
%
$
17,135,668
100.0
%
1.9
%
$
16,849,076
100.0
%</t>
        </is>
      </c>
    </row>
    <row r="5">
      <c r="A5" s="4" t="inlineStr">
        <is>
          <t>Credit Facilities</t>
        </is>
      </c>
      <c r="B5" s="4" t="inlineStr">
        <is>
          <t>The following table summarizes information about our available liquidity at September
Aggregate lender commitments
Credit Facilities
$
4,990
Less:
Borrowings outstanding
100
Outstanding letters of credit
14
Current availability
$
4,876
Cash and cash equivalents
585
Total liquidity
$
5,461</t>
        </is>
      </c>
    </row>
    <row r="6">
      <c r="A6" s="4" t="inlineStr">
        <is>
          <t>Summary of Issuances and Redemptions of Senior Notes</t>
        </is>
      </c>
      <c r="B6" s="4" t="inlineStr">
        <is>
          <t>The following table summarizes the issuances and redemptions of senior notes during the nine months ended September 30, 2021 (principal in thousands):
Aggregate Principal
Issuance Date Weighted Average
Issuance Date
Borrowing Currency
USD (1)
Interest Rate (2)
Term (3)
Maturity Dates
February
€
1,350,000
$
1,639,305
0.7%
14.3
February 2032 – 2041
February
$
400,000
$
400,000
1.6%
10.1
March 2031
June
¥
65,000,000
$
587,441
0.8%
15.4
June 2028 – 2061
Total
$
2,626,746
0.9%
13.9
Aggregate Principal
Redemption Date Weighted Average
Redemption Date
Borrowing Currency
USD (1)
Interest Rate (2)
Term (3)
Maturity Dates
March
€
599,514
$
715,700
3.4%
3.0
February 2024
March
$
750,000
$
750,000
3.8%
4.7
November 2025
Total
$
1,465,700
3.6%
3.8
(1)
The exchange rate used to calculate into U.S. dollars was the spot rate at the settlement date.
(2)
The weighted average interest rate represents the fixed or variable interest rates of the related debt at the issuance or redemption date.
(3)
The weighted average term represents the remaining maturity in years on the related debt at the issuance or redemption date.</t>
        </is>
      </c>
    </row>
    <row r="7">
      <c r="A7" s="4" t="inlineStr">
        <is>
          <t>Long-Term Debt Maturities</t>
        </is>
      </c>
      <c r="B7" s="4" t="inlineStr">
        <is>
          <t>Scheduled principal payments due on our debt for the remainder of 2021 and for each year through the period ended December 31, 2025, and thereafter were as follows at September 30, 2021 (in thousands):
Unsecured
Credit
Senior
Term Loans
Secured
Maturity
Facilities
Notes
and Other
Mortgage
Total
2021 (1)
$
-
$
-
$
-
$
94,802
$
94,802
2022 (1)
-
521,055
9,780
203,095
733,930
2023
-
-
133,850
36,784
170,634
2024 (2)
100,000
-
-
174,433
274,433
2025
-
44,648
-
144,446
189,094
Thereafter
-
14,396,288
1,268,001
78,095
15,742,384
Subtotal
100,000
14,961,991
1,411,631
731,655
17,205,277
Premiums (discounts), net
-
3,495
-
12,319
15,814
Debt issuance costs, net
-
(77,897
)
(5,650
)
(1,876
)
(85,423
)
Total
$
100,000
$
14,887,589
$
1,405,981
$
742,098
$
17,135,668
(1)
We expect to repay the amounts maturing in the next twelve months with cash generated from operations, proceeds from dispositions of real estate properties, or as necessary, with additional borrowings.
(2)
Included in the 2024 maturities is the 2021 Global Facility that can be extended until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ummary of Ownership Percentages and Noncontrolling Interests</t>
        </is>
      </c>
      <c r="B4" s="4" t="inlineStr">
        <is>
          <t>The following table summarizes these entities (dollars in thousands):
Our Ownership Percentage
Noncontrolling Interests
Total Assets
Total Liabilities
Sep 30, 2021
Dec 31, 2020
Sep 30, 2021
Dec 31, 2020
Sep 30, 2021
Dec 31, 2020
Sep 30, 2021
Dec 31, 2020
Prologis U.S. Logistics Venture
55.0
%
55.0
%
$
3,204,673
$
3,385,110
$
7,272,631
$
7,663,800
$
159,883
$
145,131
Other consolidated entities (1)
various
various
131,114
98,416
1,395,579
1,066,129
168,807
73,987
Prologis, L.P.
3,335,787
3,483,526
8,668,210
8,729,929
328,690
219,118
Limited partners in Prologis, L.P. (2)(3)
915,570
869,507
-
-
-
-
Prologis, Inc.
$
4,251,357
$
4,353,033
$
8,668,210
$
8,729,929
$
328,690
$
219,118
( 1 )
Includes our two partnerships that have issued limited partnership units to third parties, as discussed above, along with various other consolidated entities. The limited partnership units outstanding at September 30, 2021 and December 31, 2020 were exchangeable into cash or, at our option, 0.3 million shares of the Parent’s common stock.
( 2 )
We had 8.6 million Class A Units that were convertible into 8.0 million limited partnership units of the OP at September 30, 2021 and December 31, 2020.
( 3 )
There were limited partnership units in the OP, excluding the Class A Units, that were exchangeable into cash or, at our option, 8.9 million and 8.2 million shares of the Parent’s common stock at September 30, 2021 and December 31, 2020, respectively. We issued 1.0 million limited partnership units to our partner as partial consideration for the acquisition of additional ownership int erest in an unconsolidated other venture in 2021. Also included are the vested OP Long-Term Incentive Plan Units (“LT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1279000</v>
      </c>
      <c r="C6" s="5" t="n">
        <v>1279000</v>
      </c>
    </row>
    <row r="7">
      <c r="A7" s="4" t="inlineStr">
        <is>
          <t>Preferred stock, shares outstanding</t>
        </is>
      </c>
      <c r="B7" s="5" t="n">
        <v>1279000</v>
      </c>
      <c r="C7" s="5" t="n">
        <v>1279000</v>
      </c>
    </row>
    <row r="8">
      <c r="A8" s="4" t="inlineStr">
        <is>
          <t>Common stock, par value</t>
        </is>
      </c>
      <c r="B8" s="7" t="n">
        <v>0.01</v>
      </c>
      <c r="C8" s="7" t="n">
        <v>0.01</v>
      </c>
    </row>
    <row r="9">
      <c r="A9" s="4" t="inlineStr">
        <is>
          <t>Common stock, shares issued</t>
        </is>
      </c>
      <c r="B9" s="5" t="n">
        <v>739323000</v>
      </c>
      <c r="C9" s="5" t="n">
        <v>739381000</v>
      </c>
    </row>
    <row r="10">
      <c r="A10" s="4" t="inlineStr">
        <is>
          <t>Common stock, shares outstanding</t>
        </is>
      </c>
      <c r="B10" s="5" t="n">
        <v>739323000</v>
      </c>
      <c r="C10" s="5" t="n">
        <v>7393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9 Months Ended</t>
        </is>
      </c>
    </row>
    <row r="2">
      <c r="B2" s="2" t="inlineStr">
        <is>
          <t>Sep. 30, 2021</t>
        </is>
      </c>
    </row>
    <row r="3">
      <c r="A3" s="4" t="inlineStr">
        <is>
          <t>Restricted Stock Units (RSUs) [Member]</t>
        </is>
      </c>
    </row>
    <row r="4">
      <c r="A4" s="3" t="inlineStr">
        <is>
          <t>Share Based Compensation Arrangement By Share Based Payment Award [Line Items]</t>
        </is>
      </c>
    </row>
    <row r="5">
      <c r="A5" s="4" t="inlineStr">
        <is>
          <t>Stock Options, RSU and Performance Share Awards</t>
        </is>
      </c>
      <c r="B5" s="4" t="inlineStr">
        <is>
          <t>The following table summarizes the activity for RSUs for the nine months ended September 30, 2021 (units in thousands):
Weighted Average
Unvested RSUs
Grant Date Fair Value
Balance at January 1, 2021
986
$
80.32
Granted (1)
691
78.51
Vested and distributed
(392
)
76.85
Forfeited
(150
)
75.88
Balance at September 30, 2021
1,135
$
81.01
(1)
Included in granted were unvested units based on the POP performance criteria being met for the 2018 – 2020 performance period and represented the earned award amounts subject to an additional vesting period. Unvested units are included in the award discussion above. These amounts also include awards earned for prior performance periods related to the compensation pool in excess of the initial award.</t>
        </is>
      </c>
    </row>
    <row r="6">
      <c r="A6" s="4" t="inlineStr">
        <is>
          <t>Long Term Incentive Plan Units [Member]</t>
        </is>
      </c>
    </row>
    <row r="7">
      <c r="A7" s="3" t="inlineStr">
        <is>
          <t>Share Based Compensation Arrangement By Share Based Payment Award [Line Items]</t>
        </is>
      </c>
    </row>
    <row r="8">
      <c r="A8" s="4" t="inlineStr">
        <is>
          <t>Stock Options, RSU and Performance Share Awards</t>
        </is>
      </c>
      <c r="B8" s="4" t="inlineStr">
        <is>
          <t>The following table summarizes the activity for LTIP Units for the nine months ended September 30, 2021 (units in thousands):
Unvested
Weighted Average
LTIP Units
Grant Date Fair Value
Balance at January 1, 2021
3,052
$
66.50
Granted (1)
1,264
59.10
Forfeited
(51
)
55.66
Vested LTIP Units
(944
)
79.80
Balance at September 30, 2021
3,321
$
60.07
(1)
Included in granted were unvested units based on the POP performance criteria being met for the 2018 – 2020 performance period and represented the earned award amounts subject to an additional vesting period. Unvested units are included in the award discussion above. These amounts also include awards earned for prior performance periods related to the compensation pool in excess of the initial a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9 Months Ended</t>
        </is>
      </c>
    </row>
    <row r="2">
      <c r="B2" s="2" t="inlineStr">
        <is>
          <t>Sep. 30, 2021</t>
        </is>
      </c>
    </row>
    <row r="3">
      <c r="A3" s="3" t="inlineStr">
        <is>
          <t>Earnings Per Share [Abstract]</t>
        </is>
      </c>
    </row>
    <row r="4">
      <c r="A4" s="4" t="inlineStr">
        <is>
          <t>Computation of Basic and Diluted Earnings Per Share Unit</t>
        </is>
      </c>
      <c r="B4" s="4" t="inlineStr">
        <is>
          <t>The computation of our basic and diluted earnings per share and unit was as follows (in thousands, except per share and unit amounts):
Three Months Ended
Nine Months Ended
September 30,
September 30,
Prologis, Inc.
2021
2020
2021
2020
Net earnings attributable to common stockholders – Basic
$
722,007
$
298,695
$
1,686,447
$
1,192,652
Net earnings attributable to exchangeable limited partnership units (1)
19,890
8,440
47,131
34,252
Adjusted net earnings attributable to common stockholders – Diluted
$
741,897
$
307,135
$
1,733,578
$
1,226,904
Weighted average common shares outstanding – Basic
739,439
738,194
739,217
724,876
Incremental weighted average effect on exchange of limited partnership units (1)
20,421
21,110
20,860
20,960
Incremental weighted average effect of equity awards
5,085
5,315
4,567
5,135
Weighted average common shares outstanding – Diluted (2)
764,945
764,619
764,644
750,971
Net earnings per share attributable to common stockholders:
Basic
$
0.98
$
0.40
$
2.28
$
1.65
Diluted
$
0.97
$
0.40
$
2.27
$
1.63
Three Months Ended
Nine Months Ended
September 30,
September 30,
Prologis, L.P.
2021
2020
2021
2020
Net earnings attributable to common unitholders
$
741,794
$
307,069
$
1,733,355
$
1,226,646
Net earnings attributable to Class A Units
(7,816
)
(3,216
)
(18,263
)
(13,242
)
Net earnings attributable to common unitholders – Basic
733,978
303,853
1,715,092
1,213,404
Net earnings attributable to Class A Units
7,816
3,216
18,263
13,242
Net earnings attributable to exchangeable other limited partnership units
103
66
223
258
Adjusted net earnings attributable to common unitholders – Diluted
$
741,897
$
307,135
$
1,733,578
$
1,226,904
Weighted average common partnership units outstanding – Basic
751,558
750,971
751,773
737,489
Incremental weighted average effect on exchange of Class A Units
8,003
8,034
8,005
8,048
Incremental weighted average effect on exchange of other limited partnership units
299
299
299
299
Incremental weighted average effect of equity awards of Prologis, Inc.
5,085
5,315
4,567
5,135
Weighted average common units outstanding – Diluted (2)
764,945
764,619
764,644
750,971
Net earnings per unit attributable to common unitholders:
Basic
$
0.98
$
0.40
$
2.28
$
1.65
Diluted
$
0.97
$
0.40
$
2.27
$
1.63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21
2020
2021
2020
Class A Units
8,003
8,034
8,005
8,048
Other limited partnership units
299
299
299
299
Equity awards
6,965
7,643
6,863
7,749
Prologis, L.P.
15,267
15,976
15,167
16,096
Common limited partnership units
12,119
12,777
12,556
12,613
Prologis, Inc.
27,386
28,753
27,723
28,7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4" t="inlineStr">
        <is>
          <t>Schedule of Fair Value of Derivative Financial Instruments</t>
        </is>
      </c>
      <c r="B3" s="4" t="inlineStr">
        <is>
          <t>The following table presents the fair value of our derivative financial instruments recognized within Other Assets Other Liabilities
September 30, 2021
December 31, 2020
Asset
Liability
Asset
Liability
Undesignated derivatives
Foreign currency contracts
Forwards
Brazilian real
$
495
$
21
$
620
$
66
British pound sterling
6,045
1,690
174
7,589
Canadian dollar
2,970
2,326
80
5,827
Chinese renminbi
-
410
-
717
Euro
31,144
-
73
6,247
Japanese yen
17,485
-
720
1,604
Swedish krona
1,578
397
-
2,355
Designated derivatives
Foreign currency contracts
Net investment hedges
British pound sterling
10,463
-
-
2,081
Canadian dollar
5,949
748
-
9,847
Interest rate swaps
Cash flow hedges
Euro
-
6
-
9
U.S. dollar
-
-
-
140
Total fair value of derivatives
$
76,129
$
5,598
$
1,667
$
36,482</t>
        </is>
      </c>
    </row>
    <row r="4">
      <c r="A4" s="4" t="inlineStr">
        <is>
          <t>Summary of Undesignated Financial Instruments Exercised and Realized and Unrealized Gains (Losses) in Foreign Currency and Derivative Gains (Losses) Net</t>
        </is>
      </c>
      <c r="B4" s="4" t="inlineStr">
        <is>
          <t>The following table summarizes the undesignated derivative financial instruments exercised and associated realized and unrealized gains (losses) in Foreign Currency and Derivative Gains (Losses), Net
Three Months Ended
Nine Months Ended
September 30,
September 30,
2021
2020
2021
2020
Exercised contracts
61
28
135
101
Realized gains (losses) on the matured, expired or settled contracts
$
(2
)
$
1
$
(11
)
$
11
Unrealized gains (losses) on the change in fair value of outstanding contracts
$
35
$
(27
)
$
75
$
7</t>
        </is>
      </c>
    </row>
    <row r="5">
      <c r="A5" s="4" t="inlineStr">
        <is>
          <t>Summary of Activity in Interest Rate Swaps</t>
        </is>
      </c>
      <c r="B5" s="4" t="inlineStr">
        <is>
          <t>The following table summarizes the activity of our interest rate swaps designated as cash flow hedges for the nine months ended September 30 (in millions):
2021
2020
EUR (1)
USD (1)
Total
EUR
USD
Total
Notional amounts at January 1 ($)
165
250
415
-
-
-
New contracts ($)
-
-
-
165
1,500
1,665
Matured, expired or settled contracts ($)
-
(250
)
(250
)
-
(1,250
)
(1,250
)
Notional amounts at September 30 ($)
165
-
165
165
250
415
(1)
During the year ended December 31, 2020, we entered into interest rate swap contracts to effectively fix the interest rate on our euro senior notes issued in February 2020 and the U.S. dollar outstanding balance on our 2017 Term Loan. In April 2021, the 2017 Term Loan was terminated and the interest rate swap contracts associated with the outstanding balance were settled.</t>
        </is>
      </c>
    </row>
    <row r="6">
      <c r="A6" s="4" t="inlineStr">
        <is>
          <t>Summary of Debt and Accrued Interest, Designated as Nonderivative Financial Instrument</t>
        </is>
      </c>
      <c r="B6" s="4" t="inlineStr">
        <is>
          <t>The following table summarizes our debt and accrued interest, designated as a hedge of our net investment in international subsidiaries as of the quarter ended (in millions):
September 30, 2021
December 31, 2020
British pound sterling
$
396
$
842</t>
        </is>
      </c>
    </row>
    <row r="7">
      <c r="A7" s="4" t="inlineStr">
        <is>
          <t>Summary of Recognized Unrealized Gains (Losses) in Foreign Currency and Derivative Gains (Losses) Net on Remeasurement of Unhedged Portion of Debt and Accrued Interest</t>
        </is>
      </c>
      <c r="B7" s="4" t="inlineStr">
        <is>
          <t>The following table summarizes the unrealized gains (losses) in Foreign Currency and Derivative Gains (Losses), Net September
Three Months Ended
Nine Months Ended
September 30,
September 30,
2021
2020
2021
2020
Unrealized gains (losses) on the unhedged portion
$
30
$
(77
)
$
73
$
(51
)</t>
        </is>
      </c>
    </row>
    <row r="8">
      <c r="A8" s="4" t="inlineStr">
        <is>
          <t>Summary of Changes in Other Comprehensive Income (Loss)</t>
        </is>
      </c>
      <c r="B8" s="4" t="inlineStr">
        <is>
          <t xml:space="preserve">The following table presents these changes in Other Comprehensive Income (Loss)
Three Months Ended September 30,
Nine Months Ended September 30,
2021
2020
2021
2020
Derivative net investment hedges
$
25,549
$
(4,234
)
$
11,090
$
18,290
Debt designated as nonderivative net investment hedges
15,118
(46,570
)
(3,715
)
2,439
Cumulative translation adjustment
8,041
5,228
194,506
(200,891
)
Total foreign currency translation gains (losses), net
$
48,708
$
(45,576
)
$
201,881
$
(180,162
)
Cash flow hedges (1) (2)
$
872
$
1,581
$
8,246
$
(12,857
)
Our share of derivatives from unconsolidated co-investment ventures
2,876
798
5,133
(6,839
)
Total unrealized gains (losses) on derivative contracts, net
$
3,748
$
2,379
$
13,379
$
(19,696
)
Total change in other comprehensive income (loss)
$
52,456
$
(43,197
)
$
215,260
$
(199,858
)
(1)
We estimate an additional expense of $2.7 Interest Expense
( 2 )
Included in the nine months ended September 30, 2020 was $16.8 million in losses associated with the termination of four U.S. dollar treasury lock contracts with an aggregate notional amount of $750.0 million that fixed the interest rate on the forecasted issuance of U.S. dollar senior notes issued in February 2020. </t>
        </is>
      </c>
    </row>
    <row r="9">
      <c r="A9" s="4" t="inlineStr">
        <is>
          <t>Carrying Amounts and Estimated Fair Values of Debt</t>
        </is>
      </c>
      <c r="B9" s="4" t="inlineStr">
        <is>
          <t>The following table reflects the carrying amounts and estimated fair values of our debt (in thousands):
September 30, 2021
December 31, 2020
Carrying Value
Fair Value
Carrying Value
Fair Value
Credit Facilities
$
100,000
$
100,000
$
171,794
$
171,794
Senior notes
14,887,589
15,239,275
14,275,870
15,452,381
Term loans and unsecured other
1,405,981
1,417,333
1,764,311
1,785,706
Secured mortgage
742,098
766,439
637,101
673,549
Total
$
17,135,668
$
17,523,047
$
16,849,076
$
18,083,430</t>
        </is>
      </c>
    </row>
    <row r="10">
      <c r="A10" s="4" t="inlineStr">
        <is>
          <t>Undesignated Derivatives [Member]</t>
        </is>
      </c>
    </row>
    <row r="11">
      <c r="A11" s="4" t="inlineStr">
        <is>
          <t>Foreign Currency Contracts Activity</t>
        </is>
      </c>
      <c r="B11" s="4" t="inlineStr">
        <is>
          <t>The following table summarizes the activity of our undesignated foreign currency contracts for the nine months ended September 30 (in millions, except for weighted average forward rates and number of active contracts):
2021
2020
CAD
EUR
GBP
JPY
SEK
Other
Total
CAD
EUR
GBP
JPY
SEK
Other
Total
Notional amounts at January 1 ($)
163
474
207
252
38
28
1,162
120
581
178
182
31
15
1,107
New contracts ($)
219
362
166
77
20
27
871
29
845
294
82
10
32
1,292
Matured, expired or settled contracts ($)
(199
)
(120
)
(115
)
(58
)
(14
)
(31
)
(537
)
(32
)
(1,099
)
(311
)
(66
)
(9
)
(31
)
(1,548
)
Notional amounts at September 30 ($)
183
716
258
271
44
24
1,496
117
327
161
198
32
16
851
Weighted average forward rate at September 30
1.26
1.23
1.37
103.19
8.47
1.34
1.17
1.31
102.80
9.35
Active contracts at September 30
73
87
69
78
71
48
55
47
48
31</t>
        </is>
      </c>
    </row>
    <row r="12">
      <c r="A12" s="4" t="inlineStr">
        <is>
          <t>Designated As Hedging Instrument [Member]</t>
        </is>
      </c>
    </row>
    <row r="13">
      <c r="A13" s="4" t="inlineStr">
        <is>
          <t>Foreign Currency Contracts Activity</t>
        </is>
      </c>
      <c r="B13" s="4" t="inlineStr">
        <is>
          <t>The following table summarizes the activity of our foreign currency contracts designated as net investment hedges for the nine months ended September 30
2021
2020
CAD
GBP
Total
CAD
GBP
Total
Notional amounts at January 1 ($)
377
135
512
97
387
484
New contracts ($)
535
300
835
298
324
622
Matured, expired or settled contracts ($)
(299
)
-
(299
)
(48
)
(576
)
(624
)
Notional amounts at September 30 ($)
613
435
1,048
347
135
482
Weighted average forward rate at September 30
1.26
1.38
1.32
1.35
Active contracts at September 30
7
4
6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egment Reporting, Reconciliation of Revenues, Operating Income and Assets</t>
        </is>
      </c>
      <c r="B4" s="4" t="inlineStr">
        <is>
          <t>The following reconciliations are presented in thousands:
Three Months Ended September 30,
Nine Months Ended September 30,
2021
2020
2021
2020
Revenues:
Real estate operations segment:
U.S.
$
992,583
$
933,916
$
2,939,364
$
2,660,178
Other Americas
24,791
21,132
74,179
66,947
Europe
11,912
19,558
44,140
53,048
Asia
12,315
9,174
33,728
30,723
Total real estate operations segment
1,041,601
983,780
3,091,411
2,810,896
Strategic capital segment:
U.S.
60,319
29,322
130,172
320,181
Other Americas
10,679
8,851
40,817
27,558
Europe
45,325
36,959
136,589
101,081
Asia
25,125
23,861
83,218
67,422
Total strategic capital segment
141,448
98,993
390,796
516,242
Total revenues
1,183,049
1,082,773
3,482,207
3,327,138
Segment net operating income:
Real estate operations segment:
U.S. (1)
746,710
699,255
2,190,308
1,976,985
Other Americas
18,341
15,288
55,165
48,561
Europe
6,089
14,207
26,754
33,017
Asia
9,441
6,520
24,509
21,543
Total real estate operations segment
780,581
735,270
2,296,736
2,080,106
Strategic capital segment:
U.S. (1)
31,397
5,184
55,051
222,390
Other Americas
7,518
6,276
32,072
17,803
Europe
34,088
26,775
102,537
66,483
Asia
16,056
14,967
54,198
35,656
Total strategic capital segment
89,059
53,202
243,858
342,332
Total segment net operating income
869,640
788,472
2,540,594
2,422,438
Reconciling items:
General and administrative expenses
(66,970
)
(74,348
)
(219,344
)
(208,701
)
Depreciation and amortization expenses
(390,806
)
(400,738
)
(1,181,117
)
(1,144,903
)
Gains on dispositions of development properties and land, net
139,406
134,207
500,410
383,373
Gains on other dispositions of investments in real estate, net
214,390
108,927
358,180
184,357
Operating income
765,660
556,520
1,998,723
1,636,564
Earnings from unconsolidated entities, net
91,818
73,972
231,286
216,844
Interest expense
(63,638
)
(80,711
)
(203,331
)
(237,651
)
Interest and other income (expense), net
(846
)
(5,866
)
4,615
(4,469
)
Foreign currency and derivative gains (losses), net
64,172
(100,974
)
138,244
(48,481
)
Losses on early extinguishment of debt, net
-
(98,266
)
(187,453
)
(164,606
)
Earnings before income taxes
$
857,166
$
344,675
$
1,982,084
$
1,398,201
September 30, 2021
December 31, 2020
Segment assets:
Real estate operations segment:
U.S.
$
43,812,656
$
42,559,023
Other Americas
1,218,015
1,145,699
Europe
1,495,595
1,604,393
Asia
1,138,653
1,081,876
Total real estate operations segment
47,664,919
46,390,991
Strategic capital segment: (2)
U.S.
12,302
13,257
Europe
25,280
25,280
Asia
312
354
Total strategic capital segment
37,894
38,891
Total segment assets
47,702,813
46,429,882
Reconciling items:
Investments in and advances to unconsolidated entities
7,652,323
7,602,014
Assets held for sale or contribution
571,671
1,070,724
Cash and cash equivalents
585,071
598,086
Other assets
504,792
364,299
Total reconciling items
9,313,857
9,635,123
Total assets
$
57,016,670
$
56,065,005
(1)
This includes compensation and personnel costs for employees who were located in the U.S. but also support other geographies.
(2)
Represents management contracts and goodwill recorded in connection with business combinations associated with the Strategic Capital segment. Goodwill was $25.3 million at September 30, 2021 an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eneral - Additional Information (Detail)</t>
        </is>
      </c>
      <c r="B1" s="2" t="inlineStr">
        <is>
          <t>9 Months Ended</t>
        </is>
      </c>
    </row>
    <row r="2">
      <c r="B2" s="2" t="inlineStr">
        <is>
          <t>Sep. 30, 2021Segment</t>
        </is>
      </c>
    </row>
    <row r="3">
      <c r="A3" s="3" t="inlineStr">
        <is>
          <t>General [Line Items]</t>
        </is>
      </c>
    </row>
    <row r="4">
      <c r="A4" s="4" t="inlineStr">
        <is>
          <t>Number of reportable segments</t>
        </is>
      </c>
      <c r="B4" s="5" t="n">
        <v>2</v>
      </c>
    </row>
    <row r="5">
      <c r="A5" s="4" t="inlineStr">
        <is>
          <t>Unaffiliated Investors and Certain Current and Former Directors and Officers [Member]</t>
        </is>
      </c>
    </row>
    <row r="6">
      <c r="A6" s="3" t="inlineStr">
        <is>
          <t>General [Line Items]</t>
        </is>
      </c>
    </row>
    <row r="7">
      <c r="A7" s="4" t="inlineStr">
        <is>
          <t>Percentage of common limited partnership interest</t>
        </is>
      </c>
      <c r="B7" s="4" t="inlineStr">
        <is>
          <t>2.74%</t>
        </is>
      </c>
    </row>
    <row r="8">
      <c r="A8" s="4" t="inlineStr">
        <is>
          <t>General Partner | Prologis Limited Partnership [Member]</t>
        </is>
      </c>
    </row>
    <row r="9">
      <c r="A9" s="3" t="inlineStr">
        <is>
          <t>General [Line Items]</t>
        </is>
      </c>
    </row>
    <row r="10">
      <c r="A10" s="4" t="inlineStr">
        <is>
          <t>Percentage of ownership in operating partnership</t>
        </is>
      </c>
      <c r="B10" s="4" t="inlineStr">
        <is>
          <t>97.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Liberty Transaction - Additional Information (Detail) - Liberty Transaction [Member] ft² in Millions, $ in Millions</t>
        </is>
      </c>
      <c r="B1" s="2" t="inlineStr">
        <is>
          <t>Feb. 04, 2020USD ($)ft²Property</t>
        </is>
      </c>
    </row>
    <row r="2">
      <c r="A2" s="3" t="inlineStr">
        <is>
          <t>Business Acquisition [Line Items]</t>
        </is>
      </c>
    </row>
    <row r="3">
      <c r="A3" s="4" t="inlineStr">
        <is>
          <t>Business acquisition, date of acquisition agreement</t>
        </is>
      </c>
      <c r="B3" s="4" t="inlineStr">
        <is>
          <t>Feb. 4,
		2020</t>
        </is>
      </c>
    </row>
    <row r="4">
      <c r="A4" s="4" t="inlineStr">
        <is>
          <t>Business acquisition consideration transferred</t>
        </is>
      </c>
      <c r="B4" s="6" t="n">
        <v>13000</v>
      </c>
    </row>
    <row r="5">
      <c r="A5" s="4" t="inlineStr">
        <is>
          <t>Fair value of Prologis shares and units issued</t>
        </is>
      </c>
      <c r="B5" s="5" t="n">
        <v>10015</v>
      </c>
    </row>
    <row r="6">
      <c r="A6" s="4" t="inlineStr">
        <is>
          <t>Business acquisition, assumption of debt</t>
        </is>
      </c>
      <c r="B6" s="6" t="n">
        <v>2800</v>
      </c>
    </row>
    <row r="7">
      <c r="A7" s="4" t="inlineStr">
        <is>
          <t>Business acquisition stock conversion ratio</t>
        </is>
      </c>
      <c r="B7" s="8" t="n">
        <v>0.00675</v>
      </c>
    </row>
    <row r="8">
      <c r="A8" s="4" t="inlineStr">
        <is>
          <t>Number of operating properties acquired | Property</t>
        </is>
      </c>
      <c r="B8" s="5" t="n">
        <v>519</v>
      </c>
    </row>
    <row r="9">
      <c r="A9" s="4" t="inlineStr">
        <is>
          <t>Square feet of properties | ft²</t>
        </is>
      </c>
      <c r="B9" s="9" t="n">
        <v>99.59999999999999</v>
      </c>
    </row>
    <row r="10">
      <c r="A10" s="4" t="inlineStr">
        <is>
          <t>Liberty Transaction [Member]</t>
        </is>
      </c>
    </row>
    <row r="11">
      <c r="A11" s="3" t="inlineStr">
        <is>
          <t>Business Acquisition [Line Items]</t>
        </is>
      </c>
    </row>
    <row r="12">
      <c r="A12" s="4" t="inlineStr">
        <is>
          <t>Transaction costs</t>
        </is>
      </c>
      <c r="B12" s="10" t="n">
        <v>1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Liberty Transaction - Schedule of Aggregate Equity Consideration (Detail) - Liberty Transaction [Member] $ / shares in Units, shares in Thousands, $ in Millions</t>
        </is>
      </c>
      <c r="B1" s="2" t="inlineStr">
        <is>
          <t>Feb. 04, 2020USD ($)$ / sharesshares</t>
        </is>
      </c>
    </row>
    <row r="2">
      <c r="A2" s="3" t="inlineStr">
        <is>
          <t>Business Acquisition [Line Items]</t>
        </is>
      </c>
    </row>
    <row r="3">
      <c r="A3" s="4" t="inlineStr">
        <is>
          <t>Number of Prologis shares and units issued upon conversion of Liberty shares and units at February 4, 2020 | shares</t>
        </is>
      </c>
      <c r="B3" s="5" t="n">
        <v>109010</v>
      </c>
    </row>
    <row r="4">
      <c r="A4" s="4" t="inlineStr">
        <is>
          <t>Multiplied by price of Prologis' common stock on February 3, 2020 | $ / shares</t>
        </is>
      </c>
      <c r="B4" s="7" t="n">
        <v>91.87</v>
      </c>
    </row>
    <row r="5">
      <c r="A5" s="4" t="inlineStr">
        <is>
          <t>Fair value of Prologis shares and units issued | $</t>
        </is>
      </c>
      <c r="B5" s="6" t="n">
        <v>1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berty Transaction - Schedule of Purchase Price Allocated to Liberty Real Estate Properties and Related Lease Intangibles (Detail) - Liberty Transaction [Member] $ in Millions</t>
        </is>
      </c>
      <c r="B1" s="2" t="inlineStr">
        <is>
          <t>Feb. 04, 2020USD ($)</t>
        </is>
      </c>
    </row>
    <row r="2">
      <c r="A2" s="3" t="inlineStr">
        <is>
          <t>Business Acquisition [Line Items]</t>
        </is>
      </c>
    </row>
    <row r="3">
      <c r="A3" s="4" t="inlineStr">
        <is>
          <t>Net investments in real estate</t>
        </is>
      </c>
      <c r="B3" s="6" t="n">
        <v>12636</v>
      </c>
    </row>
    <row r="4">
      <c r="A4" s="4" t="inlineStr">
        <is>
          <t>Intangible assets, net of intangible liabilities</t>
        </is>
      </c>
      <c r="B4" s="5" t="n">
        <v>491</v>
      </c>
    </row>
    <row r="5">
      <c r="A5" s="4" t="inlineStr">
        <is>
          <t>Cash and other assets</t>
        </is>
      </c>
      <c r="B5" s="5" t="n">
        <v>233</v>
      </c>
    </row>
    <row r="6">
      <c r="A6" s="4" t="inlineStr">
        <is>
          <t>Debt</t>
        </is>
      </c>
      <c r="B6" s="5" t="n">
        <v>-2845</v>
      </c>
    </row>
    <row r="7">
      <c r="A7" s="4" t="inlineStr">
        <is>
          <t>Accounts payable, accrued expenses and other liabilities</t>
        </is>
      </c>
      <c r="B7" s="5" t="n">
        <v>-383</v>
      </c>
    </row>
    <row r="8">
      <c r="A8" s="4" t="inlineStr">
        <is>
          <t>Noncontrolling interests</t>
        </is>
      </c>
      <c r="B8" s="5" t="n">
        <v>-1</v>
      </c>
    </row>
    <row r="9">
      <c r="A9" s="4" t="inlineStr">
        <is>
          <t>Total purchase price, including transaction costs</t>
        </is>
      </c>
      <c r="B9" s="6" t="n">
        <v>10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Real Estate - Investments in Real Estate Properties (Detail) ft² in Thousands, $ in Thousands</t>
        </is>
      </c>
      <c r="C1" s="2" t="inlineStr">
        <is>
          <t>Sep. 30, 2021USD ($)ft²aBuilding</t>
        </is>
      </c>
      <c r="D1" s="2" t="inlineStr">
        <is>
          <t>Dec. 31, 2020USD ($)ft²aBuilding</t>
        </is>
      </c>
    </row>
    <row r="2">
      <c r="A2" s="3" t="inlineStr">
        <is>
          <t>Real Estate Properties [Line Items]</t>
        </is>
      </c>
    </row>
    <row r="3">
      <c r="A3" s="4" t="inlineStr">
        <is>
          <t>Total investments in real estate properties</t>
        </is>
      </c>
      <c r="C3" s="6" t="n">
        <v>52458694</v>
      </c>
      <c r="D3" s="6" t="n">
        <v>50384328</v>
      </c>
    </row>
    <row r="4">
      <c r="A4" s="4" t="inlineStr">
        <is>
          <t>Less accumulated depreciation</t>
        </is>
      </c>
      <c r="C4" s="5" t="n">
        <v>7404304</v>
      </c>
      <c r="D4" s="5" t="n">
        <v>6539156</v>
      </c>
    </row>
    <row r="5">
      <c r="A5" s="4" t="inlineStr">
        <is>
          <t>Net investments in real estate properties</t>
        </is>
      </c>
      <c r="C5" s="5" t="n">
        <v>45054390</v>
      </c>
      <c r="D5" s="5" t="n">
        <v>43845172</v>
      </c>
    </row>
    <row r="6">
      <c r="A6" s="4" t="inlineStr">
        <is>
          <t>Improved Land [Member]</t>
        </is>
      </c>
    </row>
    <row r="7">
      <c r="A7" s="3" t="inlineStr">
        <is>
          <t>Real Estate Properties [Line Items]</t>
        </is>
      </c>
    </row>
    <row r="8">
      <c r="A8" s="4" t="inlineStr">
        <is>
          <t>Total investments in real estate properties</t>
        </is>
      </c>
      <c r="C8" s="6" t="n">
        <v>12145397</v>
      </c>
      <c r="D8" s="6" t="n">
        <v>12017676</v>
      </c>
    </row>
    <row r="9">
      <c r="A9" s="4" t="inlineStr">
        <is>
          <t>Building and Improvements [Member]</t>
        </is>
      </c>
    </row>
    <row r="10">
      <c r="A10" s="3" t="inlineStr">
        <is>
          <t>Real Estate Properties [Line Items]</t>
        </is>
      </c>
    </row>
    <row r="11">
      <c r="A11" s="4" t="inlineStr">
        <is>
          <t>Square feet of properties | ft²</t>
        </is>
      </c>
      <c r="C11" s="5" t="n">
        <v>444812</v>
      </c>
      <c r="D11" s="5" t="n">
        <v>441336</v>
      </c>
    </row>
    <row r="12">
      <c r="A12" s="4" t="inlineStr">
        <is>
          <t>Number of buildings | Building</t>
        </is>
      </c>
      <c r="C12" s="5" t="n">
        <v>2286</v>
      </c>
      <c r="D12" s="5" t="n">
        <v>2261</v>
      </c>
    </row>
    <row r="13">
      <c r="A13" s="4" t="inlineStr">
        <is>
          <t>Total investments in real estate properties</t>
        </is>
      </c>
      <c r="C13" s="6" t="n">
        <v>32064117</v>
      </c>
      <c r="D13" s="6" t="n">
        <v>31489943</v>
      </c>
    </row>
    <row r="14">
      <c r="A14" s="4" t="inlineStr">
        <is>
          <t>Development Portfolio, Including Cost of Land: Pre-stabilized [Member]</t>
        </is>
      </c>
    </row>
    <row r="15">
      <c r="A15" s="3" t="inlineStr">
        <is>
          <t>Real Estate Properties [Line Items]</t>
        </is>
      </c>
    </row>
    <row r="16">
      <c r="A16" s="4" t="inlineStr">
        <is>
          <t>Square feet of properties | ft²</t>
        </is>
      </c>
      <c r="C16" s="5" t="n">
        <v>3761</v>
      </c>
      <c r="D16" s="5" t="n">
        <v>6076</v>
      </c>
    </row>
    <row r="17">
      <c r="A17" s="4" t="inlineStr">
        <is>
          <t>Number of buildings | Building</t>
        </is>
      </c>
      <c r="C17" s="5" t="n">
        <v>12</v>
      </c>
      <c r="D17" s="5" t="n">
        <v>24</v>
      </c>
    </row>
    <row r="18">
      <c r="A18" s="4" t="inlineStr">
        <is>
          <t>Total investments in real estate properties</t>
        </is>
      </c>
      <c r="C18" s="6" t="n">
        <v>433391</v>
      </c>
      <c r="D18" s="6" t="n">
        <v>553266</v>
      </c>
    </row>
    <row r="19">
      <c r="A19" s="4" t="inlineStr">
        <is>
          <t>Properties Under Development [Member]</t>
        </is>
      </c>
    </row>
    <row r="20">
      <c r="A20" s="3" t="inlineStr">
        <is>
          <t>Real Estate Properties [Line Items]</t>
        </is>
      </c>
    </row>
    <row r="21">
      <c r="A21" s="4" t="inlineStr">
        <is>
          <t>Square feet of properties | ft²</t>
        </is>
      </c>
      <c r="C21" s="5" t="n">
        <v>31967</v>
      </c>
      <c r="D21" s="5" t="n">
        <v>22004</v>
      </c>
    </row>
    <row r="22">
      <c r="A22" s="4" t="inlineStr">
        <is>
          <t>Number of buildings | Building</t>
        </is>
      </c>
      <c r="C22" s="5" t="n">
        <v>84</v>
      </c>
      <c r="D22" s="5" t="n">
        <v>61</v>
      </c>
    </row>
    <row r="23">
      <c r="A23" s="4" t="inlineStr">
        <is>
          <t>Total investments in real estate properties</t>
        </is>
      </c>
      <c r="C23" s="6" t="n">
        <v>2377098</v>
      </c>
      <c r="D23" s="6" t="n">
        <v>1329345</v>
      </c>
    </row>
    <row r="24">
      <c r="A24" s="4" t="inlineStr">
        <is>
          <t>Land [Member]</t>
        </is>
      </c>
    </row>
    <row r="25">
      <c r="A25" s="3" t="inlineStr">
        <is>
          <t>Real Estate Properties [Line Items]</t>
        </is>
      </c>
    </row>
    <row r="26">
      <c r="A26" s="4" t="inlineStr">
        <is>
          <t>Square feet of properties | a</t>
        </is>
      </c>
      <c r="C26" s="5" t="n">
        <v>5186</v>
      </c>
      <c r="D26" s="5" t="n">
        <v>5304</v>
      </c>
    </row>
    <row r="27">
      <c r="A27" s="4" t="inlineStr">
        <is>
          <t>Total investments in real estate properties</t>
        </is>
      </c>
      <c r="B27" s="4" t="inlineStr">
        <is>
          <t>[1]</t>
        </is>
      </c>
      <c r="C27" s="6" t="n">
        <v>2039754</v>
      </c>
      <c r="D27" s="6" t="n">
        <v>1606358</v>
      </c>
    </row>
    <row r="28">
      <c r="A28" s="4" t="inlineStr">
        <is>
          <t>Other Real Estate Investments [Member]</t>
        </is>
      </c>
    </row>
    <row r="29">
      <c r="A29" s="3" t="inlineStr">
        <is>
          <t>Real Estate Properties [Line Items]</t>
        </is>
      </c>
    </row>
    <row r="30">
      <c r="A30" s="4" t="inlineStr">
        <is>
          <t>Total investments in real estate properties</t>
        </is>
      </c>
      <c r="B30" s="4" t="inlineStr">
        <is>
          <t>[2]</t>
        </is>
      </c>
      <c r="C30" s="6" t="n">
        <v>3398937</v>
      </c>
      <c r="D30" s="6" t="n">
        <v>3387740</v>
      </c>
    </row>
    <row r="31"/>
    <row r="32">
      <c r="A32" s="4" t="inlineStr">
        <is>
          <t>[1]</t>
        </is>
      </c>
      <c r="B32" s="4" t="inlineStr">
        <is>
          <t>At September 30, 2021 and December 31, 2020, our land was comprised of 5,186 and 5,304 acres, respectively.</t>
        </is>
      </c>
    </row>
    <row r="33">
      <c r="A33" s="4" t="inlineStr">
        <is>
          <t>[2]</t>
        </is>
      </c>
      <c r="B33" s="4" t="inlineStr">
        <is>
          <t>Included in other real estate investments were: (i) non-strategic real estate assets acquired in the Liberty Transaction that we do not intend to operate long-term; (ii) real estate assets that we intend to redevelop into industrial properties; (iii) land parcels we own and lease to third parties; and (iv) costs associated with potential acquisitions and future development projects, including purchase options on land.</t>
        </is>
      </c>
    </row>
  </sheetData>
  <mergeCells count="4">
    <mergeCell ref="A1:B1"/>
    <mergeCell ref="A31:C31"/>
    <mergeCell ref="B32:C32"/>
    <mergeCell ref="B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Sep. 30, 2021</t>
        </is>
      </c>
      <c r="C1" s="2" t="inlineStr">
        <is>
          <t>Dec. 31, 2020</t>
        </is>
      </c>
    </row>
    <row r="2">
      <c r="A2" s="4" t="inlineStr">
        <is>
          <t>Land [Member]</t>
        </is>
      </c>
    </row>
    <row r="3">
      <c r="A3" s="3" t="inlineStr">
        <is>
          <t>Real Estate Properties [Line Items]</t>
        </is>
      </c>
    </row>
    <row r="4">
      <c r="A4" s="4" t="inlineStr">
        <is>
          <t>Square feet of properties</t>
        </is>
      </c>
      <c r="B4" s="5" t="n">
        <v>5186</v>
      </c>
      <c r="C4" s="5" t="n">
        <v>5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Statements of Income - USD ($) shares in Thousands, $ in Thousands</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3" t="inlineStr">
        <is>
          <t>Revenues:</t>
        </is>
      </c>
    </row>
    <row r="4">
      <c r="A4" s="4" t="inlineStr">
        <is>
          <t>Rental</t>
        </is>
      </c>
      <c r="C4" s="6" t="n">
        <v>1037281</v>
      </c>
      <c r="E4" s="6" t="n">
        <v>980148</v>
      </c>
      <c r="F4" s="6" t="n">
        <v>3073700</v>
      </c>
      <c r="H4" s="6" t="n">
        <v>2803321</v>
      </c>
    </row>
    <row r="5">
      <c r="A5" s="4" t="inlineStr">
        <is>
          <t>Strategic capital</t>
        </is>
      </c>
      <c r="C5" s="5" t="n">
        <v>141448</v>
      </c>
      <c r="E5" s="5" t="n">
        <v>98993</v>
      </c>
      <c r="F5" s="5" t="n">
        <v>390796</v>
      </c>
      <c r="H5" s="5" t="n">
        <v>516242</v>
      </c>
    </row>
    <row r="6">
      <c r="A6" s="4" t="inlineStr">
        <is>
          <t>Development management and other</t>
        </is>
      </c>
      <c r="C6" s="5" t="n">
        <v>4320</v>
      </c>
      <c r="E6" s="5" t="n">
        <v>3632</v>
      </c>
      <c r="F6" s="5" t="n">
        <v>17711</v>
      </c>
      <c r="H6" s="5" t="n">
        <v>7575</v>
      </c>
    </row>
    <row r="7">
      <c r="A7" s="4" t="inlineStr">
        <is>
          <t>Total revenues</t>
        </is>
      </c>
      <c r="C7" s="5" t="n">
        <v>1183049</v>
      </c>
      <c r="E7" s="5" t="n">
        <v>1082773</v>
      </c>
      <c r="F7" s="5" t="n">
        <v>3482207</v>
      </c>
      <c r="H7" s="5" t="n">
        <v>3327138</v>
      </c>
    </row>
    <row r="8">
      <c r="A8" s="3" t="inlineStr">
        <is>
          <t>Expenses:</t>
        </is>
      </c>
    </row>
    <row r="9">
      <c r="A9" s="4" t="inlineStr">
        <is>
          <t>Rental</t>
        </is>
      </c>
      <c r="C9" s="5" t="n">
        <v>256607</v>
      </c>
      <c r="E9" s="5" t="n">
        <v>245490</v>
      </c>
      <c r="F9" s="5" t="n">
        <v>779624</v>
      </c>
      <c r="H9" s="5" t="n">
        <v>705217</v>
      </c>
    </row>
    <row r="10">
      <c r="A10" s="4" t="inlineStr">
        <is>
          <t>Strategic capital</t>
        </is>
      </c>
      <c r="C10" s="5" t="n">
        <v>52389</v>
      </c>
      <c r="E10" s="5" t="n">
        <v>45791</v>
      </c>
      <c r="F10" s="5" t="n">
        <v>146938</v>
      </c>
      <c r="H10" s="5" t="n">
        <v>173910</v>
      </c>
    </row>
    <row r="11">
      <c r="A11" s="4" t="inlineStr">
        <is>
          <t>General and administrative</t>
        </is>
      </c>
      <c r="C11" s="5" t="n">
        <v>66970</v>
      </c>
      <c r="E11" s="5" t="n">
        <v>74348</v>
      </c>
      <c r="F11" s="5" t="n">
        <v>219344</v>
      </c>
      <c r="H11" s="5" t="n">
        <v>208701</v>
      </c>
    </row>
    <row r="12">
      <c r="A12" s="4" t="inlineStr">
        <is>
          <t>Depreciation and amortization</t>
        </is>
      </c>
      <c r="C12" s="5" t="n">
        <v>390806</v>
      </c>
      <c r="E12" s="5" t="n">
        <v>400738</v>
      </c>
      <c r="F12" s="5" t="n">
        <v>1181117</v>
      </c>
      <c r="H12" s="5" t="n">
        <v>1144903</v>
      </c>
    </row>
    <row r="13">
      <c r="A13" s="4" t="inlineStr">
        <is>
          <t>Other</t>
        </is>
      </c>
      <c r="C13" s="5" t="n">
        <v>4413</v>
      </c>
      <c r="E13" s="5" t="n">
        <v>3020</v>
      </c>
      <c r="F13" s="5" t="n">
        <v>15051</v>
      </c>
      <c r="H13" s="5" t="n">
        <v>25573</v>
      </c>
    </row>
    <row r="14">
      <c r="A14" s="4" t="inlineStr">
        <is>
          <t>Total expenses</t>
        </is>
      </c>
      <c r="C14" s="5" t="n">
        <v>771185</v>
      </c>
      <c r="E14" s="5" t="n">
        <v>769387</v>
      </c>
      <c r="F14" s="5" t="n">
        <v>2342074</v>
      </c>
      <c r="H14" s="5" t="n">
        <v>2258304</v>
      </c>
    </row>
    <row r="15">
      <c r="A15" s="4" t="inlineStr">
        <is>
          <t>Operating income before gains on real estate transactions, net</t>
        </is>
      </c>
      <c r="C15" s="5" t="n">
        <v>411864</v>
      </c>
      <c r="E15" s="5" t="n">
        <v>313386</v>
      </c>
      <c r="F15" s="5" t="n">
        <v>1140133</v>
      </c>
      <c r="H15" s="5" t="n">
        <v>1068834</v>
      </c>
    </row>
    <row r="16">
      <c r="A16" s="4" t="inlineStr">
        <is>
          <t>Gains on dispositions of development properties and land, net</t>
        </is>
      </c>
      <c r="C16" s="5" t="n">
        <v>139406</v>
      </c>
      <c r="E16" s="5" t="n">
        <v>134207</v>
      </c>
      <c r="F16" s="5" t="n">
        <v>500410</v>
      </c>
      <c r="H16" s="5" t="n">
        <v>383373</v>
      </c>
    </row>
    <row r="17">
      <c r="A17" s="4" t="inlineStr">
        <is>
          <t>Gains on other dispositions of investments in real estate, net</t>
        </is>
      </c>
      <c r="C17" s="5" t="n">
        <v>214390</v>
      </c>
      <c r="D17" s="4" t="inlineStr">
        <is>
          <t>[1]</t>
        </is>
      </c>
      <c r="E17" s="5" t="n">
        <v>108927</v>
      </c>
      <c r="F17" s="5" t="n">
        <v>358180</v>
      </c>
      <c r="G17" s="4" t="inlineStr">
        <is>
          <t>[1]</t>
        </is>
      </c>
      <c r="H17" s="5" t="n">
        <v>184357</v>
      </c>
    </row>
    <row r="18">
      <c r="A18" s="4" t="inlineStr">
        <is>
          <t>Operating income</t>
        </is>
      </c>
      <c r="C18" s="5" t="n">
        <v>765660</v>
      </c>
      <c r="E18" s="5" t="n">
        <v>556520</v>
      </c>
      <c r="F18" s="5" t="n">
        <v>1998723</v>
      </c>
      <c r="H18" s="5" t="n">
        <v>1636564</v>
      </c>
    </row>
    <row r="19">
      <c r="A19" s="3" t="inlineStr">
        <is>
          <t>Other income (expense):</t>
        </is>
      </c>
    </row>
    <row r="20">
      <c r="A20" s="4" t="inlineStr">
        <is>
          <t>Earnings from unconsolidated entities, net</t>
        </is>
      </c>
      <c r="C20" s="5" t="n">
        <v>91818</v>
      </c>
      <c r="E20" s="5" t="n">
        <v>73972</v>
      </c>
      <c r="F20" s="5" t="n">
        <v>231286</v>
      </c>
      <c r="H20" s="5" t="n">
        <v>216844</v>
      </c>
    </row>
    <row r="21">
      <c r="A21" s="4" t="inlineStr">
        <is>
          <t>Interest expense</t>
        </is>
      </c>
      <c r="C21" s="5" t="n">
        <v>-63638</v>
      </c>
      <c r="E21" s="5" t="n">
        <v>-80711</v>
      </c>
      <c r="F21" s="5" t="n">
        <v>-203331</v>
      </c>
      <c r="H21" s="5" t="n">
        <v>-237651</v>
      </c>
    </row>
    <row r="22">
      <c r="A22" s="4" t="inlineStr">
        <is>
          <t>Interest and other income (expense), net</t>
        </is>
      </c>
      <c r="C22" s="5" t="n">
        <v>-846</v>
      </c>
      <c r="E22" s="5" t="n">
        <v>-5866</v>
      </c>
      <c r="F22" s="5" t="n">
        <v>4615</v>
      </c>
      <c r="H22" s="5" t="n">
        <v>-4469</v>
      </c>
    </row>
    <row r="23">
      <c r="A23" s="4" t="inlineStr">
        <is>
          <t>Foreign currency and derivative gains (losses), net</t>
        </is>
      </c>
      <c r="C23" s="5" t="n">
        <v>64172</v>
      </c>
      <c r="E23" s="5" t="n">
        <v>-100974</v>
      </c>
      <c r="F23" s="5" t="n">
        <v>138244</v>
      </c>
      <c r="H23" s="5" t="n">
        <v>-48481</v>
      </c>
    </row>
    <row r="24">
      <c r="A24" s="4" t="inlineStr">
        <is>
          <t>Losses on early extinguishment of debt, net</t>
        </is>
      </c>
      <c r="C24" s="5" t="n">
        <v>0</v>
      </c>
      <c r="E24" s="5" t="n">
        <v>-98266</v>
      </c>
      <c r="F24" s="5" t="n">
        <v>-187453</v>
      </c>
      <c r="H24" s="5" t="n">
        <v>-164606</v>
      </c>
    </row>
    <row r="25">
      <c r="A25" s="4" t="inlineStr">
        <is>
          <t>Total other income (expense)</t>
        </is>
      </c>
      <c r="C25" s="5" t="n">
        <v>91506</v>
      </c>
      <c r="E25" s="5" t="n">
        <v>-211845</v>
      </c>
      <c r="F25" s="5" t="n">
        <v>-16639</v>
      </c>
      <c r="H25" s="5" t="n">
        <v>-238363</v>
      </c>
    </row>
    <row r="26">
      <c r="A26" s="4" t="inlineStr">
        <is>
          <t>Earnings before income taxes</t>
        </is>
      </c>
      <c r="C26" s="5" t="n">
        <v>857166</v>
      </c>
      <c r="E26" s="5" t="n">
        <v>344675</v>
      </c>
      <c r="F26" s="5" t="n">
        <v>1982084</v>
      </c>
      <c r="H26" s="5" t="n">
        <v>1398201</v>
      </c>
    </row>
    <row r="27">
      <c r="A27" s="4" t="inlineStr">
        <is>
          <t>Total income tax expense</t>
        </is>
      </c>
      <c r="C27" s="5" t="n">
        <v>-59435</v>
      </c>
      <c r="E27" s="5" t="n">
        <v>-12154</v>
      </c>
      <c r="F27" s="5" t="n">
        <v>-134347</v>
      </c>
      <c r="H27" s="5" t="n">
        <v>-89578</v>
      </c>
    </row>
    <row r="28">
      <c r="A28" s="4" t="inlineStr">
        <is>
          <t>Consolidated net earnings</t>
        </is>
      </c>
      <c r="C28" s="5" t="n">
        <v>797731</v>
      </c>
      <c r="E28" s="5" t="n">
        <v>332521</v>
      </c>
      <c r="F28" s="5" t="n">
        <v>1847737</v>
      </c>
      <c r="H28" s="5" t="n">
        <v>1308623</v>
      </c>
    </row>
    <row r="29">
      <c r="A29" s="4" t="inlineStr">
        <is>
          <t>Less net earnings attributable to noncontrolling interests</t>
        </is>
      </c>
      <c r="C29" s="5" t="n">
        <v>74193</v>
      </c>
      <c r="E29" s="5" t="n">
        <v>29827</v>
      </c>
      <c r="F29" s="5" t="n">
        <v>156676</v>
      </c>
      <c r="H29" s="5" t="n">
        <v>108703</v>
      </c>
    </row>
    <row r="30">
      <c r="A30" s="4" t="inlineStr">
        <is>
          <t>Net earnings attributable to controlling interests</t>
        </is>
      </c>
      <c r="C30" s="5" t="n">
        <v>723538</v>
      </c>
      <c r="E30" s="5" t="n">
        <v>302694</v>
      </c>
      <c r="F30" s="5" t="n">
        <v>1691061</v>
      </c>
      <c r="H30" s="5" t="n">
        <v>1199920</v>
      </c>
    </row>
    <row r="31">
      <c r="A31" s="4" t="inlineStr">
        <is>
          <t>Less preferred stock/unit dividends/distributions</t>
        </is>
      </c>
      <c r="C31" s="5" t="n">
        <v>1531</v>
      </c>
      <c r="E31" s="5" t="n">
        <v>1652</v>
      </c>
      <c r="F31" s="5" t="n">
        <v>4614</v>
      </c>
      <c r="H31" s="5" t="n">
        <v>4921</v>
      </c>
    </row>
    <row r="32">
      <c r="A32" s="4" t="inlineStr">
        <is>
          <t>Loss on preferred stock/unit repurchase</t>
        </is>
      </c>
      <c r="C32" s="5" t="n">
        <v>0</v>
      </c>
      <c r="E32" s="5" t="n">
        <v>2347</v>
      </c>
      <c r="F32" s="5" t="n">
        <v>0</v>
      </c>
      <c r="H32" s="5" t="n">
        <v>2347</v>
      </c>
    </row>
    <row r="33">
      <c r="A33" s="4" t="inlineStr">
        <is>
          <t>Net earnings attributable to common stockholders/unitholders</t>
        </is>
      </c>
      <c r="C33" s="6" t="n">
        <v>722007</v>
      </c>
      <c r="E33" s="6" t="n">
        <v>298695</v>
      </c>
      <c r="F33" s="6" t="n">
        <v>1686447</v>
      </c>
      <c r="H33" s="6" t="n">
        <v>1192652</v>
      </c>
    </row>
    <row r="34">
      <c r="A34" s="4" t="inlineStr">
        <is>
          <t>Weighted average common shares/units outstanding - Basic</t>
        </is>
      </c>
      <c r="C34" s="5" t="n">
        <v>739439</v>
      </c>
      <c r="E34" s="5" t="n">
        <v>738194</v>
      </c>
      <c r="F34" s="5" t="n">
        <v>739217</v>
      </c>
      <c r="H34" s="5" t="n">
        <v>724876</v>
      </c>
    </row>
    <row r="35">
      <c r="A35" s="4" t="inlineStr">
        <is>
          <t>Weighted average common shares/units outstanding - Diluted</t>
        </is>
      </c>
      <c r="B35" s="4" t="inlineStr">
        <is>
          <t>[2]</t>
        </is>
      </c>
      <c r="C35" s="5" t="n">
        <v>764945</v>
      </c>
      <c r="E35" s="5" t="n">
        <v>764619</v>
      </c>
      <c r="F35" s="5" t="n">
        <v>764644</v>
      </c>
      <c r="H35" s="5" t="n">
        <v>750971</v>
      </c>
    </row>
    <row r="36">
      <c r="A36" s="4" t="inlineStr">
        <is>
          <t>Net earnings per share/unit attributable to common stockholders/unitholders - Basic</t>
        </is>
      </c>
      <c r="C36" s="7" t="n">
        <v>0.98</v>
      </c>
      <c r="E36" s="7" t="n">
        <v>0.4</v>
      </c>
      <c r="F36" s="7" t="n">
        <v>2.28</v>
      </c>
      <c r="H36" s="7" t="n">
        <v>1.65</v>
      </c>
    </row>
    <row r="37">
      <c r="A37" s="4" t="inlineStr">
        <is>
          <t>Net earnings per share/unit attributable to common stockholders/unitholders - Diluted</t>
        </is>
      </c>
      <c r="C37" s="7" t="n">
        <v>0.97</v>
      </c>
      <c r="E37" s="7" t="n">
        <v>0.4</v>
      </c>
      <c r="F37" s="7" t="n">
        <v>2.27</v>
      </c>
      <c r="H37" s="7" t="n">
        <v>1.63</v>
      </c>
    </row>
    <row r="38">
      <c r="A38" s="4" t="inlineStr">
        <is>
          <t>Prologis, L.P. [Member]</t>
        </is>
      </c>
    </row>
    <row r="39">
      <c r="A39" s="3" t="inlineStr">
        <is>
          <t>Revenues:</t>
        </is>
      </c>
    </row>
    <row r="40">
      <c r="A40" s="4" t="inlineStr">
        <is>
          <t>Rental</t>
        </is>
      </c>
      <c r="C40" s="6" t="n">
        <v>1037281</v>
      </c>
      <c r="E40" s="6" t="n">
        <v>980148</v>
      </c>
      <c r="F40" s="6" t="n">
        <v>3073700</v>
      </c>
      <c r="H40" s="6" t="n">
        <v>2803321</v>
      </c>
    </row>
    <row r="41">
      <c r="A41" s="4" t="inlineStr">
        <is>
          <t>Strategic capital</t>
        </is>
      </c>
      <c r="C41" s="5" t="n">
        <v>141448</v>
      </c>
      <c r="E41" s="5" t="n">
        <v>98993</v>
      </c>
      <c r="F41" s="5" t="n">
        <v>390796</v>
      </c>
      <c r="H41" s="5" t="n">
        <v>516242</v>
      </c>
    </row>
    <row r="42">
      <c r="A42" s="4" t="inlineStr">
        <is>
          <t>Development management and other</t>
        </is>
      </c>
      <c r="C42" s="5" t="n">
        <v>4320</v>
      </c>
      <c r="E42" s="5" t="n">
        <v>3632</v>
      </c>
      <c r="F42" s="5" t="n">
        <v>17711</v>
      </c>
      <c r="H42" s="5" t="n">
        <v>7575</v>
      </c>
    </row>
    <row r="43">
      <c r="A43" s="4" t="inlineStr">
        <is>
          <t>Total revenues</t>
        </is>
      </c>
      <c r="C43" s="5" t="n">
        <v>1183049</v>
      </c>
      <c r="E43" s="5" t="n">
        <v>1082773</v>
      </c>
      <c r="F43" s="5" t="n">
        <v>3482207</v>
      </c>
      <c r="H43" s="5" t="n">
        <v>3327138</v>
      </c>
    </row>
    <row r="44">
      <c r="A44" s="3" t="inlineStr">
        <is>
          <t>Expenses:</t>
        </is>
      </c>
    </row>
    <row r="45">
      <c r="A45" s="4" t="inlineStr">
        <is>
          <t>Rental</t>
        </is>
      </c>
      <c r="C45" s="5" t="n">
        <v>256607</v>
      </c>
      <c r="E45" s="5" t="n">
        <v>245490</v>
      </c>
      <c r="F45" s="5" t="n">
        <v>779624</v>
      </c>
      <c r="H45" s="5" t="n">
        <v>705217</v>
      </c>
    </row>
    <row r="46">
      <c r="A46" s="4" t="inlineStr">
        <is>
          <t>Strategic capital</t>
        </is>
      </c>
      <c r="C46" s="5" t="n">
        <v>52389</v>
      </c>
      <c r="E46" s="5" t="n">
        <v>45791</v>
      </c>
      <c r="F46" s="5" t="n">
        <v>146938</v>
      </c>
      <c r="H46" s="5" t="n">
        <v>173910</v>
      </c>
    </row>
    <row r="47">
      <c r="A47" s="4" t="inlineStr">
        <is>
          <t>General and administrative</t>
        </is>
      </c>
      <c r="C47" s="5" t="n">
        <v>66970</v>
      </c>
      <c r="E47" s="5" t="n">
        <v>74348</v>
      </c>
      <c r="F47" s="5" t="n">
        <v>219344</v>
      </c>
      <c r="H47" s="5" t="n">
        <v>208701</v>
      </c>
    </row>
    <row r="48">
      <c r="A48" s="4" t="inlineStr">
        <is>
          <t>Depreciation and amortization</t>
        </is>
      </c>
      <c r="C48" s="5" t="n">
        <v>390806</v>
      </c>
      <c r="E48" s="5" t="n">
        <v>400738</v>
      </c>
      <c r="F48" s="5" t="n">
        <v>1181117</v>
      </c>
      <c r="H48" s="5" t="n">
        <v>1144903</v>
      </c>
    </row>
    <row r="49">
      <c r="A49" s="4" t="inlineStr">
        <is>
          <t>Other</t>
        </is>
      </c>
      <c r="C49" s="5" t="n">
        <v>4413</v>
      </c>
      <c r="E49" s="5" t="n">
        <v>3020</v>
      </c>
      <c r="F49" s="5" t="n">
        <v>15051</v>
      </c>
      <c r="H49" s="5" t="n">
        <v>25573</v>
      </c>
    </row>
    <row r="50">
      <c r="A50" s="4" t="inlineStr">
        <is>
          <t>Total expenses</t>
        </is>
      </c>
      <c r="C50" s="5" t="n">
        <v>771185</v>
      </c>
      <c r="E50" s="5" t="n">
        <v>769387</v>
      </c>
      <c r="F50" s="5" t="n">
        <v>2342074</v>
      </c>
      <c r="H50" s="5" t="n">
        <v>2258304</v>
      </c>
    </row>
    <row r="51">
      <c r="A51" s="4" t="inlineStr">
        <is>
          <t>Operating income before gains on real estate transactions, net</t>
        </is>
      </c>
      <c r="C51" s="5" t="n">
        <v>411864</v>
      </c>
      <c r="E51" s="5" t="n">
        <v>313386</v>
      </c>
      <c r="F51" s="5" t="n">
        <v>1140133</v>
      </c>
      <c r="H51" s="5" t="n">
        <v>1068834</v>
      </c>
    </row>
    <row r="52">
      <c r="A52" s="4" t="inlineStr">
        <is>
          <t>Gains on dispositions of development properties and land, net</t>
        </is>
      </c>
      <c r="C52" s="5" t="n">
        <v>139406</v>
      </c>
      <c r="E52" s="5" t="n">
        <v>134207</v>
      </c>
      <c r="F52" s="5" t="n">
        <v>500410</v>
      </c>
      <c r="H52" s="5" t="n">
        <v>383373</v>
      </c>
    </row>
    <row r="53">
      <c r="A53" s="4" t="inlineStr">
        <is>
          <t>Gains on other dispositions of investments in real estate, net</t>
        </is>
      </c>
      <c r="C53" s="5" t="n">
        <v>214390</v>
      </c>
      <c r="E53" s="5" t="n">
        <v>108927</v>
      </c>
      <c r="F53" s="5" t="n">
        <v>358180</v>
      </c>
      <c r="H53" s="5" t="n">
        <v>184357</v>
      </c>
    </row>
    <row r="54">
      <c r="A54" s="4" t="inlineStr">
        <is>
          <t>Operating income</t>
        </is>
      </c>
      <c r="C54" s="5" t="n">
        <v>765660</v>
      </c>
      <c r="E54" s="5" t="n">
        <v>556520</v>
      </c>
      <c r="F54" s="5" t="n">
        <v>1998723</v>
      </c>
      <c r="H54" s="5" t="n">
        <v>1636564</v>
      </c>
    </row>
    <row r="55">
      <c r="A55" s="3" t="inlineStr">
        <is>
          <t>Other income (expense):</t>
        </is>
      </c>
    </row>
    <row r="56">
      <c r="A56" s="4" t="inlineStr">
        <is>
          <t>Earnings from unconsolidated entities, net</t>
        </is>
      </c>
      <c r="C56" s="5" t="n">
        <v>91818</v>
      </c>
      <c r="E56" s="5" t="n">
        <v>73972</v>
      </c>
      <c r="F56" s="5" t="n">
        <v>231286</v>
      </c>
      <c r="H56" s="5" t="n">
        <v>216844</v>
      </c>
    </row>
    <row r="57">
      <c r="A57" s="4" t="inlineStr">
        <is>
          <t>Interest expense</t>
        </is>
      </c>
      <c r="C57" s="5" t="n">
        <v>-63638</v>
      </c>
      <c r="E57" s="5" t="n">
        <v>-80711</v>
      </c>
      <c r="F57" s="5" t="n">
        <v>-203331</v>
      </c>
      <c r="H57" s="5" t="n">
        <v>-237651</v>
      </c>
    </row>
    <row r="58">
      <c r="A58" s="4" t="inlineStr">
        <is>
          <t>Interest and other income (expense), net</t>
        </is>
      </c>
      <c r="C58" s="5" t="n">
        <v>-846</v>
      </c>
      <c r="E58" s="5" t="n">
        <v>-5866</v>
      </c>
      <c r="F58" s="5" t="n">
        <v>4615</v>
      </c>
      <c r="H58" s="5" t="n">
        <v>-4469</v>
      </c>
    </row>
    <row r="59">
      <c r="A59" s="4" t="inlineStr">
        <is>
          <t>Foreign currency and derivative gains (losses), net</t>
        </is>
      </c>
      <c r="C59" s="5" t="n">
        <v>64172</v>
      </c>
      <c r="E59" s="5" t="n">
        <v>-100974</v>
      </c>
      <c r="F59" s="5" t="n">
        <v>138244</v>
      </c>
      <c r="H59" s="5" t="n">
        <v>-48481</v>
      </c>
    </row>
    <row r="60">
      <c r="A60" s="4" t="inlineStr">
        <is>
          <t>Losses on early extinguishment of debt, net</t>
        </is>
      </c>
      <c r="C60" s="5" t="n">
        <v>0</v>
      </c>
      <c r="E60" s="5" t="n">
        <v>-98266</v>
      </c>
      <c r="F60" s="5" t="n">
        <v>-187453</v>
      </c>
      <c r="H60" s="5" t="n">
        <v>-164606</v>
      </c>
    </row>
    <row r="61">
      <c r="A61" s="4" t="inlineStr">
        <is>
          <t>Total other income (expense)</t>
        </is>
      </c>
      <c r="C61" s="5" t="n">
        <v>91506</v>
      </c>
      <c r="E61" s="5" t="n">
        <v>-211845</v>
      </c>
      <c r="F61" s="5" t="n">
        <v>-16639</v>
      </c>
      <c r="H61" s="5" t="n">
        <v>-238363</v>
      </c>
    </row>
    <row r="62">
      <c r="A62" s="4" t="inlineStr">
        <is>
          <t>Earnings before income taxes</t>
        </is>
      </c>
      <c r="C62" s="5" t="n">
        <v>857166</v>
      </c>
      <c r="E62" s="5" t="n">
        <v>344675</v>
      </c>
      <c r="F62" s="5" t="n">
        <v>1982084</v>
      </c>
      <c r="H62" s="5" t="n">
        <v>1398201</v>
      </c>
    </row>
    <row r="63">
      <c r="A63" s="4" t="inlineStr">
        <is>
          <t>Total income tax expense</t>
        </is>
      </c>
      <c r="C63" s="5" t="n">
        <v>-59435</v>
      </c>
      <c r="E63" s="5" t="n">
        <v>-12154</v>
      </c>
      <c r="F63" s="5" t="n">
        <v>-134347</v>
      </c>
      <c r="H63" s="5" t="n">
        <v>-89578</v>
      </c>
    </row>
    <row r="64">
      <c r="A64" s="4" t="inlineStr">
        <is>
          <t>Consolidated net earnings</t>
        </is>
      </c>
      <c r="C64" s="5" t="n">
        <v>797731</v>
      </c>
      <c r="E64" s="5" t="n">
        <v>332521</v>
      </c>
      <c r="F64" s="5" t="n">
        <v>1847737</v>
      </c>
      <c r="H64" s="5" t="n">
        <v>1308623</v>
      </c>
    </row>
    <row r="65">
      <c r="A65" s="4" t="inlineStr">
        <is>
          <t>Less net earnings attributable to noncontrolling interests</t>
        </is>
      </c>
      <c r="C65" s="5" t="n">
        <v>54406</v>
      </c>
      <c r="E65" s="5" t="n">
        <v>21453</v>
      </c>
      <c r="F65" s="5" t="n">
        <v>109768</v>
      </c>
      <c r="H65" s="5" t="n">
        <v>74709</v>
      </c>
    </row>
    <row r="66">
      <c r="A66" s="4" t="inlineStr">
        <is>
          <t>Net earnings attributable to controlling interests</t>
        </is>
      </c>
      <c r="C66" s="5" t="n">
        <v>743325</v>
      </c>
      <c r="E66" s="5" t="n">
        <v>311068</v>
      </c>
      <c r="F66" s="5" t="n">
        <v>1737969</v>
      </c>
      <c r="H66" s="5" t="n">
        <v>1233914</v>
      </c>
    </row>
    <row r="67">
      <c r="A67" s="4" t="inlineStr">
        <is>
          <t>Less preferred stock/unit dividends/distributions</t>
        </is>
      </c>
      <c r="C67" s="5" t="n">
        <v>1531</v>
      </c>
      <c r="E67" s="5" t="n">
        <v>1652</v>
      </c>
      <c r="F67" s="5" t="n">
        <v>4614</v>
      </c>
      <c r="H67" s="5" t="n">
        <v>4921</v>
      </c>
    </row>
    <row r="68">
      <c r="A68" s="4" t="inlineStr">
        <is>
          <t>Loss on preferred stock/unit repurchase</t>
        </is>
      </c>
      <c r="C68" s="5" t="n">
        <v>0</v>
      </c>
      <c r="E68" s="5" t="n">
        <v>2347</v>
      </c>
      <c r="F68" s="5" t="n">
        <v>0</v>
      </c>
      <c r="H68" s="5" t="n">
        <v>2347</v>
      </c>
    </row>
    <row r="69">
      <c r="A69" s="4" t="inlineStr">
        <is>
          <t>Net earnings attributable to common stockholders/unitholders</t>
        </is>
      </c>
      <c r="C69" s="6" t="n">
        <v>741794</v>
      </c>
      <c r="E69" s="6" t="n">
        <v>307069</v>
      </c>
      <c r="F69" s="6" t="n">
        <v>1733355</v>
      </c>
      <c r="H69" s="6" t="n">
        <v>1226646</v>
      </c>
    </row>
    <row r="70">
      <c r="A70" s="4" t="inlineStr">
        <is>
          <t>Weighted average common shares/units outstanding - Basic</t>
        </is>
      </c>
      <c r="C70" s="5" t="n">
        <v>751558</v>
      </c>
      <c r="E70" s="5" t="n">
        <v>750971</v>
      </c>
      <c r="F70" s="5" t="n">
        <v>751773</v>
      </c>
      <c r="H70" s="5" t="n">
        <v>737489</v>
      </c>
    </row>
    <row r="71">
      <c r="A71" s="4" t="inlineStr">
        <is>
          <t>Weighted average common shares/units outstanding - Diluted</t>
        </is>
      </c>
      <c r="C71" s="5" t="n">
        <v>764945</v>
      </c>
      <c r="E71" s="5" t="n">
        <v>764619</v>
      </c>
      <c r="F71" s="5" t="n">
        <v>764644</v>
      </c>
      <c r="H71" s="5" t="n">
        <v>750971</v>
      </c>
    </row>
    <row r="72">
      <c r="A72" s="4" t="inlineStr">
        <is>
          <t>Net earnings per share/unit attributable to common stockholders/unitholders - Basic</t>
        </is>
      </c>
      <c r="C72" s="7" t="n">
        <v>0.98</v>
      </c>
      <c r="E72" s="7" t="n">
        <v>0.4</v>
      </c>
      <c r="F72" s="7" t="n">
        <v>2.28</v>
      </c>
      <c r="H72" s="7" t="n">
        <v>1.65</v>
      </c>
    </row>
    <row r="73">
      <c r="A73" s="4" t="inlineStr">
        <is>
          <t>Net earnings per share/unit attributable to common stockholders/unitholders - Diluted</t>
        </is>
      </c>
      <c r="C73" s="7" t="n">
        <v>0.97</v>
      </c>
      <c r="E73" s="7" t="n">
        <v>0.4</v>
      </c>
      <c r="F73" s="7" t="n">
        <v>2.27</v>
      </c>
      <c r="H73" s="7" t="n">
        <v>1.63</v>
      </c>
    </row>
    <row r="74"/>
    <row r="75">
      <c r="A75" s="4" t="inlineStr">
        <is>
          <t>[1]</t>
        </is>
      </c>
      <c r="B75" s="4" t="inlineStr">
        <is>
          <t>During the three and nine months ended September 30, 2021, we sold our ownership interest in an unconsolidated other venture.</t>
        </is>
      </c>
    </row>
    <row r="76">
      <c r="A76" s="4" t="inlineStr">
        <is>
          <t>[2]</t>
        </is>
      </c>
      <c r="B76" s="4" t="inlineStr">
        <is>
          <t>Our total weighted average potentially dilutive shares and units outstanding consisted of the following:</t>
        </is>
      </c>
    </row>
  </sheetData>
  <mergeCells count="8">
    <mergeCell ref="A1:B2"/>
    <mergeCell ref="C1:E1"/>
    <mergeCell ref="F1:H1"/>
    <mergeCell ref="C2:D2"/>
    <mergeCell ref="F2:G2"/>
    <mergeCell ref="A74:G74"/>
    <mergeCell ref="B75:G75"/>
    <mergeCell ref="B76:G7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80" customWidth="1" min="2" max="2"/>
    <col width="33" customWidth="1" min="3" max="3"/>
    <col width="33" customWidth="1" min="4" max="4"/>
    <col width="33" customWidth="1" min="5" max="5"/>
    <col width="13" customWidth="1" min="6" max="6"/>
    <col width="33" customWidth="1" min="7" max="7"/>
    <col width="13" customWidth="1" min="8" max="8"/>
  </cols>
  <sheetData>
    <row r="1">
      <c r="A1" s="1" t="inlineStr">
        <is>
          <t>Real Estate - Summary of Acquisition (Detail) ft² in Thousands, $ in Thousands</t>
        </is>
      </c>
      <c r="C1" s="2" t="inlineStr">
        <is>
          <t>3 Months Ended</t>
        </is>
      </c>
      <c r="E1" s="2" t="inlineStr">
        <is>
          <t>9 Months Ended</t>
        </is>
      </c>
    </row>
    <row r="2">
      <c r="C2" s="2" t="inlineStr">
        <is>
          <t>Sep. 30, 2021USD ($)ft²aProperty</t>
        </is>
      </c>
      <c r="D2" s="2" t="inlineStr">
        <is>
          <t>Sep. 30, 2020USD ($)ft²aProperty</t>
        </is>
      </c>
      <c r="E2" s="2" t="inlineStr">
        <is>
          <t>Sep. 30, 2021USD ($)ft²aProperty</t>
        </is>
      </c>
      <c r="F2" s="2" t="inlineStr">
        <is>
          <t>[1]</t>
        </is>
      </c>
      <c r="G2" s="2" t="inlineStr">
        <is>
          <t>Sep. 30, 2020USD ($)ft²aProperty</t>
        </is>
      </c>
      <c r="H2" s="2" t="inlineStr">
        <is>
          <t>[2]</t>
        </is>
      </c>
    </row>
    <row r="3">
      <c r="A3" s="3" t="inlineStr">
        <is>
          <t>Business Acquisition [Line Items]</t>
        </is>
      </c>
    </row>
    <row r="4">
      <c r="A4" s="4" t="inlineStr">
        <is>
          <t>Number of operating properties | Property</t>
        </is>
      </c>
      <c r="C4" s="5" t="n">
        <v>15</v>
      </c>
      <c r="D4" s="5" t="n">
        <v>2</v>
      </c>
      <c r="E4" s="5" t="n">
        <v>26</v>
      </c>
      <c r="G4" s="5" t="n">
        <v>140</v>
      </c>
    </row>
    <row r="5">
      <c r="A5" s="4" t="inlineStr">
        <is>
          <t>Square feet | ft²</t>
        </is>
      </c>
      <c r="C5" s="5" t="n">
        <v>3910</v>
      </c>
      <c r="D5" s="5" t="n">
        <v>194</v>
      </c>
      <c r="E5" s="5" t="n">
        <v>6023</v>
      </c>
      <c r="G5" s="5" t="n">
        <v>20470</v>
      </c>
    </row>
    <row r="6">
      <c r="A6" s="4" t="inlineStr">
        <is>
          <t>Acquisition cost of net investments in real estate | $</t>
        </is>
      </c>
      <c r="B6" s="4" t="inlineStr">
        <is>
          <t>[3]</t>
        </is>
      </c>
      <c r="C6" s="6" t="n">
        <v>757711</v>
      </c>
      <c r="D6" s="6" t="n">
        <v>188717</v>
      </c>
      <c r="E6" s="6" t="n">
        <v>1796383</v>
      </c>
      <c r="G6" s="6" t="n">
        <v>2730377</v>
      </c>
    </row>
    <row r="7">
      <c r="A7" s="4" t="inlineStr">
        <is>
          <t>Acquisitions of Properties from Third Parties [Member] | Land [Member]</t>
        </is>
      </c>
    </row>
    <row r="8">
      <c r="A8" s="3" t="inlineStr">
        <is>
          <t>Business Acquisition [Line Items]</t>
        </is>
      </c>
    </row>
    <row r="9">
      <c r="A9" s="4" t="inlineStr">
        <is>
          <t>Acres of land | a</t>
        </is>
      </c>
      <c r="C9" s="5" t="n">
        <v>685</v>
      </c>
      <c r="D9" s="5" t="n">
        <v>156</v>
      </c>
      <c r="E9" s="5" t="n">
        <v>1391</v>
      </c>
      <c r="G9" s="5" t="n">
        <v>611</v>
      </c>
    </row>
    <row r="10"/>
    <row r="11">
      <c r="A11" s="4" t="inlineStr">
        <is>
          <t>[1]</t>
        </is>
      </c>
      <c r="B11" s="4" t="inlineStr">
        <is>
          <t>During the nine months ended September 30, 2021, we acquired additional ownership interest in unconsolidated other ventures from our partners and began consolidating the real estate assets.</t>
        </is>
      </c>
    </row>
    <row r="12">
      <c r="A12" s="4" t="inlineStr">
        <is>
          <t>[2]</t>
        </is>
      </c>
      <c r="B12" s="4" t="inlineStr">
        <is>
          <t>On January 8, 2020, our two U.S. co-investment ventures, Prologis Targeted U.S. Logistics Fund, L.P. (“USLF”) and Prologis U.S. Logistics Venture, LLC (“USLV”), acquired the wholly-owned real estate assets of Industrial Property Trust Inc. (“IPT”) for $2.0 billion each in a cash transaction, including transaction costs and the assumption and repayment of debt (the “IPT Transaction”). As we consolidate USLV, the number of operating properties, square feet and acquisition cost for the properties acquired by USLV are included in the consolidated acquisition activity</t>
        </is>
      </c>
    </row>
    <row r="13">
      <c r="A13" s="4" t="inlineStr">
        <is>
          <t>[3]</t>
        </is>
      </c>
      <c r="B13" s="4" t="inlineStr">
        <is>
          <t>The acquisition cost of net investments in real estate includes other real estate investments of $50.5 million and $224.3 million during the three and nine months ended September 30, 2021, respectively. Acquisitions of other real estate investments were not material during 2020. This category of real estate is not included within the other metrics in this table.</t>
        </is>
      </c>
    </row>
  </sheetData>
  <mergeCells count="21">
    <mergeCell ref="A1:B2"/>
    <mergeCell ref="C1:D1"/>
    <mergeCell ref="E1:H1"/>
    <mergeCell ref="E3:F3"/>
    <mergeCell ref="G3:H3"/>
    <mergeCell ref="E4:F4"/>
    <mergeCell ref="G4:H4"/>
    <mergeCell ref="E5:F5"/>
    <mergeCell ref="G5:H5"/>
    <mergeCell ref="E6:F6"/>
    <mergeCell ref="G6:H6"/>
    <mergeCell ref="E7:F7"/>
    <mergeCell ref="G7:H7"/>
    <mergeCell ref="E8:F8"/>
    <mergeCell ref="G8:H8"/>
    <mergeCell ref="E9:F9"/>
    <mergeCell ref="G9:H9"/>
    <mergeCell ref="A10:G10"/>
    <mergeCell ref="B11:G11"/>
    <mergeCell ref="B12:G12"/>
    <mergeCell ref="B13:G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 Summary of Acquisition (Parenthetical) (Detail) - USD ($) $ in Thousands</t>
        </is>
      </c>
      <c r="B1" s="2" t="inlineStr">
        <is>
          <t>Jan. 08, 2020</t>
        </is>
      </c>
      <c r="C1" s="2" t="inlineStr">
        <is>
          <t>Sep. 30, 2021</t>
        </is>
      </c>
      <c r="D1" s="2" t="inlineStr">
        <is>
          <t>Sep. 30, 2021</t>
        </is>
      </c>
      <c r="E1" s="2" t="inlineStr">
        <is>
          <t>Sep. 30, 2020</t>
        </is>
      </c>
    </row>
    <row r="2">
      <c r="A2" s="3" t="inlineStr">
        <is>
          <t>Business Acquisition [Line Items]</t>
        </is>
      </c>
    </row>
    <row r="3">
      <c r="A3" s="4" t="inlineStr">
        <is>
          <t>Real estate acquisitions</t>
        </is>
      </c>
      <c r="D3" s="6" t="n">
        <v>1196994</v>
      </c>
      <c r="E3" s="6" t="n">
        <v>700793</v>
      </c>
    </row>
    <row r="4">
      <c r="A4" s="4" t="inlineStr">
        <is>
          <t>Acquisition cost of other real estate investments</t>
        </is>
      </c>
      <c r="C4" s="6" t="n">
        <v>50500</v>
      </c>
      <c r="D4" s="6" t="n">
        <v>224300</v>
      </c>
    </row>
    <row r="5">
      <c r="A5" s="4" t="inlineStr">
        <is>
          <t>Prologis U.S. Logistics Venture, LLC [Member]</t>
        </is>
      </c>
    </row>
    <row r="6">
      <c r="A6" s="3" t="inlineStr">
        <is>
          <t>Business Acquisition [Line Items]</t>
        </is>
      </c>
    </row>
    <row r="7">
      <c r="A7" s="4" t="inlineStr">
        <is>
          <t>Real estate acquisitions</t>
        </is>
      </c>
      <c r="B7"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2" customWidth="1" min="5" max="5"/>
    <col width="32" customWidth="1" min="6" max="6"/>
    <col width="13" customWidth="1" min="7" max="7"/>
    <col width="32" customWidth="1" min="8" max="8"/>
  </cols>
  <sheetData>
    <row r="1">
      <c r="A1" s="1" t="inlineStr">
        <is>
          <t>Real Estate - Summary of Dispositions of Net Investments in Real Estate (Detail) ft² in Thousands, $ in Thousands</t>
        </is>
      </c>
      <c r="C1" s="2" t="inlineStr">
        <is>
          <t>3 Months Ended</t>
        </is>
      </c>
      <c r="F1" s="2" t="inlineStr">
        <is>
          <t>9 Months Ended</t>
        </is>
      </c>
    </row>
    <row r="2">
      <c r="C2" s="2" t="inlineStr">
        <is>
          <t>Sep. 30, 2021USD ($)ft²Property</t>
        </is>
      </c>
      <c r="D2" s="2" t="inlineStr">
        <is>
          <t>[2]</t>
        </is>
      </c>
      <c r="E2" s="2" t="inlineStr">
        <is>
          <t>Sep. 30, 2020USD ($)ft²Property</t>
        </is>
      </c>
      <c r="F2" s="2" t="inlineStr">
        <is>
          <t>Sep. 30, 2021USD ($)ft²Property</t>
        </is>
      </c>
      <c r="G2" s="2" t="inlineStr">
        <is>
          <t>[2]</t>
        </is>
      </c>
      <c r="H2" s="2" t="inlineStr">
        <is>
          <t>Sep. 30, 2020USD ($)ft²Property</t>
        </is>
      </c>
    </row>
    <row r="3">
      <c r="A3" s="3" t="inlineStr">
        <is>
          <t>Income Statement, Balance Sheet and Additional Disclosures by Disposal Groups, Including Discontinued Operations [Line Items]</t>
        </is>
      </c>
    </row>
    <row r="4">
      <c r="A4" s="4" t="inlineStr">
        <is>
          <t>Gains on dispositions of development properties and land, net</t>
        </is>
      </c>
      <c r="B4" s="4" t="inlineStr">
        <is>
          <t>[1]</t>
        </is>
      </c>
      <c r="C4" s="6" t="n">
        <v>139406</v>
      </c>
      <c r="E4" s="6" t="n">
        <v>134207</v>
      </c>
      <c r="F4" s="6" t="n">
        <v>500410</v>
      </c>
      <c r="H4" s="6" t="n">
        <v>383373</v>
      </c>
    </row>
    <row r="5">
      <c r="A5" s="4" t="inlineStr">
        <is>
          <t>Gains on other dispositions of investments in real estate, net</t>
        </is>
      </c>
      <c r="C5" s="6" t="n">
        <v>214390</v>
      </c>
      <c r="E5" s="6" t="n">
        <v>108927</v>
      </c>
      <c r="F5" s="6" t="n">
        <v>358180</v>
      </c>
      <c r="H5" s="6" t="n">
        <v>184357</v>
      </c>
    </row>
    <row r="6">
      <c r="A6" s="4" t="inlineStr">
        <is>
          <t>Discontinuing Operations [Member]</t>
        </is>
      </c>
    </row>
    <row r="7">
      <c r="A7" s="3" t="inlineStr">
        <is>
          <t>Income Statement, Balance Sheet and Additional Disclosures by Disposal Groups, Including Discontinued Operations [Line Items]</t>
        </is>
      </c>
    </row>
    <row r="8">
      <c r="A8" s="4" t="inlineStr">
        <is>
          <t>Number of buildings | Property</t>
        </is>
      </c>
      <c r="B8" s="4" t="inlineStr">
        <is>
          <t>[1]</t>
        </is>
      </c>
      <c r="C8" s="5" t="n">
        <v>12</v>
      </c>
      <c r="E8" s="5" t="n">
        <v>12</v>
      </c>
      <c r="F8" s="5" t="n">
        <v>31</v>
      </c>
      <c r="H8" s="5" t="n">
        <v>32</v>
      </c>
    </row>
    <row r="9">
      <c r="A9" s="4" t="inlineStr">
        <is>
          <t>Square feet | ft²</t>
        </is>
      </c>
      <c r="B9" s="4" t="inlineStr">
        <is>
          <t>[1]</t>
        </is>
      </c>
      <c r="C9" s="5" t="n">
        <v>2876</v>
      </c>
      <c r="E9" s="5" t="n">
        <v>3150</v>
      </c>
      <c r="F9" s="5" t="n">
        <v>12337</v>
      </c>
      <c r="H9" s="5" t="n">
        <v>11776</v>
      </c>
    </row>
    <row r="10">
      <c r="A10" s="4" t="inlineStr">
        <is>
          <t>Net proceeds</t>
        </is>
      </c>
      <c r="B10" s="4" t="inlineStr">
        <is>
          <t>[1]</t>
        </is>
      </c>
      <c r="C10" s="6" t="n">
        <v>368131</v>
      </c>
      <c r="E10" s="6" t="n">
        <v>410398</v>
      </c>
      <c r="F10" s="6" t="n">
        <v>1814331</v>
      </c>
      <c r="H10" s="6" t="n">
        <v>1384227</v>
      </c>
    </row>
    <row r="11">
      <c r="A11" s="4" t="inlineStr">
        <is>
          <t>Continuing Operations [Member]</t>
        </is>
      </c>
    </row>
    <row r="12">
      <c r="A12" s="3" t="inlineStr">
        <is>
          <t>Income Statement, Balance Sheet and Additional Disclosures by Disposal Groups, Including Discontinued Operations [Line Items]</t>
        </is>
      </c>
    </row>
    <row r="13">
      <c r="A13" s="4" t="inlineStr">
        <is>
          <t>Number of buildings | Property</t>
        </is>
      </c>
      <c r="C13" s="5" t="n">
        <v>31</v>
      </c>
      <c r="E13" s="5" t="n">
        <v>15</v>
      </c>
      <c r="F13" s="5" t="n">
        <v>74</v>
      </c>
      <c r="H13" s="5" t="n">
        <v>38</v>
      </c>
    </row>
    <row r="14">
      <c r="A14" s="4" t="inlineStr">
        <is>
          <t>Square feet | ft²</t>
        </is>
      </c>
      <c r="C14" s="5" t="n">
        <v>5806</v>
      </c>
      <c r="E14" s="5" t="n">
        <v>2558</v>
      </c>
      <c r="F14" s="5" t="n">
        <v>12060</v>
      </c>
      <c r="H14" s="5" t="n">
        <v>6635</v>
      </c>
    </row>
    <row r="15">
      <c r="A15" s="4" t="inlineStr">
        <is>
          <t>Net proceeds</t>
        </is>
      </c>
      <c r="C15" s="6" t="n">
        <v>738396</v>
      </c>
      <c r="E15" s="6" t="n">
        <v>409303</v>
      </c>
      <c r="F15" s="6" t="n">
        <v>1334168</v>
      </c>
      <c r="H15" s="6" t="n">
        <v>763615</v>
      </c>
    </row>
    <row r="16"/>
    <row r="17">
      <c r="A17" s="4" t="inlineStr">
        <is>
          <t>[1]</t>
        </is>
      </c>
      <c r="B17" s="4" t="inlineStr">
        <is>
          <t>The gains we recognize in Gains on Dispositions of Development Properties and Land, Net are primarily driven by the contribution of newly developed properties to our unconsolidated co-investment ventures and occasionally sales to a third party.</t>
        </is>
      </c>
    </row>
    <row r="18">
      <c r="A18" s="4" t="inlineStr">
        <is>
          <t>[2]</t>
        </is>
      </c>
      <c r="B18" s="4" t="inlineStr">
        <is>
          <t>During the three and nine months ended September 30, 2021, we sold our ownership interest in an unconsolidated other venture.</t>
        </is>
      </c>
    </row>
  </sheetData>
  <mergeCells count="3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A16:G16"/>
    <mergeCell ref="B17:G17"/>
    <mergeCell ref="B18:G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al Estate - Additional Information (Detail) - USD ($) $ in Millions</t>
        </is>
      </c>
      <c r="B1" s="2" t="inlineStr">
        <is>
          <t>Sep. 30, 2021</t>
        </is>
      </c>
      <c r="C1" s="2" t="inlineStr">
        <is>
          <t>Dec. 31, 2020</t>
        </is>
      </c>
    </row>
    <row r="2">
      <c r="A2" s="3" t="inlineStr">
        <is>
          <t>Real Estate [Abstract]</t>
        </is>
      </c>
    </row>
    <row r="3">
      <c r="A3" s="4" t="inlineStr">
        <is>
          <t>Operating lease right-of-use assets</t>
        </is>
      </c>
      <c r="B3" s="10" t="n">
        <v>425.6</v>
      </c>
      <c r="C3" s="10" t="n">
        <v>492.8</v>
      </c>
    </row>
    <row r="4">
      <c r="A4" s="4" t="inlineStr">
        <is>
          <t>Operating Lease, Right-of-Use Asset, Statement of Financial Position [Extensible List]</t>
        </is>
      </c>
      <c r="B4" s="4" t="inlineStr">
        <is>
          <t>Other assets</t>
        </is>
      </c>
      <c r="C4" s="4" t="inlineStr">
        <is>
          <t>Other assets</t>
        </is>
      </c>
    </row>
    <row r="5">
      <c r="A5" s="4" t="inlineStr">
        <is>
          <t>Lease liabilities</t>
        </is>
      </c>
      <c r="B5" s="10" t="n">
        <v>419.2</v>
      </c>
      <c r="C5" s="6" t="n">
        <v>487</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consolidated Entities - Summary of Investments in and Advances to our Unconsolidated Entities (Detail) - USD ($) $ in Thousands</t>
        </is>
      </c>
      <c r="C1" s="2" t="inlineStr">
        <is>
          <t>Sep. 30, 2021</t>
        </is>
      </c>
      <c r="D1" s="2" t="inlineStr">
        <is>
          <t>Dec. 31, 2020</t>
        </is>
      </c>
    </row>
    <row r="2">
      <c r="A2" s="3" t="inlineStr">
        <is>
          <t>Schedule Of Equity Method Investments [Line Items]</t>
        </is>
      </c>
    </row>
    <row r="3">
      <c r="A3" s="4" t="inlineStr">
        <is>
          <t>Investments in and advances to unconsolidated entities</t>
        </is>
      </c>
      <c r="C3" s="6" t="n">
        <v>7652323</v>
      </c>
      <c r="D3" s="6" t="n">
        <v>7602014</v>
      </c>
    </row>
    <row r="4">
      <c r="A4" s="4" t="inlineStr">
        <is>
          <t>Unconsolidated Co-Investment Ventures [Member]</t>
        </is>
      </c>
    </row>
    <row r="5">
      <c r="A5" s="3" t="inlineStr">
        <is>
          <t>Schedule Of Equity Method Investments [Line Items]</t>
        </is>
      </c>
    </row>
    <row r="6">
      <c r="A6" s="4" t="inlineStr">
        <is>
          <t>Investments in and advances to unconsolidated entities</t>
        </is>
      </c>
      <c r="C6" s="5" t="n">
        <v>6896069</v>
      </c>
      <c r="D6" s="5" t="n">
        <v>6685567</v>
      </c>
    </row>
    <row r="7">
      <c r="A7" s="4" t="inlineStr">
        <is>
          <t>Other Ventures [Member]</t>
        </is>
      </c>
    </row>
    <row r="8">
      <c r="A8" s="3" t="inlineStr">
        <is>
          <t>Schedule Of Equity Method Investments [Line Items]</t>
        </is>
      </c>
    </row>
    <row r="9">
      <c r="A9" s="4" t="inlineStr">
        <is>
          <t>Investments in and advances to unconsolidated entities</t>
        </is>
      </c>
      <c r="B9" s="4" t="inlineStr">
        <is>
          <t>[1]</t>
        </is>
      </c>
      <c r="C9" s="6" t="n">
        <v>756254</v>
      </c>
      <c r="D9" s="6" t="n">
        <v>916447</v>
      </c>
    </row>
    <row r="10"/>
    <row r="11">
      <c r="A11" s="4" t="inlineStr">
        <is>
          <t>[1]</t>
        </is>
      </c>
      <c r="B11" s="4" t="inlineStr">
        <is>
          <t>During the nine months ended September 30, 2021, we acquired additional ownership interest in unconsolidated other ventures from our partners and began consolidating the real estate assets. W e also sold our ownership interest in an unconsolidated other venture.</t>
        </is>
      </c>
    </row>
  </sheetData>
  <mergeCells count="3">
    <mergeCell ref="A1:B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edule Of Equity Method Investments [Line Items]</t>
        </is>
      </c>
    </row>
    <row r="4">
      <c r="A4" s="4" t="inlineStr">
        <is>
          <t>Recurring fees</t>
        </is>
      </c>
      <c r="C4" s="6" t="n">
        <v>100167</v>
      </c>
      <c r="D4" s="6" t="n">
        <v>80403</v>
      </c>
      <c r="E4" s="6" t="n">
        <v>288049</v>
      </c>
      <c r="F4" s="6" t="n">
        <v>231263</v>
      </c>
    </row>
    <row r="5">
      <c r="A5" s="4" t="inlineStr">
        <is>
          <t>Transactional fees</t>
        </is>
      </c>
      <c r="C5" s="5" t="n">
        <v>14399</v>
      </c>
      <c r="D5" s="5" t="n">
        <v>15827</v>
      </c>
      <c r="E5" s="5" t="n">
        <v>53476</v>
      </c>
      <c r="F5" s="5" t="n">
        <v>47879</v>
      </c>
    </row>
    <row r="6">
      <c r="A6" s="4" t="inlineStr">
        <is>
          <t>Promote revenue</t>
        </is>
      </c>
      <c r="B6" s="4" t="inlineStr">
        <is>
          <t>[1]</t>
        </is>
      </c>
      <c r="C6" s="5" t="n">
        <v>1570</v>
      </c>
      <c r="D6" s="5" t="n">
        <v>0</v>
      </c>
      <c r="E6" s="5" t="n">
        <v>13821</v>
      </c>
      <c r="F6" s="5" t="n">
        <v>228421</v>
      </c>
    </row>
    <row r="7">
      <c r="A7" s="4" t="inlineStr">
        <is>
          <t>Total strategic capital revenues from unconsolidated co-investment ventures</t>
        </is>
      </c>
      <c r="B7" s="4" t="inlineStr">
        <is>
          <t>[2]</t>
        </is>
      </c>
      <c r="C7" s="6" t="n">
        <v>116136</v>
      </c>
      <c r="D7" s="6" t="n">
        <v>96230</v>
      </c>
      <c r="E7" s="6" t="n">
        <v>355346</v>
      </c>
      <c r="F7" s="6" t="n">
        <v>507563</v>
      </c>
    </row>
    <row r="8"/>
    <row r="9">
      <c r="A9" s="4" t="inlineStr">
        <is>
          <t>[1]</t>
        </is>
      </c>
      <c r="B9" s="4" t="inlineStr">
        <is>
          <t>Includes promote revenue earned from our unconsolidated co-investment venture in the U.S. in June 2020.</t>
        </is>
      </c>
    </row>
    <row r="10">
      <c r="A10" s="4" t="inlineStr">
        <is>
          <t>[2]</t>
        </is>
      </c>
      <c r="B10" s="4" t="inlineStr">
        <is>
          <t>These amounts exclude strategic capital revenues from other ventures.</t>
        </is>
      </c>
    </row>
  </sheetData>
  <mergeCells count="6">
    <mergeCell ref="A1:B2"/>
    <mergeCell ref="C1:D1"/>
    <mergeCell ref="E1:F1"/>
    <mergeCell ref="A8:E8"/>
    <mergeCell ref="B9:E9"/>
    <mergeCell ref="B10:E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39" customWidth="1" min="3" max="3"/>
    <col width="21" customWidth="1" min="4" max="4"/>
    <col width="39" customWidth="1" min="5" max="5"/>
    <col width="21" customWidth="1" min="6" max="6"/>
    <col width="39" customWidth="1" min="7" max="7"/>
  </cols>
  <sheetData>
    <row r="1">
      <c r="A1" s="1" t="inlineStr">
        <is>
          <t>Unconsolidated Entities - Summary of Operating Information and Financial Position of Unconsolidated Co-investment Ventures (Detail) $ in Thousands, ft² in Millions</t>
        </is>
      </c>
      <c r="C1" s="2" t="inlineStr">
        <is>
          <t>3 Months Ended</t>
        </is>
      </c>
      <c r="E1" s="2" t="inlineStr">
        <is>
          <t>9 Months Ended</t>
        </is>
      </c>
    </row>
    <row r="2">
      <c r="C2" s="2" t="inlineStr">
        <is>
          <t>Sep. 30, 2021USD ($)ft²PropertyVenture</t>
        </is>
      </c>
      <c r="D2" s="2" t="inlineStr">
        <is>
          <t>Sep. 30, 2020USD ($)</t>
        </is>
      </c>
      <c r="E2" s="2" t="inlineStr">
        <is>
          <t>Sep. 30, 2021USD ($)ft²PropertyVenture</t>
        </is>
      </c>
      <c r="F2" s="2" t="inlineStr">
        <is>
          <t>Sep. 30, 2020USD ($)</t>
        </is>
      </c>
      <c r="G2" s="2" t="inlineStr">
        <is>
          <t>Dec. 31, 2020USD ($)ft²PropertyVenture</t>
        </is>
      </c>
    </row>
    <row r="3">
      <c r="A3" s="3" t="inlineStr">
        <is>
          <t>Schedule Of Equity Method Investments [Line Items]</t>
        </is>
      </c>
    </row>
    <row r="4">
      <c r="A4" s="4" t="inlineStr">
        <is>
          <t>Total assets</t>
        </is>
      </c>
      <c r="C4" s="6" t="n">
        <v>57016670</v>
      </c>
      <c r="E4" s="6" t="n">
        <v>57016670</v>
      </c>
      <c r="G4" s="6" t="n">
        <v>56065005</v>
      </c>
    </row>
    <row r="5">
      <c r="A5" s="4" t="inlineStr">
        <is>
          <t>Total liabilities</t>
        </is>
      </c>
      <c r="C5" s="5" t="n">
        <v>20259196</v>
      </c>
      <c r="E5" s="5" t="n">
        <v>20259196</v>
      </c>
      <c r="G5" s="6" t="n">
        <v>19740425</v>
      </c>
    </row>
    <row r="6">
      <c r="A6" s="4" t="inlineStr">
        <is>
          <t>Total revenues</t>
        </is>
      </c>
      <c r="C6" s="5" t="n">
        <v>1183049</v>
      </c>
      <c r="D6" s="6" t="n">
        <v>1082773</v>
      </c>
      <c r="E6" s="5" t="n">
        <v>3482207</v>
      </c>
      <c r="F6" s="6" t="n">
        <v>3327138</v>
      </c>
    </row>
    <row r="7">
      <c r="A7" s="4" t="inlineStr">
        <is>
          <t>Consolidated net earnings</t>
        </is>
      </c>
      <c r="C7" s="5" t="n">
        <v>797731</v>
      </c>
      <c r="D7" s="5" t="n">
        <v>332521</v>
      </c>
      <c r="E7" s="5" t="n">
        <v>1847737</v>
      </c>
      <c r="F7" s="5" t="n">
        <v>1308623</v>
      </c>
    </row>
    <row r="8">
      <c r="A8" s="4" t="inlineStr">
        <is>
          <t>Our earnings from unconsolidated co-investment ventures, net</t>
        </is>
      </c>
      <c r="C8" s="6" t="n">
        <v>91818</v>
      </c>
      <c r="D8" s="5" t="n">
        <v>73972</v>
      </c>
      <c r="E8" s="6" t="n">
        <v>231286</v>
      </c>
      <c r="F8" s="5" t="n">
        <v>216844</v>
      </c>
    </row>
    <row r="9">
      <c r="A9" s="4" t="inlineStr">
        <is>
          <t>Unconsolidated Co-Investment Ventures [Member]</t>
        </is>
      </c>
    </row>
    <row r="10">
      <c r="A10" s="3" t="inlineStr">
        <is>
          <t>Schedule Of Equity Method Investments [Line Items]</t>
        </is>
      </c>
    </row>
    <row r="11">
      <c r="A11" s="4" t="inlineStr">
        <is>
          <t>Ventures | Venture</t>
        </is>
      </c>
      <c r="C11" s="5" t="n">
        <v>9</v>
      </c>
      <c r="E11" s="5" t="n">
        <v>9</v>
      </c>
      <c r="G11" s="5" t="n">
        <v>9</v>
      </c>
    </row>
    <row r="12">
      <c r="A12" s="4" t="inlineStr">
        <is>
          <t>Number of buildings | Property</t>
        </is>
      </c>
      <c r="C12" s="5" t="n">
        <v>1940</v>
      </c>
      <c r="E12" s="5" t="n">
        <v>1940</v>
      </c>
      <c r="G12" s="5" t="n">
        <v>1870</v>
      </c>
    </row>
    <row r="13">
      <c r="A13" s="4" t="inlineStr">
        <is>
          <t>Square feet | ft²</t>
        </is>
      </c>
      <c r="C13" s="5" t="n">
        <v>441</v>
      </c>
      <c r="E13" s="5" t="n">
        <v>441</v>
      </c>
      <c r="G13" s="5" t="n">
        <v>420</v>
      </c>
    </row>
    <row r="14">
      <c r="A14" s="4" t="inlineStr">
        <is>
          <t>Total assets</t>
        </is>
      </c>
      <c r="C14" s="6" t="n">
        <v>42129000</v>
      </c>
      <c r="E14" s="6" t="n">
        <v>42129000</v>
      </c>
      <c r="G14" s="6" t="n">
        <v>40990000</v>
      </c>
    </row>
    <row r="15">
      <c r="A15" s="4" t="inlineStr">
        <is>
          <t>Third-party debt</t>
        </is>
      </c>
      <c r="C15" s="5" t="n">
        <v>11672000</v>
      </c>
      <c r="E15" s="5" t="n">
        <v>11672000</v>
      </c>
      <c r="G15" s="5" t="n">
        <v>11816000</v>
      </c>
    </row>
    <row r="16">
      <c r="A16" s="4" t="inlineStr">
        <is>
          <t>Total liabilities</t>
        </is>
      </c>
      <c r="C16" s="5" t="n">
        <v>14614000</v>
      </c>
      <c r="E16" s="5" t="n">
        <v>14614000</v>
      </c>
      <c r="G16" s="5" t="n">
        <v>14616000</v>
      </c>
    </row>
    <row r="17">
      <c r="A17" s="4" t="inlineStr">
        <is>
          <t>Our investment balance</t>
        </is>
      </c>
      <c r="B17" s="4" t="inlineStr">
        <is>
          <t>[1]</t>
        </is>
      </c>
      <c r="C17" s="5" t="n">
        <v>6896000</v>
      </c>
      <c r="E17" s="5" t="n">
        <v>6896000</v>
      </c>
      <c r="G17" s="6" t="n">
        <v>6686000</v>
      </c>
    </row>
    <row r="18">
      <c r="A18" s="4" t="inlineStr">
        <is>
          <t>Total revenues</t>
        </is>
      </c>
      <c r="C18" s="5" t="n">
        <v>853000</v>
      </c>
      <c r="D18" s="5" t="n">
        <v>758000</v>
      </c>
      <c r="E18" s="5" t="n">
        <v>2517000</v>
      </c>
      <c r="F18" s="5" t="n">
        <v>2209000</v>
      </c>
    </row>
    <row r="19">
      <c r="A19" s="4" t="inlineStr">
        <is>
          <t>Consolidated net earnings</t>
        </is>
      </c>
      <c r="C19" s="5" t="n">
        <v>313000</v>
      </c>
      <c r="D19" s="5" t="n">
        <v>284000</v>
      </c>
      <c r="E19" s="5" t="n">
        <v>714000</v>
      </c>
      <c r="F19" s="5" t="n">
        <v>612000</v>
      </c>
    </row>
    <row r="20">
      <c r="A20" s="4" t="inlineStr">
        <is>
          <t>Our earnings from unconsolidated co-investment ventures, net</t>
        </is>
      </c>
      <c r="C20" s="6" t="n">
        <v>84000</v>
      </c>
      <c r="D20" s="5" t="n">
        <v>67000</v>
      </c>
      <c r="E20" s="6" t="n">
        <v>200000</v>
      </c>
      <c r="F20" s="5" t="n">
        <v>161000</v>
      </c>
    </row>
    <row r="21">
      <c r="A21" s="4" t="inlineStr">
        <is>
          <t>Unconsolidated Co-Investment Ventures [Member] | U.S. [Member]</t>
        </is>
      </c>
    </row>
    <row r="22">
      <c r="A22" s="3" t="inlineStr">
        <is>
          <t>Schedule Of Equity Method Investments [Line Items]</t>
        </is>
      </c>
    </row>
    <row r="23">
      <c r="A23" s="4" t="inlineStr">
        <is>
          <t>Ventures | Venture</t>
        </is>
      </c>
      <c r="C23" s="5" t="n">
        <v>1</v>
      </c>
      <c r="E23" s="5" t="n">
        <v>1</v>
      </c>
      <c r="G23" s="5" t="n">
        <v>1</v>
      </c>
    </row>
    <row r="24">
      <c r="A24" s="4" t="inlineStr">
        <is>
          <t>Number of buildings | Property</t>
        </is>
      </c>
      <c r="C24" s="5" t="n">
        <v>716</v>
      </c>
      <c r="E24" s="5" t="n">
        <v>716</v>
      </c>
      <c r="G24" s="5" t="n">
        <v>706</v>
      </c>
    </row>
    <row r="25">
      <c r="A25" s="4" t="inlineStr">
        <is>
          <t>Square feet | ft²</t>
        </is>
      </c>
      <c r="C25" s="5" t="n">
        <v>119</v>
      </c>
      <c r="E25" s="5" t="n">
        <v>119</v>
      </c>
      <c r="G25" s="5" t="n">
        <v>117</v>
      </c>
    </row>
    <row r="26">
      <c r="A26" s="4" t="inlineStr">
        <is>
          <t>Total assets</t>
        </is>
      </c>
      <c r="C26" s="6" t="n">
        <v>10929000</v>
      </c>
      <c r="E26" s="6" t="n">
        <v>10929000</v>
      </c>
      <c r="G26" s="6" t="n">
        <v>10840000</v>
      </c>
    </row>
    <row r="27">
      <c r="A27" s="4" t="inlineStr">
        <is>
          <t>Third-party debt</t>
        </is>
      </c>
      <c r="C27" s="5" t="n">
        <v>3063000</v>
      </c>
      <c r="E27" s="5" t="n">
        <v>3063000</v>
      </c>
      <c r="G27" s="5" t="n">
        <v>3129000</v>
      </c>
    </row>
    <row r="28">
      <c r="A28" s="4" t="inlineStr">
        <is>
          <t>Total liabilities</t>
        </is>
      </c>
      <c r="C28" s="5" t="n">
        <v>3677000</v>
      </c>
      <c r="E28" s="5" t="n">
        <v>3677000</v>
      </c>
      <c r="G28" s="5" t="n">
        <v>3722000</v>
      </c>
    </row>
    <row r="29">
      <c r="A29" s="4" t="inlineStr">
        <is>
          <t>Our investment balance</t>
        </is>
      </c>
      <c r="B29" s="4" t="inlineStr">
        <is>
          <t>[1]</t>
        </is>
      </c>
      <c r="C29" s="5" t="n">
        <v>1883000</v>
      </c>
      <c r="E29" s="5" t="n">
        <v>1883000</v>
      </c>
      <c r="G29" s="6" t="n">
        <v>1886000</v>
      </c>
    </row>
    <row r="30">
      <c r="A30" s="4" t="inlineStr">
        <is>
          <t>Total revenues</t>
        </is>
      </c>
      <c r="C30" s="5" t="n">
        <v>260000</v>
      </c>
      <c r="D30" s="5" t="n">
        <v>237000</v>
      </c>
      <c r="E30" s="5" t="n">
        <v>771000</v>
      </c>
      <c r="F30" s="5" t="n">
        <v>702000</v>
      </c>
    </row>
    <row r="31">
      <c r="A31" s="4" t="inlineStr">
        <is>
          <t>Consolidated net earnings</t>
        </is>
      </c>
      <c r="C31" s="5" t="n">
        <v>152000</v>
      </c>
      <c r="D31" s="5" t="n">
        <v>29000</v>
      </c>
      <c r="E31" s="5" t="n">
        <v>255000</v>
      </c>
      <c r="F31" s="5" t="n">
        <v>103000</v>
      </c>
    </row>
    <row r="32">
      <c r="A32" s="4" t="inlineStr">
        <is>
          <t>Our earnings from unconsolidated co-investment ventures, net</t>
        </is>
      </c>
      <c r="C32" s="6" t="n">
        <v>40000</v>
      </c>
      <c r="D32" s="5" t="n">
        <v>9000</v>
      </c>
      <c r="E32" s="6" t="n">
        <v>68000</v>
      </c>
      <c r="F32" s="5" t="n">
        <v>28000</v>
      </c>
    </row>
    <row r="33">
      <c r="A33" s="4" t="inlineStr">
        <is>
          <t>Unconsolidated Co-Investment Ventures [Member] | Other Americas [Member]</t>
        </is>
      </c>
    </row>
    <row r="34">
      <c r="A34" s="3" t="inlineStr">
        <is>
          <t>Schedule Of Equity Method Investments [Line Items]</t>
        </is>
      </c>
    </row>
    <row r="35">
      <c r="A35" s="4" t="inlineStr">
        <is>
          <t>Ventures | Venture</t>
        </is>
      </c>
      <c r="B35" s="4" t="inlineStr">
        <is>
          <t>[2]</t>
        </is>
      </c>
      <c r="C35" s="5" t="n">
        <v>2</v>
      </c>
      <c r="E35" s="5" t="n">
        <v>2</v>
      </c>
      <c r="G35" s="5" t="n">
        <v>2</v>
      </c>
    </row>
    <row r="36">
      <c r="A36" s="4" t="inlineStr">
        <is>
          <t>Number of buildings | Property</t>
        </is>
      </c>
      <c r="B36" s="4" t="inlineStr">
        <is>
          <t>[2]</t>
        </is>
      </c>
      <c r="C36" s="5" t="n">
        <v>236</v>
      </c>
      <c r="E36" s="5" t="n">
        <v>236</v>
      </c>
      <c r="G36" s="5" t="n">
        <v>229</v>
      </c>
    </row>
    <row r="37">
      <c r="A37" s="4" t="inlineStr">
        <is>
          <t>Square feet | ft²</t>
        </is>
      </c>
      <c r="B37" s="4" t="inlineStr">
        <is>
          <t>[2]</t>
        </is>
      </c>
      <c r="C37" s="5" t="n">
        <v>53</v>
      </c>
      <c r="E37" s="5" t="n">
        <v>53</v>
      </c>
      <c r="G37" s="5" t="n">
        <v>51</v>
      </c>
    </row>
    <row r="38">
      <c r="A38" s="4" t="inlineStr">
        <is>
          <t>Total assets</t>
        </is>
      </c>
      <c r="B38" s="4" t="inlineStr">
        <is>
          <t>[2]</t>
        </is>
      </c>
      <c r="C38" s="6" t="n">
        <v>3155000</v>
      </c>
      <c r="E38" s="6" t="n">
        <v>3155000</v>
      </c>
      <c r="G38" s="6" t="n">
        <v>3023000</v>
      </c>
    </row>
    <row r="39">
      <c r="A39" s="4" t="inlineStr">
        <is>
          <t>Third-party debt</t>
        </is>
      </c>
      <c r="B39" s="4" t="inlineStr">
        <is>
          <t>[2]</t>
        </is>
      </c>
      <c r="C39" s="5" t="n">
        <v>867000</v>
      </c>
      <c r="E39" s="5" t="n">
        <v>867000</v>
      </c>
      <c r="G39" s="5" t="n">
        <v>854000</v>
      </c>
    </row>
    <row r="40">
      <c r="A40" s="4" t="inlineStr">
        <is>
          <t>Total liabilities</t>
        </is>
      </c>
      <c r="B40" s="4" t="inlineStr">
        <is>
          <t>[2]</t>
        </is>
      </c>
      <c r="C40" s="5" t="n">
        <v>932000</v>
      </c>
      <c r="E40" s="5" t="n">
        <v>932000</v>
      </c>
      <c r="G40" s="5" t="n">
        <v>898000</v>
      </c>
    </row>
    <row r="41">
      <c r="A41" s="4" t="inlineStr">
        <is>
          <t>Our investment balance</t>
        </is>
      </c>
      <c r="B41" s="4" t="inlineStr">
        <is>
          <t>[1],[2]</t>
        </is>
      </c>
      <c r="C41" s="5" t="n">
        <v>832000</v>
      </c>
      <c r="E41" s="5" t="n">
        <v>832000</v>
      </c>
      <c r="G41" s="6" t="n">
        <v>811000</v>
      </c>
    </row>
    <row r="42">
      <c r="A42" s="4" t="inlineStr">
        <is>
          <t>Total revenues</t>
        </is>
      </c>
      <c r="B42" s="4" t="inlineStr">
        <is>
          <t>[2]</t>
        </is>
      </c>
      <c r="C42" s="5" t="n">
        <v>81000</v>
      </c>
      <c r="D42" s="5" t="n">
        <v>70000</v>
      </c>
      <c r="E42" s="5" t="n">
        <v>234000</v>
      </c>
      <c r="F42" s="5" t="n">
        <v>204000</v>
      </c>
    </row>
    <row r="43">
      <c r="A43" s="4" t="inlineStr">
        <is>
          <t>Consolidated net earnings</t>
        </is>
      </c>
      <c r="B43" s="4" t="inlineStr">
        <is>
          <t>[2]</t>
        </is>
      </c>
      <c r="C43" s="5" t="n">
        <v>28000</v>
      </c>
      <c r="D43" s="5" t="n">
        <v>23000</v>
      </c>
      <c r="E43" s="5" t="n">
        <v>86000</v>
      </c>
      <c r="F43" s="5" t="n">
        <v>69000</v>
      </c>
    </row>
    <row r="44">
      <c r="A44" s="4" t="inlineStr">
        <is>
          <t>Our earnings from unconsolidated co-investment ventures, net</t>
        </is>
      </c>
      <c r="B44" s="4" t="inlineStr">
        <is>
          <t>[2]</t>
        </is>
      </c>
      <c r="C44" s="6" t="n">
        <v>9000</v>
      </c>
      <c r="D44" s="5" t="n">
        <v>8000</v>
      </c>
      <c r="E44" s="6" t="n">
        <v>31000</v>
      </c>
      <c r="F44" s="5" t="n">
        <v>26000</v>
      </c>
    </row>
    <row r="45">
      <c r="A45" s="4" t="inlineStr">
        <is>
          <t>Unconsolidated Co-Investment Ventures [Member] | Europe [Member]</t>
        </is>
      </c>
    </row>
    <row r="46">
      <c r="A46" s="3" t="inlineStr">
        <is>
          <t>Schedule Of Equity Method Investments [Line Items]</t>
        </is>
      </c>
    </row>
    <row r="47">
      <c r="A47" s="4" t="inlineStr">
        <is>
          <t>Ventures | Venture</t>
        </is>
      </c>
      <c r="C47" s="5" t="n">
        <v>3</v>
      </c>
      <c r="E47" s="5" t="n">
        <v>3</v>
      </c>
      <c r="G47" s="5" t="n">
        <v>3</v>
      </c>
    </row>
    <row r="48">
      <c r="A48" s="4" t="inlineStr">
        <is>
          <t>Number of buildings | Property</t>
        </is>
      </c>
      <c r="C48" s="5" t="n">
        <v>804</v>
      </c>
      <c r="E48" s="5" t="n">
        <v>804</v>
      </c>
      <c r="G48" s="5" t="n">
        <v>768</v>
      </c>
    </row>
    <row r="49">
      <c r="A49" s="4" t="inlineStr">
        <is>
          <t>Square feet | ft²</t>
        </is>
      </c>
      <c r="C49" s="5" t="n">
        <v>195</v>
      </c>
      <c r="E49" s="5" t="n">
        <v>195</v>
      </c>
      <c r="G49" s="5" t="n">
        <v>185</v>
      </c>
    </row>
    <row r="50">
      <c r="A50" s="4" t="inlineStr">
        <is>
          <t>Total assets</t>
        </is>
      </c>
      <c r="C50" s="6" t="n">
        <v>17747000</v>
      </c>
      <c r="E50" s="6" t="n">
        <v>17747000</v>
      </c>
      <c r="G50" s="6" t="n">
        <v>16918000</v>
      </c>
    </row>
    <row r="51">
      <c r="A51" s="4" t="inlineStr">
        <is>
          <t>Third-party debt</t>
        </is>
      </c>
      <c r="C51" s="5" t="n">
        <v>3750000</v>
      </c>
      <c r="E51" s="5" t="n">
        <v>3750000</v>
      </c>
      <c r="G51" s="5" t="n">
        <v>4002000</v>
      </c>
    </row>
    <row r="52">
      <c r="A52" s="4" t="inlineStr">
        <is>
          <t>Total liabilities</t>
        </is>
      </c>
      <c r="C52" s="5" t="n">
        <v>5499000</v>
      </c>
      <c r="E52" s="5" t="n">
        <v>5499000</v>
      </c>
      <c r="G52" s="5" t="n">
        <v>5607000</v>
      </c>
    </row>
    <row r="53">
      <c r="A53" s="4" t="inlineStr">
        <is>
          <t>Our investment balance</t>
        </is>
      </c>
      <c r="B53" s="4" t="inlineStr">
        <is>
          <t>[1]</t>
        </is>
      </c>
      <c r="C53" s="5" t="n">
        <v>3363000</v>
      </c>
      <c r="E53" s="5" t="n">
        <v>3363000</v>
      </c>
      <c r="G53" s="6" t="n">
        <v>3152000</v>
      </c>
    </row>
    <row r="54">
      <c r="A54" s="4" t="inlineStr">
        <is>
          <t>Total revenues</t>
        </is>
      </c>
      <c r="C54" s="5" t="n">
        <v>348000</v>
      </c>
      <c r="D54" s="5" t="n">
        <v>303000</v>
      </c>
      <c r="E54" s="5" t="n">
        <v>1029000</v>
      </c>
      <c r="F54" s="5" t="n">
        <v>874000</v>
      </c>
    </row>
    <row r="55">
      <c r="A55" s="4" t="inlineStr">
        <is>
          <t>Consolidated net earnings</t>
        </is>
      </c>
      <c r="C55" s="5" t="n">
        <v>84000</v>
      </c>
      <c r="D55" s="5" t="n">
        <v>80000</v>
      </c>
      <c r="E55" s="5" t="n">
        <v>253000</v>
      </c>
      <c r="F55" s="5" t="n">
        <v>230000</v>
      </c>
    </row>
    <row r="56">
      <c r="A56" s="4" t="inlineStr">
        <is>
          <t>Our earnings from unconsolidated co-investment ventures, net</t>
        </is>
      </c>
      <c r="C56" s="6" t="n">
        <v>27000</v>
      </c>
      <c r="D56" s="5" t="n">
        <v>27000</v>
      </c>
      <c r="E56" s="6" t="n">
        <v>81000</v>
      </c>
      <c r="F56" s="5" t="n">
        <v>75000</v>
      </c>
    </row>
    <row r="57">
      <c r="A57" s="4" t="inlineStr">
        <is>
          <t>Unconsolidated Co-Investment Ventures [Member] | Asia [Member]</t>
        </is>
      </c>
    </row>
    <row r="58">
      <c r="A58" s="3" t="inlineStr">
        <is>
          <t>Schedule Of Equity Method Investments [Line Items]</t>
        </is>
      </c>
    </row>
    <row r="59">
      <c r="A59" s="4" t="inlineStr">
        <is>
          <t>Ventures | Venture</t>
        </is>
      </c>
      <c r="C59" s="5" t="n">
        <v>3</v>
      </c>
      <c r="E59" s="5" t="n">
        <v>3</v>
      </c>
      <c r="G59" s="5" t="n">
        <v>3</v>
      </c>
    </row>
    <row r="60">
      <c r="A60" s="4" t="inlineStr">
        <is>
          <t>Number of buildings | Property</t>
        </is>
      </c>
      <c r="C60" s="5" t="n">
        <v>184</v>
      </c>
      <c r="E60" s="5" t="n">
        <v>184</v>
      </c>
      <c r="G60" s="5" t="n">
        <v>167</v>
      </c>
    </row>
    <row r="61">
      <c r="A61" s="4" t="inlineStr">
        <is>
          <t>Square feet | ft²</t>
        </is>
      </c>
      <c r="C61" s="5" t="n">
        <v>74</v>
      </c>
      <c r="E61" s="5" t="n">
        <v>74</v>
      </c>
      <c r="G61" s="5" t="n">
        <v>67</v>
      </c>
    </row>
    <row r="62">
      <c r="A62" s="4" t="inlineStr">
        <is>
          <t>Total assets</t>
        </is>
      </c>
      <c r="C62" s="6" t="n">
        <v>10298000</v>
      </c>
      <c r="E62" s="6" t="n">
        <v>10298000</v>
      </c>
      <c r="G62" s="6" t="n">
        <v>10209000</v>
      </c>
    </row>
    <row r="63">
      <c r="A63" s="4" t="inlineStr">
        <is>
          <t>Third-party debt</t>
        </is>
      </c>
      <c r="C63" s="5" t="n">
        <v>3992000</v>
      </c>
      <c r="E63" s="5" t="n">
        <v>3992000</v>
      </c>
      <c r="G63" s="5" t="n">
        <v>3831000</v>
      </c>
    </row>
    <row r="64">
      <c r="A64" s="4" t="inlineStr">
        <is>
          <t>Total liabilities</t>
        </is>
      </c>
      <c r="C64" s="5" t="n">
        <v>4506000</v>
      </c>
      <c r="E64" s="5" t="n">
        <v>4506000</v>
      </c>
      <c r="G64" s="5" t="n">
        <v>4389000</v>
      </c>
    </row>
    <row r="65">
      <c r="A65" s="4" t="inlineStr">
        <is>
          <t>Our investment balance</t>
        </is>
      </c>
      <c r="B65" s="4" t="inlineStr">
        <is>
          <t>[1]</t>
        </is>
      </c>
      <c r="C65" s="5" t="n">
        <v>818000</v>
      </c>
      <c r="E65" s="5" t="n">
        <v>818000</v>
      </c>
      <c r="G65" s="6" t="n">
        <v>837000</v>
      </c>
    </row>
    <row r="66">
      <c r="A66" s="4" t="inlineStr">
        <is>
          <t>Total revenues</t>
        </is>
      </c>
      <c r="C66" s="5" t="n">
        <v>164000</v>
      </c>
      <c r="D66" s="5" t="n">
        <v>148000</v>
      </c>
      <c r="E66" s="5" t="n">
        <v>483000</v>
      </c>
      <c r="F66" s="5" t="n">
        <v>429000</v>
      </c>
    </row>
    <row r="67">
      <c r="A67" s="4" t="inlineStr">
        <is>
          <t>Consolidated net earnings</t>
        </is>
      </c>
      <c r="C67" s="5" t="n">
        <v>49000</v>
      </c>
      <c r="D67" s="5" t="n">
        <v>152000</v>
      </c>
      <c r="E67" s="5" t="n">
        <v>120000</v>
      </c>
      <c r="F67" s="5" t="n">
        <v>210000</v>
      </c>
    </row>
    <row r="68">
      <c r="A68" s="4" t="inlineStr">
        <is>
          <t>Our earnings from unconsolidated co-investment ventures, net</t>
        </is>
      </c>
      <c r="C68" s="6" t="n">
        <v>8000</v>
      </c>
      <c r="D68" s="6" t="n">
        <v>23000</v>
      </c>
      <c r="E68" s="6" t="n">
        <v>20000</v>
      </c>
      <c r="F68" s="6" t="n">
        <v>32000</v>
      </c>
    </row>
    <row r="69">
      <c r="A69" s="4" t="inlineStr">
        <is>
          <t>Unconsolidated Co-Investment Ventures [Member] | Weighted Average [Member]</t>
        </is>
      </c>
    </row>
    <row r="70">
      <c r="A70" s="3" t="inlineStr">
        <is>
          <t>Schedule Of Equity Method Investments [Line Items]</t>
        </is>
      </c>
    </row>
    <row r="71">
      <c r="A71" s="4" t="inlineStr">
        <is>
          <t>Our weighted average ownership</t>
        </is>
      </c>
      <c r="B71" s="4" t="inlineStr">
        <is>
          <t>[3]</t>
        </is>
      </c>
      <c r="C71" s="4" t="inlineStr">
        <is>
          <t>26.00%</t>
        </is>
      </c>
      <c r="E71" s="4" t="inlineStr">
        <is>
          <t>26.00%</t>
        </is>
      </c>
      <c r="G71" s="4" t="inlineStr">
        <is>
          <t>26.10%</t>
        </is>
      </c>
    </row>
    <row r="72">
      <c r="A72" s="4" t="inlineStr">
        <is>
          <t>Unconsolidated Co-Investment Ventures [Member] | Weighted Average [Member] | U.S. [Member]</t>
        </is>
      </c>
    </row>
    <row r="73">
      <c r="A73" s="3" t="inlineStr">
        <is>
          <t>Schedule Of Equity Method Investments [Line Items]</t>
        </is>
      </c>
    </row>
    <row r="74">
      <c r="A74" s="4" t="inlineStr">
        <is>
          <t>Our weighted average ownership</t>
        </is>
      </c>
      <c r="B74" s="4" t="inlineStr">
        <is>
          <t>[3]</t>
        </is>
      </c>
      <c r="C74" s="4" t="inlineStr">
        <is>
          <t>25.30%</t>
        </is>
      </c>
      <c r="E74" s="4" t="inlineStr">
        <is>
          <t>25.30%</t>
        </is>
      </c>
      <c r="G74" s="4" t="inlineStr">
        <is>
          <t>25.60%</t>
        </is>
      </c>
    </row>
    <row r="75">
      <c r="A75" s="4" t="inlineStr">
        <is>
          <t>Unconsolidated Co-Investment Ventures [Member] | Weighted Average [Member] | Other Americas [Member]</t>
        </is>
      </c>
    </row>
    <row r="76">
      <c r="A76" s="3" t="inlineStr">
        <is>
          <t>Schedule Of Equity Method Investments [Line Items]</t>
        </is>
      </c>
    </row>
    <row r="77">
      <c r="A77" s="4" t="inlineStr">
        <is>
          <t>Our weighted average ownership</t>
        </is>
      </c>
      <c r="B77" s="4" t="inlineStr">
        <is>
          <t>[2],[3]</t>
        </is>
      </c>
      <c r="C77" s="4" t="inlineStr">
        <is>
          <t>40.10%</t>
        </is>
      </c>
      <c r="E77" s="4" t="inlineStr">
        <is>
          <t>40.10%</t>
        </is>
      </c>
      <c r="G77" s="4" t="inlineStr">
        <is>
          <t>40.80%</t>
        </is>
      </c>
    </row>
    <row r="78">
      <c r="A78" s="4" t="inlineStr">
        <is>
          <t>Unconsolidated Co-Investment Ventures [Member] | Weighted Average [Member] | Europe [Member]</t>
        </is>
      </c>
    </row>
    <row r="79">
      <c r="A79" s="3" t="inlineStr">
        <is>
          <t>Schedule Of Equity Method Investments [Line Items]</t>
        </is>
      </c>
    </row>
    <row r="80">
      <c r="A80" s="4" t="inlineStr">
        <is>
          <t>Our weighted average ownership</t>
        </is>
      </c>
      <c r="B80" s="4" t="inlineStr">
        <is>
          <t>[3]</t>
        </is>
      </c>
      <c r="C80" s="4" t="inlineStr">
        <is>
          <t>29.70%</t>
        </is>
      </c>
      <c r="E80" s="4" t="inlineStr">
        <is>
          <t>29.70%</t>
        </is>
      </c>
      <c r="G80" s="4" t="inlineStr">
        <is>
          <t>30.00%</t>
        </is>
      </c>
    </row>
    <row r="81">
      <c r="A81" s="4" t="inlineStr">
        <is>
          <t>Unconsolidated Co-Investment Ventures [Member] | Weighted Average [Member] | Asia [Member]</t>
        </is>
      </c>
    </row>
    <row r="82">
      <c r="A82" s="3" t="inlineStr">
        <is>
          <t>Schedule Of Equity Method Investments [Line Items]</t>
        </is>
      </c>
    </row>
    <row r="83">
      <c r="A83" s="4" t="inlineStr">
        <is>
          <t>Our weighted average ownership</t>
        </is>
      </c>
      <c r="B83" s="4" t="inlineStr">
        <is>
          <t>[3]</t>
        </is>
      </c>
      <c r="C83" s="4" t="inlineStr">
        <is>
          <t>15.20%</t>
        </is>
      </c>
      <c r="E83" s="4" t="inlineStr">
        <is>
          <t>15.20%</t>
        </is>
      </c>
      <c r="G83" s="4" t="inlineStr">
        <is>
          <t>15.20%</t>
        </is>
      </c>
    </row>
    <row r="84"/>
    <row r="85">
      <c r="A85" s="4" t="inlineStr">
        <is>
          <t>[1]</t>
        </is>
      </c>
      <c r="B85" s="4" t="inlineStr">
        <is>
          <t>Prologis’ investment balance is presented at our adjusted basis derived from the ventures’ U.S. GAAP information. The difference between our ownership interest of a venture’s equity and our investment balance at September 30, 2021 and December 31, 2020, resulted principally from four types of transactions: (i) deferred gains from the contribution of property to a venture prior to January 1, 2018; (ii) recording additional costs associated with our investment in the venture; (iii) receivables, principally for fees and promotes ($126.9 million and $165.6 million, respectively); and (iv) customer security deposits retained subsequent to property contributions to Nippon Prologis REIT, Inc.</t>
        </is>
      </c>
    </row>
    <row r="86">
      <c r="A86" s="4" t="inlineStr">
        <is>
          <t>[2]</t>
        </is>
      </c>
      <c r="B86" s="4" t="inlineStr">
        <is>
          <t>Prologis Brazil Logistics Venture (“PBLV”) and our other Brazilian joint ventures are combined as one venture for the purpose of this table.</t>
        </is>
      </c>
    </row>
    <row r="87">
      <c r="A87" s="4" t="inlineStr">
        <is>
          <t>[3]</t>
        </is>
      </c>
      <c r="B87" s="4" t="inlineStr">
        <is>
          <t>Represents our weighted average ownership interest in all unconsolidated co-investment ventures based on each entity’s contribution of total assets before depreciation, net of other liabilities.</t>
        </is>
      </c>
    </row>
  </sheetData>
  <mergeCells count="7">
    <mergeCell ref="A1:B2"/>
    <mergeCell ref="C1:D1"/>
    <mergeCell ref="E1:F1"/>
    <mergeCell ref="A84:F84"/>
    <mergeCell ref="B85:F85"/>
    <mergeCell ref="B86:F86"/>
    <mergeCell ref="B87:F8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Operating Information and Financial Position of Unconsolidated Co-investment Ventures (Parenthetical) (Detail) - USD ($) $ in Millions</t>
        </is>
      </c>
      <c r="B1" s="2" t="inlineStr">
        <is>
          <t>Sep. 30, 2021</t>
        </is>
      </c>
      <c r="C1" s="2" t="inlineStr">
        <is>
          <t>Dec. 31, 2020</t>
        </is>
      </c>
    </row>
    <row r="2">
      <c r="A2" s="3" t="inlineStr">
        <is>
          <t>Equity Method Investments And Joint Ventures [Abstract]</t>
        </is>
      </c>
    </row>
    <row r="3">
      <c r="A3" s="4" t="inlineStr">
        <is>
          <t>Receivables from unconsolidated co-investment ventures</t>
        </is>
      </c>
      <c r="B3" s="10" t="n">
        <v>126.9</v>
      </c>
      <c r="C3" s="10" t="n">
        <v>1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Unconsolidated Entities - Additional Information (Detail) - Prologis, Inc. [Member] $ in Millions</t>
        </is>
      </c>
      <c r="B1" s="2" t="inlineStr">
        <is>
          <t>9 Months Ended</t>
        </is>
      </c>
    </row>
    <row r="2">
      <c r="B2" s="2" t="inlineStr">
        <is>
          <t>Sep. 30, 2021USD ($)</t>
        </is>
      </c>
    </row>
    <row r="3">
      <c r="A3" s="3" t="inlineStr">
        <is>
          <t>Schedule Of Equity Method Investments [Line Items]</t>
        </is>
      </c>
    </row>
    <row r="4">
      <c r="A4" s="4" t="inlineStr">
        <is>
          <t>Remaining equity commitments</t>
        </is>
      </c>
      <c r="B4" s="10" t="n">
        <v>333.6</v>
      </c>
    </row>
    <row r="5">
      <c r="A5" s="4" t="inlineStr">
        <is>
          <t>Expiration date for remaining commitments range start</t>
        </is>
      </c>
      <c r="B5" s="4" t="inlineStr">
        <is>
          <t>2021</t>
        </is>
      </c>
    </row>
    <row r="6">
      <c r="A6" s="4" t="inlineStr">
        <is>
          <t>Expiration date for remaining commitments range end</t>
        </is>
      </c>
      <c r="B6" s="4" t="inlineStr">
        <is>
          <t>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s>
  <sheetData>
    <row r="1">
      <c r="A1" s="1" t="inlineStr">
        <is>
          <t>Assets Held for Sale or Contribution - Summary of Assets Held for Sale or Contribution (Detail) ft² in Thousands, $ in Thousands</t>
        </is>
      </c>
      <c r="B1" s="2" t="inlineStr">
        <is>
          <t>Sep. 30, 2021USD ($)ft²Property</t>
        </is>
      </c>
      <c r="C1" s="2" t="inlineStr">
        <is>
          <t>Dec. 31, 2020USD ($)ft²Property</t>
        </is>
      </c>
      <c r="D1" s="2" t="inlineStr">
        <is>
          <t>[1]</t>
        </is>
      </c>
    </row>
    <row r="2">
      <c r="A2" s="3" t="inlineStr">
        <is>
          <t>Long Lived Assets Held For Sale [Line Items]</t>
        </is>
      </c>
    </row>
    <row r="3">
      <c r="A3" s="4" t="inlineStr">
        <is>
          <t>Total assets held for sale or contribution</t>
        </is>
      </c>
      <c r="B3" s="6" t="n">
        <v>571671</v>
      </c>
      <c r="C3" s="6" t="n">
        <v>1070724</v>
      </c>
    </row>
    <row r="4">
      <c r="A4" s="4" t="inlineStr">
        <is>
          <t>Total liabilities associated with assets held for sale or contribution – included in Other Liabilities</t>
        </is>
      </c>
      <c r="B4" s="6" t="n">
        <v>6178</v>
      </c>
      <c r="C4" s="6" t="n">
        <v>16214</v>
      </c>
    </row>
    <row r="5">
      <c r="A5" s="4" t="inlineStr">
        <is>
          <t>Disposal Group Held for Sale Not Discontinued Operations [Member]</t>
        </is>
      </c>
    </row>
    <row r="6">
      <c r="A6" s="3" t="inlineStr">
        <is>
          <t>Long Lived Assets Held For Sale [Line Items]</t>
        </is>
      </c>
    </row>
    <row r="7">
      <c r="A7" s="4" t="inlineStr">
        <is>
          <t>Number of operating properties | Property</t>
        </is>
      </c>
      <c r="B7" s="5" t="n">
        <v>17</v>
      </c>
      <c r="C7" s="5" t="n">
        <v>66</v>
      </c>
    </row>
    <row r="8">
      <c r="A8" s="4" t="inlineStr">
        <is>
          <t>Square feet | ft²</t>
        </is>
      </c>
      <c r="B8" s="5" t="n">
        <v>5856</v>
      </c>
      <c r="C8" s="5" t="n">
        <v>12923</v>
      </c>
    </row>
    <row r="9"/>
    <row r="10">
      <c r="A10" s="4" t="inlineStr">
        <is>
          <t>[1]</t>
        </is>
      </c>
      <c r="B10" s="4" t="inlineStr">
        <is>
          <t>At December 31, 2020, Assets Held for Sale or Contribution included certain properties acquired through the Liberty Transaction and the IPT Transaction that were subsequently sold during 2021.</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olidated net earnings</t>
        </is>
      </c>
      <c r="B3" s="6" t="n">
        <v>797731</v>
      </c>
      <c r="C3" s="6" t="n">
        <v>332521</v>
      </c>
      <c r="D3" s="6" t="n">
        <v>1847737</v>
      </c>
      <c r="E3" s="6" t="n">
        <v>1308623</v>
      </c>
    </row>
    <row r="4">
      <c r="A4" s="3" t="inlineStr">
        <is>
          <t>Other comprehensive income (loss):</t>
        </is>
      </c>
    </row>
    <row r="5">
      <c r="A5" s="4" t="inlineStr">
        <is>
          <t>Foreign currency translation gains (losses), net</t>
        </is>
      </c>
      <c r="B5" s="5" t="n">
        <v>48708</v>
      </c>
      <c r="C5" s="5" t="n">
        <v>-45576</v>
      </c>
      <c r="D5" s="5" t="n">
        <v>201881</v>
      </c>
      <c r="E5" s="5" t="n">
        <v>-180162</v>
      </c>
    </row>
    <row r="6">
      <c r="A6" s="4" t="inlineStr">
        <is>
          <t>Unrealized gains (losses) on derivative contracts, net</t>
        </is>
      </c>
      <c r="B6" s="5" t="n">
        <v>3748</v>
      </c>
      <c r="C6" s="5" t="n">
        <v>2379</v>
      </c>
      <c r="D6" s="5" t="n">
        <v>13379</v>
      </c>
      <c r="E6" s="5" t="n">
        <v>-19696</v>
      </c>
    </row>
    <row r="7">
      <c r="A7" s="4" t="inlineStr">
        <is>
          <t>Comprehensive income</t>
        </is>
      </c>
      <c r="B7" s="5" t="n">
        <v>850187</v>
      </c>
      <c r="C7" s="5" t="n">
        <v>289324</v>
      </c>
      <c r="D7" s="5" t="n">
        <v>2062997</v>
      </c>
      <c r="E7" s="5" t="n">
        <v>1108765</v>
      </c>
    </row>
    <row r="8">
      <c r="A8" s="4" t="inlineStr">
        <is>
          <t>Net earnings attributable to noncontrolling interests</t>
        </is>
      </c>
      <c r="B8" s="5" t="n">
        <v>-74193</v>
      </c>
      <c r="C8" s="5" t="n">
        <v>-29827</v>
      </c>
      <c r="D8" s="5" t="n">
        <v>-156676</v>
      </c>
      <c r="E8" s="5" t="n">
        <v>-108703</v>
      </c>
    </row>
    <row r="9">
      <c r="A9" s="4" t="inlineStr">
        <is>
          <t>Other comprehensive loss (income) attributable to noncontrolling interests</t>
        </is>
      </c>
      <c r="B9" s="5" t="n">
        <v>-1242</v>
      </c>
      <c r="C9" s="5" t="n">
        <v>861</v>
      </c>
      <c r="D9" s="5" t="n">
        <v>-5427</v>
      </c>
      <c r="E9" s="5" t="n">
        <v>5791</v>
      </c>
    </row>
    <row r="10">
      <c r="A10" s="4" t="inlineStr">
        <is>
          <t>Comprehensive income attributable to common stockholders/unitholders</t>
        </is>
      </c>
      <c r="B10" s="5" t="n">
        <v>774752</v>
      </c>
      <c r="C10" s="5" t="n">
        <v>260358</v>
      </c>
      <c r="D10" s="5" t="n">
        <v>1900894</v>
      </c>
      <c r="E10" s="5" t="n">
        <v>1005853</v>
      </c>
    </row>
    <row r="11">
      <c r="A11" s="4" t="inlineStr">
        <is>
          <t>Prologis, L.P. [Member]</t>
        </is>
      </c>
    </row>
    <row r="12">
      <c r="A12" s="4" t="inlineStr">
        <is>
          <t>Consolidated net earnings</t>
        </is>
      </c>
      <c r="B12" s="5" t="n">
        <v>797731</v>
      </c>
      <c r="C12" s="5" t="n">
        <v>332521</v>
      </c>
      <c r="D12" s="5" t="n">
        <v>1847737</v>
      </c>
      <c r="E12" s="5" t="n">
        <v>1308623</v>
      </c>
    </row>
    <row r="13">
      <c r="A13" s="3" t="inlineStr">
        <is>
          <t>Other comprehensive income (loss):</t>
        </is>
      </c>
    </row>
    <row r="14">
      <c r="A14" s="4" t="inlineStr">
        <is>
          <t>Foreign currency translation gains (losses), net</t>
        </is>
      </c>
      <c r="B14" s="5" t="n">
        <v>48708</v>
      </c>
      <c r="C14" s="5" t="n">
        <v>-45576</v>
      </c>
      <c r="D14" s="5" t="n">
        <v>201881</v>
      </c>
      <c r="E14" s="5" t="n">
        <v>-180162</v>
      </c>
    </row>
    <row r="15">
      <c r="A15" s="4" t="inlineStr">
        <is>
          <t>Unrealized gains (losses) on derivative contracts, net</t>
        </is>
      </c>
      <c r="B15" s="5" t="n">
        <v>3748</v>
      </c>
      <c r="C15" s="5" t="n">
        <v>2379</v>
      </c>
      <c r="D15" s="5" t="n">
        <v>13379</v>
      </c>
      <c r="E15" s="5" t="n">
        <v>-19696</v>
      </c>
    </row>
    <row r="16">
      <c r="A16" s="4" t="inlineStr">
        <is>
          <t>Comprehensive income</t>
        </is>
      </c>
      <c r="B16" s="5" t="n">
        <v>850187</v>
      </c>
      <c r="C16" s="5" t="n">
        <v>289324</v>
      </c>
      <c r="D16" s="5" t="n">
        <v>2062997</v>
      </c>
      <c r="E16" s="5" t="n">
        <v>1108765</v>
      </c>
    </row>
    <row r="17">
      <c r="A17" s="4" t="inlineStr">
        <is>
          <t>Net earnings attributable to noncontrolling interests</t>
        </is>
      </c>
      <c r="B17" s="5" t="n">
        <v>-54406</v>
      </c>
      <c r="C17" s="5" t="n">
        <v>-21453</v>
      </c>
      <c r="D17" s="5" t="n">
        <v>-109768</v>
      </c>
      <c r="E17" s="5" t="n">
        <v>-74709</v>
      </c>
    </row>
    <row r="18">
      <c r="A18" s="4" t="inlineStr">
        <is>
          <t>Other comprehensive loss (income) attributable to noncontrolling interests</t>
        </is>
      </c>
      <c r="B18" s="5" t="n">
        <v>336</v>
      </c>
      <c r="C18" s="5" t="n">
        <v>-217</v>
      </c>
      <c r="D18" s="5" t="n">
        <v>493</v>
      </c>
      <c r="E18" s="5" t="n">
        <v>405</v>
      </c>
    </row>
    <row r="19">
      <c r="A19" s="4" t="inlineStr">
        <is>
          <t>Comprehensive income attributable to common stockholders/unitholders</t>
        </is>
      </c>
      <c r="B19" s="6" t="n">
        <v>796117</v>
      </c>
      <c r="C19" s="6" t="n">
        <v>267654</v>
      </c>
      <c r="D19" s="6" t="n">
        <v>1953722</v>
      </c>
      <c r="E19" s="6" t="n">
        <v>10344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Debt - Debt Summary (Detail)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Weighted Average Interest Rate</t>
        </is>
      </c>
      <c r="B4" s="4" t="inlineStr">
        <is>
          <t>1.60%</t>
        </is>
      </c>
      <c r="C4" s="4" t="inlineStr">
        <is>
          <t>1.90%</t>
        </is>
      </c>
    </row>
    <row r="5">
      <c r="A5" s="4" t="inlineStr">
        <is>
          <t>Weighted Average Term</t>
        </is>
      </c>
      <c r="B5" s="4" t="inlineStr">
        <is>
          <t>10 years 9 months 18 days</t>
        </is>
      </c>
      <c r="C5" s="4" t="inlineStr">
        <is>
          <t>10 years 2 months 12 days</t>
        </is>
      </c>
    </row>
    <row r="6">
      <c r="A6" s="4" t="inlineStr">
        <is>
          <t>Debt</t>
        </is>
      </c>
      <c r="B6" s="6" t="n">
        <v>17135668</v>
      </c>
      <c r="C6" s="6" t="n">
        <v>16849076</v>
      </c>
    </row>
    <row r="7">
      <c r="A7" s="4" t="inlineStr">
        <is>
          <t>Credit Facilities [Member]</t>
        </is>
      </c>
    </row>
    <row r="8">
      <c r="A8" s="3" t="inlineStr">
        <is>
          <t>Debt Instrument [Line Items]</t>
        </is>
      </c>
    </row>
    <row r="9">
      <c r="A9" s="4" t="inlineStr">
        <is>
          <t>Weighted Average Interest Rate</t>
        </is>
      </c>
      <c r="B9" s="4" t="inlineStr">
        <is>
          <t>0.80%</t>
        </is>
      </c>
      <c r="C9" s="4" t="inlineStr">
        <is>
          <t>0.80%</t>
        </is>
      </c>
    </row>
    <row r="10">
      <c r="A10" s="4" t="inlineStr">
        <is>
          <t>Weighted Average Term</t>
        </is>
      </c>
      <c r="B10" s="4" t="inlineStr">
        <is>
          <t>2 years 6 months</t>
        </is>
      </c>
      <c r="C10" s="4" t="inlineStr">
        <is>
          <t>2 years</t>
        </is>
      </c>
    </row>
    <row r="11">
      <c r="A11" s="4" t="inlineStr">
        <is>
          <t>Debt</t>
        </is>
      </c>
      <c r="B11" s="6" t="n">
        <v>100000</v>
      </c>
      <c r="C11" s="6" t="n">
        <v>171794</v>
      </c>
    </row>
    <row r="12">
      <c r="A12" s="4" t="inlineStr">
        <is>
          <t>Senior Notes [Member]</t>
        </is>
      </c>
    </row>
    <row r="13">
      <c r="A13" s="3" t="inlineStr">
        <is>
          <t>Debt Instrument [Line Items]</t>
        </is>
      </c>
    </row>
    <row r="14">
      <c r="A14" s="4" t="inlineStr">
        <is>
          <t>Weighted Average Interest Rate</t>
        </is>
      </c>
      <c r="B14" s="4" t="inlineStr">
        <is>
          <t>1.60%</t>
        </is>
      </c>
      <c r="C14" s="4" t="inlineStr">
        <is>
          <t>2.00%</t>
        </is>
      </c>
    </row>
    <row r="15">
      <c r="A15" s="4" t="inlineStr">
        <is>
          <t>Weighted Average Term</t>
        </is>
      </c>
      <c r="B15" s="4" t="inlineStr">
        <is>
          <t>11 years 8 months 12 days</t>
        </is>
      </c>
      <c r="C15" s="4" t="inlineStr">
        <is>
          <t>11 years 2 months 12 days</t>
        </is>
      </c>
    </row>
    <row r="16">
      <c r="A16" s="4" t="inlineStr">
        <is>
          <t>Debt</t>
        </is>
      </c>
      <c r="B16" s="6" t="n">
        <v>14887589</v>
      </c>
      <c r="C16" s="6" t="n">
        <v>14275870</v>
      </c>
    </row>
    <row r="17">
      <c r="A17" s="4" t="inlineStr">
        <is>
          <t>Term Loans and Unsecured Other [Member]</t>
        </is>
      </c>
    </row>
    <row r="18">
      <c r="A18" s="3" t="inlineStr">
        <is>
          <t>Debt Instrument [Line Items]</t>
        </is>
      </c>
    </row>
    <row r="19">
      <c r="A19" s="4" t="inlineStr">
        <is>
          <t>Weighted Average Interest Rate</t>
        </is>
      </c>
      <c r="B19" s="4" t="inlineStr">
        <is>
          <t>0.80%</t>
        </is>
      </c>
      <c r="C19" s="4" t="inlineStr">
        <is>
          <t>0.90%</t>
        </is>
      </c>
    </row>
    <row r="20">
      <c r="A20" s="4" t="inlineStr">
        <is>
          <t>Weighted Average Term</t>
        </is>
      </c>
      <c r="B20" s="4" t="inlineStr">
        <is>
          <t>5 years 8 months 12 days</t>
        </is>
      </c>
      <c r="C20" s="4" t="inlineStr">
        <is>
          <t>5 years 7 months 6 days</t>
        </is>
      </c>
    </row>
    <row r="21">
      <c r="A21" s="4" t="inlineStr">
        <is>
          <t>Debt</t>
        </is>
      </c>
      <c r="B21" s="6" t="n">
        <v>1405981</v>
      </c>
      <c r="C21" s="6" t="n">
        <v>1764311</v>
      </c>
    </row>
    <row r="22">
      <c r="A22" s="4" t="inlineStr">
        <is>
          <t>Secured Mortgage [Member]</t>
        </is>
      </c>
    </row>
    <row r="23">
      <c r="A23" s="3" t="inlineStr">
        <is>
          <t>Debt Instrument [Line Items]</t>
        </is>
      </c>
    </row>
    <row r="24">
      <c r="A24" s="4" t="inlineStr">
        <is>
          <t>Weighted Average Interest Rate</t>
        </is>
      </c>
      <c r="B24" s="4" t="inlineStr">
        <is>
          <t>3.40%</t>
        </is>
      </c>
      <c r="C24" s="4" t="inlineStr">
        <is>
          <t>3.10%</t>
        </is>
      </c>
    </row>
    <row r="25">
      <c r="A25" s="4" t="inlineStr">
        <is>
          <t>Weighted Average Term</t>
        </is>
      </c>
      <c r="B25" s="4" t="inlineStr">
        <is>
          <t>3 years 2 months 12 days</t>
        </is>
      </c>
      <c r="C25" s="4" t="inlineStr">
        <is>
          <t>3 years</t>
        </is>
      </c>
    </row>
    <row r="26">
      <c r="A26" s="4" t="inlineStr">
        <is>
          <t>Debt</t>
        </is>
      </c>
      <c r="B26" s="6" t="n">
        <v>742098</v>
      </c>
      <c r="C26" s="6" t="n">
        <v>637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Summary (Parenthetical) (Detail) - USD ($) $ in Thousands</t>
        </is>
      </c>
      <c r="B1" s="2" t="inlineStr">
        <is>
          <t>Sep. 30, 2021</t>
        </is>
      </c>
      <c r="C1" s="2" t="inlineStr">
        <is>
          <t>Dec. 31, 2020</t>
        </is>
      </c>
    </row>
    <row r="2">
      <c r="A2" s="3" t="inlineStr">
        <is>
          <t>Debt Instrument [Line Items]</t>
        </is>
      </c>
    </row>
    <row r="3">
      <c r="A3" s="4" t="inlineStr">
        <is>
          <t>Weighted Average Interest Rate</t>
        </is>
      </c>
      <c r="B3" s="4" t="inlineStr">
        <is>
          <t>1.60%</t>
        </is>
      </c>
      <c r="C3" s="4" t="inlineStr">
        <is>
          <t>1.90%</t>
        </is>
      </c>
    </row>
    <row r="4">
      <c r="A4" s="4" t="inlineStr">
        <is>
          <t>Debt</t>
        </is>
      </c>
      <c r="B4" s="6" t="n">
        <v>17135668</v>
      </c>
      <c r="C4" s="6" t="n">
        <v>16849076</v>
      </c>
    </row>
    <row r="5">
      <c r="A5" s="4" t="inlineStr">
        <is>
          <t>GBP</t>
        </is>
      </c>
    </row>
    <row r="6">
      <c r="A6" s="3" t="inlineStr">
        <is>
          <t>Debt Instrument [Line Items]</t>
        </is>
      </c>
    </row>
    <row r="7">
      <c r="A7" s="4" t="inlineStr">
        <is>
          <t>Weighted Average Interest Rate</t>
        </is>
      </c>
      <c r="B7" s="4" t="inlineStr">
        <is>
          <t>2.20%</t>
        </is>
      </c>
      <c r="C7" s="4" t="inlineStr">
        <is>
          <t>2.20%</t>
        </is>
      </c>
    </row>
    <row r="8">
      <c r="A8" s="4" t="inlineStr">
        <is>
          <t>Debt</t>
        </is>
      </c>
      <c r="B8" s="6" t="n">
        <v>1005266</v>
      </c>
      <c r="C8" s="6" t="n">
        <v>1019480</v>
      </c>
    </row>
    <row r="9">
      <c r="A9" s="4" t="inlineStr">
        <is>
          <t>Percentage of outstanding debt</t>
        </is>
      </c>
      <c r="B9" s="4" t="inlineStr">
        <is>
          <t>5.90%</t>
        </is>
      </c>
      <c r="C9" s="4" t="inlineStr">
        <is>
          <t>6.10%</t>
        </is>
      </c>
    </row>
    <row r="10">
      <c r="A10" s="4" t="inlineStr">
        <is>
          <t>CAD</t>
        </is>
      </c>
    </row>
    <row r="11">
      <c r="A11" s="3" t="inlineStr">
        <is>
          <t>Debt Instrument [Line Items]</t>
        </is>
      </c>
    </row>
    <row r="12">
      <c r="A12" s="4" t="inlineStr">
        <is>
          <t>Weighted Average Interest Rate</t>
        </is>
      </c>
      <c r="B12" s="4" t="inlineStr">
        <is>
          <t>2.70%</t>
        </is>
      </c>
      <c r="C12" s="4" t="inlineStr">
        <is>
          <t>2.70%</t>
        </is>
      </c>
    </row>
    <row r="13">
      <c r="A13" s="4" t="inlineStr">
        <is>
          <t>Debt</t>
        </is>
      </c>
      <c r="B13" s="6" t="n">
        <v>283751</v>
      </c>
      <c r="C13" s="6" t="n">
        <v>285708</v>
      </c>
    </row>
    <row r="14">
      <c r="A14" s="4" t="inlineStr">
        <is>
          <t>Percentage of outstanding debt</t>
        </is>
      </c>
      <c r="B14" s="4" t="inlineStr">
        <is>
          <t>1.70%</t>
        </is>
      </c>
      <c r="C14" s="4" t="inlineStr">
        <is>
          <t>1.70%</t>
        </is>
      </c>
    </row>
    <row r="15">
      <c r="A15" s="4" t="inlineStr">
        <is>
          <t>EUR</t>
        </is>
      </c>
    </row>
    <row r="16">
      <c r="A16" s="3" t="inlineStr">
        <is>
          <t>Debt Instrument [Line Items]</t>
        </is>
      </c>
    </row>
    <row r="17">
      <c r="A17" s="4" t="inlineStr">
        <is>
          <t>Weighted Average Interest Rate</t>
        </is>
      </c>
      <c r="B17" s="4" t="inlineStr">
        <is>
          <t>1.10%</t>
        </is>
      </c>
      <c r="C17" s="4" t="inlineStr">
        <is>
          <t>1.40%</t>
        </is>
      </c>
    </row>
    <row r="18">
      <c r="A18" s="4" t="inlineStr">
        <is>
          <t>Debt</t>
        </is>
      </c>
      <c r="B18" s="6" t="n">
        <v>6877873</v>
      </c>
      <c r="C18" s="6" t="n">
        <v>6549676</v>
      </c>
    </row>
    <row r="19">
      <c r="A19" s="4" t="inlineStr">
        <is>
          <t>Percentage of outstanding debt</t>
        </is>
      </c>
      <c r="B19" s="4" t="inlineStr">
        <is>
          <t>40.00%</t>
        </is>
      </c>
      <c r="C19" s="4" t="inlineStr">
        <is>
          <t>38.80%</t>
        </is>
      </c>
    </row>
    <row r="20">
      <c r="A20" s="4" t="inlineStr">
        <is>
          <t>JPY</t>
        </is>
      </c>
    </row>
    <row r="21">
      <c r="A21" s="3" t="inlineStr">
        <is>
          <t>Debt Instrument [Line Items]</t>
        </is>
      </c>
    </row>
    <row r="22">
      <c r="A22" s="4" t="inlineStr">
        <is>
          <t>Weighted Average Interest Rate</t>
        </is>
      </c>
      <c r="B22" s="4" t="inlineStr">
        <is>
          <t>0.80%</t>
        </is>
      </c>
      <c r="C22" s="4" t="inlineStr">
        <is>
          <t>0.80%</t>
        </is>
      </c>
    </row>
    <row r="23">
      <c r="A23" s="4" t="inlineStr">
        <is>
          <t>Debt</t>
        </is>
      </c>
      <c r="B23" s="6" t="n">
        <v>3146736</v>
      </c>
      <c r="C23" s="6" t="n">
        <v>2877247</v>
      </c>
    </row>
    <row r="24">
      <c r="A24" s="4" t="inlineStr">
        <is>
          <t>Percentage of outstanding debt</t>
        </is>
      </c>
      <c r="B24" s="4" t="inlineStr">
        <is>
          <t>18.40%</t>
        </is>
      </c>
      <c r="C24" s="4" t="inlineStr">
        <is>
          <t>17.10%</t>
        </is>
      </c>
    </row>
    <row r="25">
      <c r="A25" s="4" t="inlineStr">
        <is>
          <t>USD</t>
        </is>
      </c>
    </row>
    <row r="26">
      <c r="A26" s="3" t="inlineStr">
        <is>
          <t>Debt Instrument [Line Items]</t>
        </is>
      </c>
    </row>
    <row r="27">
      <c r="A27" s="4" t="inlineStr">
        <is>
          <t>Weighted Average Interest Rate</t>
        </is>
      </c>
      <c r="B27" s="4" t="inlineStr">
        <is>
          <t>2.60%</t>
        </is>
      </c>
      <c r="C27" s="4" t="inlineStr">
        <is>
          <t>2.80%</t>
        </is>
      </c>
    </row>
    <row r="28">
      <c r="A28" s="4" t="inlineStr">
        <is>
          <t>Debt</t>
        </is>
      </c>
      <c r="B28" s="6" t="n">
        <v>5822042</v>
      </c>
      <c r="C28" s="6" t="n">
        <v>6116965</v>
      </c>
    </row>
    <row r="29">
      <c r="A29" s="4" t="inlineStr">
        <is>
          <t>Percentage of outstanding debt</t>
        </is>
      </c>
      <c r="B29" s="4" t="inlineStr">
        <is>
          <t>34.00%</t>
        </is>
      </c>
      <c r="C29" s="4" t="inlineStr">
        <is>
          <t>36.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21" customWidth="1" min="6" max="6"/>
    <col width="21" customWidth="1" min="7" max="7"/>
    <col width="21" customWidth="1" min="8" max="8"/>
    <col width="16" customWidth="1" min="9" max="9"/>
    <col width="21" customWidth="1" min="10" max="10"/>
    <col width="21" customWidth="1" min="11" max="11"/>
  </cols>
  <sheetData>
    <row r="1">
      <c r="A1" s="1" t="inlineStr">
        <is>
          <t>Debt - Additional Information (Detail) $ in Thousands, ¥ in Billions</t>
        </is>
      </c>
      <c r="B1" s="2" t="inlineStr">
        <is>
          <t>1 Months Ended</t>
        </is>
      </c>
      <c r="E1" s="2" t="inlineStr">
        <is>
          <t>3 Months Ended</t>
        </is>
      </c>
      <c r="G1" s="2" t="inlineStr">
        <is>
          <t>9 Months Ended</t>
        </is>
      </c>
      <c r="I1" s="2" t="inlineStr">
        <is>
          <t>12 Months Ended</t>
        </is>
      </c>
    </row>
    <row r="2">
      <c r="B2" s="2" t="inlineStr">
        <is>
          <t>Oct. 31, 2018</t>
        </is>
      </c>
      <c r="C2" s="2" t="inlineStr">
        <is>
          <t>Aug. 31, 2018</t>
        </is>
      </c>
      <c r="D2" s="2" t="inlineStr">
        <is>
          <t>Jul. 31, 2018</t>
        </is>
      </c>
      <c r="E2" s="2" t="inlineStr">
        <is>
          <t>Sep. 30, 2021USD ($)</t>
        </is>
      </c>
      <c r="F2" s="2" t="inlineStr">
        <is>
          <t>Sep. 30, 2020USD ($)</t>
        </is>
      </c>
      <c r="G2" s="2" t="inlineStr">
        <is>
          <t>Sep. 30, 2021USD ($)</t>
        </is>
      </c>
      <c r="H2" s="2" t="inlineStr">
        <is>
          <t>Sep. 30, 2020USD ($)</t>
        </is>
      </c>
      <c r="I2" s="2" t="inlineStr">
        <is>
          <t>Dec. 31, 2020</t>
        </is>
      </c>
      <c r="J2" s="2" t="inlineStr">
        <is>
          <t>Sep. 30, 2021JPY (¥)</t>
        </is>
      </c>
      <c r="K2" s="2" t="inlineStr">
        <is>
          <t>Apr. 30, 2021USD ($)</t>
        </is>
      </c>
    </row>
    <row r="3">
      <c r="A3" s="3" t="inlineStr">
        <is>
          <t>Debt Instrument [Line Items]</t>
        </is>
      </c>
    </row>
    <row r="4">
      <c r="A4" s="4" t="inlineStr">
        <is>
          <t>Credit facility maximum borrowing capacity</t>
        </is>
      </c>
      <c r="E4" s="6" t="n">
        <v>4990000</v>
      </c>
      <c r="G4" s="6" t="n">
        <v>4990000</v>
      </c>
    </row>
    <row r="5">
      <c r="A5" s="4" t="inlineStr">
        <is>
          <t>Losses on early extinguishment of debt, net</t>
        </is>
      </c>
      <c r="E5" s="5" t="n">
        <v>0</v>
      </c>
      <c r="F5" s="6" t="n">
        <v>98266</v>
      </c>
      <c r="G5" s="5" t="n">
        <v>187453</v>
      </c>
      <c r="H5" s="6" t="n">
        <v>164606</v>
      </c>
    </row>
    <row r="6">
      <c r="A6" s="4" t="inlineStr">
        <is>
          <t>Repayment of debt</t>
        </is>
      </c>
      <c r="H6" s="5" t="n">
        <v>750000</v>
      </c>
    </row>
    <row r="7">
      <c r="A7" s="4" t="inlineStr">
        <is>
          <t>Prologis Euro Finance L L C [Member]</t>
        </is>
      </c>
    </row>
    <row r="8">
      <c r="A8" s="3" t="inlineStr">
        <is>
          <t>Debt Instrument [Line Items]</t>
        </is>
      </c>
    </row>
    <row r="9">
      <c r="A9" s="4" t="inlineStr">
        <is>
          <t>Percentage of ownership in operating partnership</t>
        </is>
      </c>
      <c r="D9" s="4" t="inlineStr">
        <is>
          <t>100.00%</t>
        </is>
      </c>
    </row>
    <row r="10">
      <c r="A10" s="4" t="inlineStr">
        <is>
          <t>Prologis Yen Finance LLC [Member]</t>
        </is>
      </c>
    </row>
    <row r="11">
      <c r="A11" s="3" t="inlineStr">
        <is>
          <t>Debt Instrument [Line Items]</t>
        </is>
      </c>
    </row>
    <row r="12">
      <c r="A12" s="4" t="inlineStr">
        <is>
          <t>Percentage of ownership in operating partnership</t>
        </is>
      </c>
      <c r="C12" s="4" t="inlineStr">
        <is>
          <t>100.00%</t>
        </is>
      </c>
    </row>
    <row r="13">
      <c r="A13" s="4" t="inlineStr">
        <is>
          <t>Prologis Sterling Finance LLC [Member]</t>
        </is>
      </c>
    </row>
    <row r="14">
      <c r="A14" s="3" t="inlineStr">
        <is>
          <t>Debt Instrument [Line Items]</t>
        </is>
      </c>
    </row>
    <row r="15">
      <c r="A15" s="4" t="inlineStr">
        <is>
          <t>Percentage of ownership in operating partnership</t>
        </is>
      </c>
      <c r="B15" s="4" t="inlineStr">
        <is>
          <t>100.00%</t>
        </is>
      </c>
    </row>
    <row r="16">
      <c r="A16" s="4" t="inlineStr">
        <is>
          <t>2017 Term Loan [Member]</t>
        </is>
      </c>
    </row>
    <row r="17">
      <c r="A17" s="3" t="inlineStr">
        <is>
          <t>Debt Instrument [Line Items]</t>
        </is>
      </c>
    </row>
    <row r="18">
      <c r="A18" s="4" t="inlineStr">
        <is>
          <t>Repayment of debt</t>
        </is>
      </c>
      <c r="G18" s="5" t="n">
        <v>250300</v>
      </c>
    </row>
    <row r="19">
      <c r="A19" s="4" t="inlineStr">
        <is>
          <t>EUR | May 2024 and 2025 Senior Notes [Member]</t>
        </is>
      </c>
    </row>
    <row r="20">
      <c r="A20" s="3" t="inlineStr">
        <is>
          <t>Debt Instrument [Line Items]</t>
        </is>
      </c>
    </row>
    <row r="21">
      <c r="A21" s="4" t="inlineStr">
        <is>
          <t>Redemption of senior notes</t>
        </is>
      </c>
      <c r="G21" s="6" t="n">
        <v>1500000</v>
      </c>
    </row>
    <row r="22">
      <c r="A22" s="4" t="inlineStr">
        <is>
          <t>EUR | May 2021 Senior Notes [Member]</t>
        </is>
      </c>
    </row>
    <row r="23">
      <c r="A23" s="3" t="inlineStr">
        <is>
          <t>Debt Instrument [Line Items]</t>
        </is>
      </c>
    </row>
    <row r="24">
      <c r="A24" s="4" t="inlineStr">
        <is>
          <t>Redemption of senior notes</t>
        </is>
      </c>
      <c r="H24" s="6" t="n">
        <v>2000000</v>
      </c>
    </row>
    <row r="25">
      <c r="A25" s="4" t="inlineStr">
        <is>
          <t>Global Credit Facility2019</t>
        </is>
      </c>
    </row>
    <row r="26">
      <c r="A26" s="3" t="inlineStr">
        <is>
          <t>Debt Instrument [Line Items]</t>
        </is>
      </c>
    </row>
    <row r="27">
      <c r="A27" s="4" t="inlineStr">
        <is>
          <t>Debt Instrument maturity date</t>
        </is>
      </c>
      <c r="G27" s="4" t="inlineStr">
        <is>
          <t>2023-01</t>
        </is>
      </c>
    </row>
    <row r="28">
      <c r="A28" s="4" t="inlineStr">
        <is>
          <t>Credit facility maximum borrowing capacity</t>
        </is>
      </c>
      <c r="E28" s="5" t="n">
        <v>3500000</v>
      </c>
      <c r="G28" s="6" t="n">
        <v>3500000</v>
      </c>
    </row>
    <row r="29">
      <c r="A29" s="4" t="inlineStr">
        <is>
          <t>Ability to increase borrowing capacity subject to currency fluctuations and obtaining additional lender commitments</t>
        </is>
      </c>
      <c r="K29" s="6" t="n">
        <v>4500000</v>
      </c>
    </row>
    <row r="30">
      <c r="A30" s="4" t="inlineStr">
        <is>
          <t>Global Credit Facility 2021 [Member]</t>
        </is>
      </c>
    </row>
    <row r="31">
      <c r="A31" s="3" t="inlineStr">
        <is>
          <t>Debt Instrument [Line Items]</t>
        </is>
      </c>
    </row>
    <row r="32">
      <c r="A32" s="4" t="inlineStr">
        <is>
          <t>Debt Instrument maturity date</t>
        </is>
      </c>
      <c r="G32" s="4" t="inlineStr">
        <is>
          <t>2024-04</t>
        </is>
      </c>
    </row>
    <row r="33">
      <c r="A33" s="4" t="inlineStr">
        <is>
          <t>Credit facility maximum borrowing capacity</t>
        </is>
      </c>
      <c r="K33" s="5" t="n">
        <v>1000000</v>
      </c>
    </row>
    <row r="34">
      <c r="A34" s="4" t="inlineStr">
        <is>
          <t>Ability to increase borrowing capacity subject to currency fluctuations and obtaining additional lender commitments</t>
        </is>
      </c>
      <c r="K34" s="6" t="n">
        <v>2000000</v>
      </c>
    </row>
    <row r="35">
      <c r="A35" s="4" t="inlineStr">
        <is>
          <t>Yen Credit Facility [Member]</t>
        </is>
      </c>
    </row>
    <row r="36">
      <c r="A36" s="3" t="inlineStr">
        <is>
          <t>Debt Instrument [Line Items]</t>
        </is>
      </c>
    </row>
    <row r="37">
      <c r="A37" s="4" t="inlineStr">
        <is>
          <t>Credit facility maximum borrowing capacity</t>
        </is>
      </c>
      <c r="E37" s="5" t="n">
        <v>669700</v>
      </c>
      <c r="G37" s="6" t="n">
        <v>669700</v>
      </c>
      <c r="J37" s="11" t="n">
        <v>75</v>
      </c>
    </row>
    <row r="38">
      <c r="A38" s="4" t="inlineStr">
        <is>
          <t>Debt Instrument maturity date</t>
        </is>
      </c>
      <c r="I38" s="4" t="inlineStr">
        <is>
          <t>2024-07</t>
        </is>
      </c>
    </row>
    <row r="39">
      <c r="A39" s="4" t="inlineStr">
        <is>
          <t>Credit facility maximum borrowing capacity</t>
        </is>
      </c>
      <c r="E39" s="6" t="n">
        <v>491100</v>
      </c>
      <c r="G39" s="6" t="n">
        <v>491100</v>
      </c>
      <c r="J39" s="11" t="n">
        <v>55</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Credit Facilities (Detail) - USD ($) $ in Thousands</t>
        </is>
      </c>
      <c r="B1" s="2" t="inlineStr">
        <is>
          <t>Sep. 30, 2021</t>
        </is>
      </c>
      <c r="C1" s="2" t="inlineStr">
        <is>
          <t>Dec. 31, 2020</t>
        </is>
      </c>
      <c r="D1" s="2" t="inlineStr">
        <is>
          <t>Sep. 30, 2020</t>
        </is>
      </c>
      <c r="E1" s="2" t="inlineStr">
        <is>
          <t>Dec. 31, 2019</t>
        </is>
      </c>
    </row>
    <row r="2">
      <c r="A2" s="3" t="inlineStr">
        <is>
          <t>Debt Disclosure [Abstract]</t>
        </is>
      </c>
    </row>
    <row r="3">
      <c r="A3" s="4" t="inlineStr">
        <is>
          <t>Credit facility maximum borrowing capacity</t>
        </is>
      </c>
      <c r="B3" s="6" t="n">
        <v>4990000</v>
      </c>
    </row>
    <row r="4">
      <c r="A4" s="4" t="inlineStr">
        <is>
          <t>Borrowings outstanding</t>
        </is>
      </c>
      <c r="B4" s="5" t="n">
        <v>100000</v>
      </c>
    </row>
    <row r="5">
      <c r="A5" s="4" t="inlineStr">
        <is>
          <t>Outstanding letters of credit</t>
        </is>
      </c>
      <c r="B5" s="5" t="n">
        <v>14000</v>
      </c>
    </row>
    <row r="6">
      <c r="A6" s="4" t="inlineStr">
        <is>
          <t>Current availability</t>
        </is>
      </c>
      <c r="B6" s="5" t="n">
        <v>4876000</v>
      </c>
    </row>
    <row r="7">
      <c r="A7" s="4" t="inlineStr">
        <is>
          <t>Cash and cash equivalents</t>
        </is>
      </c>
      <c r="B7" s="5" t="n">
        <v>585071</v>
      </c>
      <c r="C7" s="6" t="n">
        <v>598086</v>
      </c>
      <c r="D7" s="6" t="n">
        <v>940193</v>
      </c>
      <c r="E7" s="6" t="n">
        <v>1088855</v>
      </c>
    </row>
    <row r="8">
      <c r="A8" s="4" t="inlineStr">
        <is>
          <t>Total liquidity</t>
        </is>
      </c>
      <c r="B8" s="6" t="n">
        <v>54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bt - Summary of Issuances and Redemptions of Senior Notes (Detail) € in Thousands, ¥ in Thousands, $ in Thousands</t>
        </is>
      </c>
      <c r="B1" s="2" t="inlineStr">
        <is>
          <t>9 Months Ended</t>
        </is>
      </c>
    </row>
    <row r="2">
      <c r="B2" s="2" t="inlineStr">
        <is>
          <t>Sep. 30, 2021USD ($)</t>
        </is>
      </c>
      <c r="C2" s="2" t="inlineStr">
        <is>
          <t>Sep. 30, 2021JPY (¥)</t>
        </is>
      </c>
      <c r="D2" s="2" t="inlineStr">
        <is>
          <t>Sep. 30, 2021EUR (€)</t>
        </is>
      </c>
    </row>
    <row r="3">
      <c r="A3" s="4" t="inlineStr">
        <is>
          <t>Issuance of Senior Notes</t>
        </is>
      </c>
    </row>
    <row r="4">
      <c r="A4" s="3" t="inlineStr">
        <is>
          <t>Debt Instrument [Line Items]</t>
        </is>
      </c>
    </row>
    <row r="5">
      <c r="A5" s="4" t="inlineStr">
        <is>
          <t>Term</t>
        </is>
      </c>
      <c r="B5" s="4" t="inlineStr">
        <is>
          <t>13 years 10 months 24 days</t>
        </is>
      </c>
    </row>
    <row r="6">
      <c r="A6" s="4" t="inlineStr">
        <is>
          <t>Aggregate Principal</t>
        </is>
      </c>
      <c r="B6" s="6" t="n">
        <v>2626746</v>
      </c>
    </row>
    <row r="7">
      <c r="A7" s="4" t="inlineStr">
        <is>
          <t>Interest Rate</t>
        </is>
      </c>
      <c r="B7" s="4" t="inlineStr">
        <is>
          <t>0.90%</t>
        </is>
      </c>
      <c r="C7" s="4" t="inlineStr">
        <is>
          <t>0.90%</t>
        </is>
      </c>
      <c r="D7" s="4" t="inlineStr">
        <is>
          <t>0.90%</t>
        </is>
      </c>
    </row>
    <row r="8">
      <c r="A8" s="4" t="inlineStr">
        <is>
          <t>Issuance of Senior Notes | February 2032 Senior Notes [Member] | EUR</t>
        </is>
      </c>
    </row>
    <row r="9">
      <c r="A9" s="3" t="inlineStr">
        <is>
          <t>Debt Instrument [Line Items]</t>
        </is>
      </c>
    </row>
    <row r="10">
      <c r="A10" s="4" t="inlineStr">
        <is>
          <t>Debt Instrument maturity month</t>
        </is>
      </c>
      <c r="B10" s="4" t="inlineStr">
        <is>
          <t>2032-02</t>
        </is>
      </c>
    </row>
    <row r="11">
      <c r="A11" s="4" t="inlineStr">
        <is>
          <t>Issuance of Senior Notes | February 2032 Senior Notes [Member] | EUR | Weighted Average [Member]</t>
        </is>
      </c>
    </row>
    <row r="12">
      <c r="A12" s="3" t="inlineStr">
        <is>
          <t>Debt Instrument [Line Items]</t>
        </is>
      </c>
    </row>
    <row r="13">
      <c r="A13" s="4" t="inlineStr">
        <is>
          <t>Term</t>
        </is>
      </c>
      <c r="B13" s="4" t="inlineStr">
        <is>
          <t>14 years 3 months 19 days</t>
        </is>
      </c>
    </row>
    <row r="14">
      <c r="A14" s="4" t="inlineStr">
        <is>
          <t>Aggregate Principal</t>
        </is>
      </c>
      <c r="B14" s="6" t="n">
        <v>1639305</v>
      </c>
      <c r="D14" s="12" t="n">
        <v>1350000</v>
      </c>
    </row>
    <row r="15">
      <c r="A15" s="4" t="inlineStr">
        <is>
          <t>Interest Rate</t>
        </is>
      </c>
      <c r="B15" s="4" t="inlineStr">
        <is>
          <t>0.70%</t>
        </is>
      </c>
      <c r="C15" s="4" t="inlineStr">
        <is>
          <t>0.70%</t>
        </is>
      </c>
      <c r="D15" s="4" t="inlineStr">
        <is>
          <t>0.70%</t>
        </is>
      </c>
    </row>
    <row r="16">
      <c r="A16" s="4" t="inlineStr">
        <is>
          <t>Issuance of Senior Notes | February Two Thousand Forty One Senior Notes | EUR</t>
        </is>
      </c>
    </row>
    <row r="17">
      <c r="A17" s="3" t="inlineStr">
        <is>
          <t>Debt Instrument [Line Items]</t>
        </is>
      </c>
    </row>
    <row r="18">
      <c r="A18" s="4" t="inlineStr">
        <is>
          <t>Debt Instrument maturity month</t>
        </is>
      </c>
      <c r="B18" s="4" t="inlineStr">
        <is>
          <t>2041-02</t>
        </is>
      </c>
    </row>
    <row r="19">
      <c r="A19" s="4" t="inlineStr">
        <is>
          <t>Issuance of Senior Notes | March Two Thousand And Thirty One Senior Notes | USD</t>
        </is>
      </c>
    </row>
    <row r="20">
      <c r="A20" s="3" t="inlineStr">
        <is>
          <t>Debt Instrument [Line Items]</t>
        </is>
      </c>
    </row>
    <row r="21">
      <c r="A21" s="4" t="inlineStr">
        <is>
          <t>Debt Instrument maturity month</t>
        </is>
      </c>
      <c r="B21" s="4" t="inlineStr">
        <is>
          <t>2031-03</t>
        </is>
      </c>
    </row>
    <row r="22">
      <c r="A22" s="4" t="inlineStr">
        <is>
          <t>Issuance of Senior Notes | March Two Thousand And Thirty One Senior Notes | USD | Weighted Average [Member]</t>
        </is>
      </c>
    </row>
    <row r="23">
      <c r="A23" s="3" t="inlineStr">
        <is>
          <t>Debt Instrument [Line Items]</t>
        </is>
      </c>
    </row>
    <row r="24">
      <c r="A24" s="4" t="inlineStr">
        <is>
          <t>Term</t>
        </is>
      </c>
      <c r="B24" s="4" t="inlineStr">
        <is>
          <t>10 years 1 month 6 days</t>
        </is>
      </c>
    </row>
    <row r="25">
      <c r="A25" s="4" t="inlineStr">
        <is>
          <t>Aggregate Principal</t>
        </is>
      </c>
      <c r="B25" s="6" t="n">
        <v>400000</v>
      </c>
    </row>
    <row r="26">
      <c r="A26" s="4" t="inlineStr">
        <is>
          <t>Interest Rate</t>
        </is>
      </c>
      <c r="B26" s="4" t="inlineStr">
        <is>
          <t>1.60%</t>
        </is>
      </c>
      <c r="C26" s="4" t="inlineStr">
        <is>
          <t>1.60%</t>
        </is>
      </c>
      <c r="D26" s="4" t="inlineStr">
        <is>
          <t>1.60%</t>
        </is>
      </c>
    </row>
    <row r="27">
      <c r="A27" s="4" t="inlineStr">
        <is>
          <t>Issuance of Senior Notes | June 2028 Senior Notes [Member] | JPY</t>
        </is>
      </c>
    </row>
    <row r="28">
      <c r="A28" s="3" t="inlineStr">
        <is>
          <t>Debt Instrument [Line Items]</t>
        </is>
      </c>
    </row>
    <row r="29">
      <c r="A29" s="4" t="inlineStr">
        <is>
          <t>Debt Instrument maturity month</t>
        </is>
      </c>
      <c r="B29" s="4" t="inlineStr">
        <is>
          <t>2028-06</t>
        </is>
      </c>
    </row>
    <row r="30">
      <c r="A30" s="4" t="inlineStr">
        <is>
          <t>Issuance of Senior Notes | June 2028 Senior Notes [Member] | JPY | Weighted Average [Member]</t>
        </is>
      </c>
    </row>
    <row r="31">
      <c r="A31" s="3" t="inlineStr">
        <is>
          <t>Debt Instrument [Line Items]</t>
        </is>
      </c>
    </row>
    <row r="32">
      <c r="A32" s="4" t="inlineStr">
        <is>
          <t>Term</t>
        </is>
      </c>
      <c r="B32" s="4" t="inlineStr">
        <is>
          <t>15 years 4 months 24 days</t>
        </is>
      </c>
    </row>
    <row r="33">
      <c r="A33" s="4" t="inlineStr">
        <is>
          <t>Aggregate Principal</t>
        </is>
      </c>
      <c r="B33" s="6" t="n">
        <v>587441</v>
      </c>
      <c r="C33" s="11" t="n">
        <v>65000000</v>
      </c>
    </row>
    <row r="34">
      <c r="A34" s="4" t="inlineStr">
        <is>
          <t>Interest Rate</t>
        </is>
      </c>
      <c r="B34" s="4" t="inlineStr">
        <is>
          <t>0.80%</t>
        </is>
      </c>
      <c r="C34" s="4" t="inlineStr">
        <is>
          <t>0.80%</t>
        </is>
      </c>
      <c r="D34" s="4" t="inlineStr">
        <is>
          <t>0.80%</t>
        </is>
      </c>
    </row>
    <row r="35">
      <c r="A35" s="4" t="inlineStr">
        <is>
          <t>Redemption of Senior Notes</t>
        </is>
      </c>
    </row>
    <row r="36">
      <c r="A36" s="3" t="inlineStr">
        <is>
          <t>Debt Instrument [Line Items]</t>
        </is>
      </c>
    </row>
    <row r="37">
      <c r="A37" s="4" t="inlineStr">
        <is>
          <t>Term</t>
        </is>
      </c>
      <c r="B37" s="4" t="inlineStr">
        <is>
          <t>3 years 9 months 18 days</t>
        </is>
      </c>
    </row>
    <row r="38">
      <c r="A38" s="4" t="inlineStr">
        <is>
          <t>Aggregate Principal</t>
        </is>
      </c>
      <c r="B38" s="6" t="n">
        <v>1465700</v>
      </c>
    </row>
    <row r="39">
      <c r="A39" s="4" t="inlineStr">
        <is>
          <t>Interest Rate</t>
        </is>
      </c>
      <c r="B39" s="4" t="inlineStr">
        <is>
          <t>3.60%</t>
        </is>
      </c>
      <c r="C39" s="4" t="inlineStr">
        <is>
          <t>3.60%</t>
        </is>
      </c>
      <c r="D39" s="4" t="inlineStr">
        <is>
          <t>3.60%</t>
        </is>
      </c>
    </row>
    <row r="40">
      <c r="A40" s="4" t="inlineStr">
        <is>
          <t>Redemption of Senior Notes | June 2061 Senior Notes [Member] | JPY</t>
        </is>
      </c>
    </row>
    <row r="41">
      <c r="A41" s="3" t="inlineStr">
        <is>
          <t>Debt Instrument [Line Items]</t>
        </is>
      </c>
    </row>
    <row r="42">
      <c r="A42" s="4" t="inlineStr">
        <is>
          <t>Debt Instrument maturity month</t>
        </is>
      </c>
      <c r="B42" s="4" t="inlineStr">
        <is>
          <t>2061-06</t>
        </is>
      </c>
    </row>
    <row r="43">
      <c r="A43" s="4" t="inlineStr">
        <is>
          <t>Redemption of Senior Notes | February 2024 Senior Notes [Member] | EUR</t>
        </is>
      </c>
    </row>
    <row r="44">
      <c r="A44" s="3" t="inlineStr">
        <is>
          <t>Debt Instrument [Line Items]</t>
        </is>
      </c>
    </row>
    <row r="45">
      <c r="A45" s="4" t="inlineStr">
        <is>
          <t>Debt Instrument maturity month</t>
        </is>
      </c>
      <c r="B45" s="4" t="inlineStr">
        <is>
          <t>2024-02</t>
        </is>
      </c>
    </row>
    <row r="46">
      <c r="A46" s="4" t="inlineStr">
        <is>
          <t>Redemption of Senior Notes | February 2024 Senior Notes [Member] | EUR | Weighted Average [Member]</t>
        </is>
      </c>
    </row>
    <row r="47">
      <c r="A47" s="3" t="inlineStr">
        <is>
          <t>Debt Instrument [Line Items]</t>
        </is>
      </c>
    </row>
    <row r="48">
      <c r="A48" s="4" t="inlineStr">
        <is>
          <t>Term</t>
        </is>
      </c>
      <c r="B48" s="4" t="inlineStr">
        <is>
          <t>3 years</t>
        </is>
      </c>
    </row>
    <row r="49">
      <c r="A49" s="4" t="inlineStr">
        <is>
          <t>Aggregate Principal</t>
        </is>
      </c>
      <c r="B49" s="6" t="n">
        <v>715700</v>
      </c>
      <c r="D49" s="12" t="n">
        <v>599514</v>
      </c>
    </row>
    <row r="50">
      <c r="A50" s="4" t="inlineStr">
        <is>
          <t>Interest Rate</t>
        </is>
      </c>
      <c r="B50" s="4" t="inlineStr">
        <is>
          <t>3.40%</t>
        </is>
      </c>
      <c r="C50" s="4" t="inlineStr">
        <is>
          <t>3.40%</t>
        </is>
      </c>
      <c r="D50" s="4" t="inlineStr">
        <is>
          <t>3.40%</t>
        </is>
      </c>
    </row>
    <row r="51">
      <c r="A51" s="4" t="inlineStr">
        <is>
          <t>Redemption of Senior Notes | November 2025 Senior Notes [Member] | USD</t>
        </is>
      </c>
    </row>
    <row r="52">
      <c r="A52" s="3" t="inlineStr">
        <is>
          <t>Debt Instrument [Line Items]</t>
        </is>
      </c>
    </row>
    <row r="53">
      <c r="A53" s="4" t="inlineStr">
        <is>
          <t>Debt Instrument maturity month</t>
        </is>
      </c>
      <c r="B53" s="4" t="inlineStr">
        <is>
          <t>2025-11</t>
        </is>
      </c>
    </row>
    <row r="54">
      <c r="A54" s="4" t="inlineStr">
        <is>
          <t>Redemption of Senior Notes | November 2025 Senior Notes [Member] | USD | Weighted Average [Member]</t>
        </is>
      </c>
    </row>
    <row r="55">
      <c r="A55" s="3" t="inlineStr">
        <is>
          <t>Debt Instrument [Line Items]</t>
        </is>
      </c>
    </row>
    <row r="56">
      <c r="A56" s="4" t="inlineStr">
        <is>
          <t>Term</t>
        </is>
      </c>
      <c r="B56" s="4" t="inlineStr">
        <is>
          <t>4 years 8 months 12 days</t>
        </is>
      </c>
    </row>
    <row r="57">
      <c r="A57" s="4" t="inlineStr">
        <is>
          <t>Aggregate Principal</t>
        </is>
      </c>
      <c r="B57" s="6" t="n">
        <v>750000</v>
      </c>
    </row>
    <row r="58">
      <c r="A58" s="4" t="inlineStr">
        <is>
          <t>Interest Rate</t>
        </is>
      </c>
      <c r="B58" s="4" t="inlineStr">
        <is>
          <t>3.80%</t>
        </is>
      </c>
      <c r="C58" s="4" t="inlineStr">
        <is>
          <t>3.80%</t>
        </is>
      </c>
      <c r="D58" s="4" t="inlineStr">
        <is>
          <t>3.8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Debt - Long-Term Debt Maturities (Detail) - USD ($) $ in Thousands</t>
        </is>
      </c>
      <c r="C1" s="2" t="inlineStr">
        <is>
          <t>Sep. 30, 2021</t>
        </is>
      </c>
      <c r="D1" s="2" t="inlineStr">
        <is>
          <t>Dec. 31, 2020</t>
        </is>
      </c>
    </row>
    <row r="2">
      <c r="A2" s="3" t="inlineStr">
        <is>
          <t>Debt Instrument [Line Items]</t>
        </is>
      </c>
    </row>
    <row r="3">
      <c r="A3" s="4" t="inlineStr">
        <is>
          <t>2021</t>
        </is>
      </c>
      <c r="B3" s="4" t="inlineStr">
        <is>
          <t>[1]</t>
        </is>
      </c>
      <c r="C3" s="6" t="n">
        <v>94802</v>
      </c>
    </row>
    <row r="4">
      <c r="A4" s="4" t="inlineStr">
        <is>
          <t>2022</t>
        </is>
      </c>
      <c r="B4" s="4" t="inlineStr">
        <is>
          <t>[1]</t>
        </is>
      </c>
      <c r="C4" s="5" t="n">
        <v>733930</v>
      </c>
    </row>
    <row r="5">
      <c r="A5" s="4" t="inlineStr">
        <is>
          <t>2023</t>
        </is>
      </c>
      <c r="C5" s="5" t="n">
        <v>170634</v>
      </c>
    </row>
    <row r="6">
      <c r="A6" s="4" t="inlineStr">
        <is>
          <t>2024</t>
        </is>
      </c>
      <c r="B6" s="4" t="inlineStr">
        <is>
          <t>[2]</t>
        </is>
      </c>
      <c r="C6" s="5" t="n">
        <v>274433</v>
      </c>
    </row>
    <row r="7">
      <c r="A7" s="4" t="inlineStr">
        <is>
          <t>2025</t>
        </is>
      </c>
      <c r="C7" s="5" t="n">
        <v>189094</v>
      </c>
    </row>
    <row r="8">
      <c r="A8" s="4" t="inlineStr">
        <is>
          <t>Thereafter</t>
        </is>
      </c>
      <c r="C8" s="5" t="n">
        <v>15742384</v>
      </c>
    </row>
    <row r="9">
      <c r="A9" s="4" t="inlineStr">
        <is>
          <t>Subtotal</t>
        </is>
      </c>
      <c r="C9" s="5" t="n">
        <v>17205277</v>
      </c>
    </row>
    <row r="10">
      <c r="A10" s="4" t="inlineStr">
        <is>
          <t>Premiums (discounts), net</t>
        </is>
      </c>
      <c r="C10" s="5" t="n">
        <v>15814</v>
      </c>
    </row>
    <row r="11">
      <c r="A11" s="4" t="inlineStr">
        <is>
          <t>Debt issuance costs, net</t>
        </is>
      </c>
      <c r="C11" s="5" t="n">
        <v>-85423</v>
      </c>
    </row>
    <row r="12">
      <c r="A12" s="4" t="inlineStr">
        <is>
          <t>Total</t>
        </is>
      </c>
      <c r="C12" s="5" t="n">
        <v>17135668</v>
      </c>
      <c r="D12" s="6" t="n">
        <v>16849076</v>
      </c>
    </row>
    <row r="13">
      <c r="A13" s="4" t="inlineStr">
        <is>
          <t>Credit Facilities [Member]</t>
        </is>
      </c>
    </row>
    <row r="14">
      <c r="A14" s="3" t="inlineStr">
        <is>
          <t>Debt Instrument [Line Items]</t>
        </is>
      </c>
    </row>
    <row r="15">
      <c r="A15" s="4" t="inlineStr">
        <is>
          <t>2021</t>
        </is>
      </c>
      <c r="B15" s="4" t="inlineStr">
        <is>
          <t>[1]</t>
        </is>
      </c>
      <c r="C15" s="5" t="n">
        <v>0</v>
      </c>
    </row>
    <row r="16">
      <c r="A16" s="4" t="inlineStr">
        <is>
          <t>2022</t>
        </is>
      </c>
      <c r="B16" s="4" t="inlineStr">
        <is>
          <t>[1]</t>
        </is>
      </c>
      <c r="C16" s="5" t="n">
        <v>0</v>
      </c>
    </row>
    <row r="17">
      <c r="A17" s="4" t="inlineStr">
        <is>
          <t>2023</t>
        </is>
      </c>
      <c r="C17" s="5" t="n">
        <v>0</v>
      </c>
    </row>
    <row r="18">
      <c r="A18" s="4" t="inlineStr">
        <is>
          <t>2024</t>
        </is>
      </c>
      <c r="B18" s="4" t="inlineStr">
        <is>
          <t>[2]</t>
        </is>
      </c>
      <c r="C18" s="5" t="n">
        <v>100000</v>
      </c>
    </row>
    <row r="19">
      <c r="A19" s="4" t="inlineStr">
        <is>
          <t>2025</t>
        </is>
      </c>
      <c r="C19" s="5" t="n">
        <v>0</v>
      </c>
    </row>
    <row r="20">
      <c r="A20" s="4" t="inlineStr">
        <is>
          <t>Thereafter</t>
        </is>
      </c>
      <c r="C20" s="5" t="n">
        <v>0</v>
      </c>
    </row>
    <row r="21">
      <c r="A21" s="4" t="inlineStr">
        <is>
          <t>Subtotal</t>
        </is>
      </c>
      <c r="C21" s="5" t="n">
        <v>100000</v>
      </c>
    </row>
    <row r="22">
      <c r="A22" s="4" t="inlineStr">
        <is>
          <t>Premiums (discounts), net</t>
        </is>
      </c>
      <c r="C22" s="5" t="n">
        <v>0</v>
      </c>
    </row>
    <row r="23">
      <c r="A23" s="4" t="inlineStr">
        <is>
          <t>Debt issuance costs, net</t>
        </is>
      </c>
      <c r="C23" s="5" t="n">
        <v>0</v>
      </c>
    </row>
    <row r="24">
      <c r="A24" s="4" t="inlineStr">
        <is>
          <t>Total</t>
        </is>
      </c>
      <c r="C24" s="5" t="n">
        <v>100000</v>
      </c>
      <c r="D24" s="5" t="n">
        <v>171794</v>
      </c>
    </row>
    <row r="25">
      <c r="A25" s="4" t="inlineStr">
        <is>
          <t>Senior Notes [Member]</t>
        </is>
      </c>
    </row>
    <row r="26">
      <c r="A26" s="3" t="inlineStr">
        <is>
          <t>Debt Instrument [Line Items]</t>
        </is>
      </c>
    </row>
    <row r="27">
      <c r="A27" s="4" t="inlineStr">
        <is>
          <t>2021</t>
        </is>
      </c>
      <c r="B27" s="4" t="inlineStr">
        <is>
          <t>[1]</t>
        </is>
      </c>
      <c r="C27" s="5" t="n">
        <v>0</v>
      </c>
    </row>
    <row r="28">
      <c r="A28" s="4" t="inlineStr">
        <is>
          <t>2022</t>
        </is>
      </c>
      <c r="B28" s="4" t="inlineStr">
        <is>
          <t>[1]</t>
        </is>
      </c>
      <c r="C28" s="5" t="n">
        <v>521055</v>
      </c>
    </row>
    <row r="29">
      <c r="A29" s="4" t="inlineStr">
        <is>
          <t>2023</t>
        </is>
      </c>
      <c r="C29" s="5" t="n">
        <v>0</v>
      </c>
    </row>
    <row r="30">
      <c r="A30" s="4" t="inlineStr">
        <is>
          <t>2024</t>
        </is>
      </c>
      <c r="B30" s="4" t="inlineStr">
        <is>
          <t>[2]</t>
        </is>
      </c>
      <c r="C30" s="5" t="n">
        <v>0</v>
      </c>
    </row>
    <row r="31">
      <c r="A31" s="4" t="inlineStr">
        <is>
          <t>2025</t>
        </is>
      </c>
      <c r="C31" s="5" t="n">
        <v>44648</v>
      </c>
    </row>
    <row r="32">
      <c r="A32" s="4" t="inlineStr">
        <is>
          <t>Thereafter</t>
        </is>
      </c>
      <c r="C32" s="5" t="n">
        <v>14396288</v>
      </c>
    </row>
    <row r="33">
      <c r="A33" s="4" t="inlineStr">
        <is>
          <t>Subtotal</t>
        </is>
      </c>
      <c r="C33" s="5" t="n">
        <v>14961991</v>
      </c>
    </row>
    <row r="34">
      <c r="A34" s="4" t="inlineStr">
        <is>
          <t>Premiums (discounts), net</t>
        </is>
      </c>
      <c r="C34" s="5" t="n">
        <v>3495</v>
      </c>
    </row>
    <row r="35">
      <c r="A35" s="4" t="inlineStr">
        <is>
          <t>Debt issuance costs, net</t>
        </is>
      </c>
      <c r="C35" s="5" t="n">
        <v>-77897</v>
      </c>
    </row>
    <row r="36">
      <c r="A36" s="4" t="inlineStr">
        <is>
          <t>Total</t>
        </is>
      </c>
      <c r="C36" s="5" t="n">
        <v>14887589</v>
      </c>
      <c r="D36" s="5" t="n">
        <v>14275870</v>
      </c>
    </row>
    <row r="37">
      <c r="A37" s="4" t="inlineStr">
        <is>
          <t>Term Loans and Unsecured Other [Member]</t>
        </is>
      </c>
    </row>
    <row r="38">
      <c r="A38" s="3" t="inlineStr">
        <is>
          <t>Debt Instrument [Line Items]</t>
        </is>
      </c>
    </row>
    <row r="39">
      <c r="A39" s="4" t="inlineStr">
        <is>
          <t>2021</t>
        </is>
      </c>
      <c r="B39" s="4" t="inlineStr">
        <is>
          <t>[1]</t>
        </is>
      </c>
      <c r="C39" s="5" t="n">
        <v>0</v>
      </c>
    </row>
    <row r="40">
      <c r="A40" s="4" t="inlineStr">
        <is>
          <t>2022</t>
        </is>
      </c>
      <c r="B40" s="4" t="inlineStr">
        <is>
          <t>[1]</t>
        </is>
      </c>
      <c r="C40" s="5" t="n">
        <v>9780</v>
      </c>
    </row>
    <row r="41">
      <c r="A41" s="4" t="inlineStr">
        <is>
          <t>2023</t>
        </is>
      </c>
      <c r="C41" s="5" t="n">
        <v>133850</v>
      </c>
    </row>
    <row r="42">
      <c r="A42" s="4" t="inlineStr">
        <is>
          <t>2024</t>
        </is>
      </c>
      <c r="B42" s="4" t="inlineStr">
        <is>
          <t>[2]</t>
        </is>
      </c>
      <c r="C42" s="5" t="n">
        <v>0</v>
      </c>
    </row>
    <row r="43">
      <c r="A43" s="4" t="inlineStr">
        <is>
          <t>2025</t>
        </is>
      </c>
      <c r="C43" s="5" t="n">
        <v>0</v>
      </c>
    </row>
    <row r="44">
      <c r="A44" s="4" t="inlineStr">
        <is>
          <t>Thereafter</t>
        </is>
      </c>
      <c r="C44" s="5" t="n">
        <v>1268001</v>
      </c>
    </row>
    <row r="45">
      <c r="A45" s="4" t="inlineStr">
        <is>
          <t>Subtotal</t>
        </is>
      </c>
      <c r="C45" s="5" t="n">
        <v>1411631</v>
      </c>
    </row>
    <row r="46">
      <c r="A46" s="4" t="inlineStr">
        <is>
          <t>Premiums (discounts), net</t>
        </is>
      </c>
      <c r="C46" s="5" t="n">
        <v>0</v>
      </c>
    </row>
    <row r="47">
      <c r="A47" s="4" t="inlineStr">
        <is>
          <t>Debt issuance costs, net</t>
        </is>
      </c>
      <c r="C47" s="5" t="n">
        <v>-5650</v>
      </c>
    </row>
    <row r="48">
      <c r="A48" s="4" t="inlineStr">
        <is>
          <t>Total</t>
        </is>
      </c>
      <c r="C48" s="5" t="n">
        <v>1405981</v>
      </c>
      <c r="D48" s="5" t="n">
        <v>1764311</v>
      </c>
    </row>
    <row r="49">
      <c r="A49" s="4" t="inlineStr">
        <is>
          <t>Secured Mortgage [Member]</t>
        </is>
      </c>
    </row>
    <row r="50">
      <c r="A50" s="3" t="inlineStr">
        <is>
          <t>Debt Instrument [Line Items]</t>
        </is>
      </c>
    </row>
    <row r="51">
      <c r="A51" s="4" t="inlineStr">
        <is>
          <t>2021</t>
        </is>
      </c>
      <c r="B51" s="4" t="inlineStr">
        <is>
          <t>[1]</t>
        </is>
      </c>
      <c r="C51" s="5" t="n">
        <v>94802</v>
      </c>
    </row>
    <row r="52">
      <c r="A52" s="4" t="inlineStr">
        <is>
          <t>2022</t>
        </is>
      </c>
      <c r="B52" s="4" t="inlineStr">
        <is>
          <t>[1]</t>
        </is>
      </c>
      <c r="C52" s="5" t="n">
        <v>203095</v>
      </c>
    </row>
    <row r="53">
      <c r="A53" s="4" t="inlineStr">
        <is>
          <t>2023</t>
        </is>
      </c>
      <c r="C53" s="5" t="n">
        <v>36784</v>
      </c>
    </row>
    <row r="54">
      <c r="A54" s="4" t="inlineStr">
        <is>
          <t>2024</t>
        </is>
      </c>
      <c r="B54" s="4" t="inlineStr">
        <is>
          <t>[2]</t>
        </is>
      </c>
      <c r="C54" s="5" t="n">
        <v>174433</v>
      </c>
    </row>
    <row r="55">
      <c r="A55" s="4" t="inlineStr">
        <is>
          <t>2025</t>
        </is>
      </c>
      <c r="C55" s="5" t="n">
        <v>144446</v>
      </c>
    </row>
    <row r="56">
      <c r="A56" s="4" t="inlineStr">
        <is>
          <t>Thereafter</t>
        </is>
      </c>
      <c r="C56" s="5" t="n">
        <v>78095</v>
      </c>
    </row>
    <row r="57">
      <c r="A57" s="4" t="inlineStr">
        <is>
          <t>Subtotal</t>
        </is>
      </c>
      <c r="C57" s="5" t="n">
        <v>731655</v>
      </c>
    </row>
    <row r="58">
      <c r="A58" s="4" t="inlineStr">
        <is>
          <t>Premiums (discounts), net</t>
        </is>
      </c>
      <c r="C58" s="5" t="n">
        <v>12319</v>
      </c>
    </row>
    <row r="59">
      <c r="A59" s="4" t="inlineStr">
        <is>
          <t>Debt issuance costs, net</t>
        </is>
      </c>
      <c r="C59" s="5" t="n">
        <v>-1876</v>
      </c>
    </row>
    <row r="60">
      <c r="A60" s="4" t="inlineStr">
        <is>
          <t>Total</t>
        </is>
      </c>
      <c r="C60" s="6" t="n">
        <v>742098</v>
      </c>
      <c r="D60" s="6" t="n">
        <v>637101</v>
      </c>
    </row>
    <row r="61"/>
    <row r="62">
      <c r="A62" s="4" t="inlineStr">
        <is>
          <t>[1]</t>
        </is>
      </c>
      <c r="B62" s="4" t="inlineStr">
        <is>
          <t>We expect to repay the amounts maturing in the next twelve months with cash generated from operations, proceeds from dispositions of real estate properties, or as necessary, with additional borrowings.</t>
        </is>
      </c>
    </row>
    <row r="63">
      <c r="A63" s="4" t="inlineStr">
        <is>
          <t>[2]</t>
        </is>
      </c>
      <c r="B63" s="4" t="inlineStr">
        <is>
          <t>Included in the 2024 maturities is the 2021 Global Facility that can be extended until 2025.</t>
        </is>
      </c>
    </row>
  </sheetData>
  <mergeCells count="4">
    <mergeCell ref="A1:B1"/>
    <mergeCell ref="A61:C61"/>
    <mergeCell ref="B62:C62"/>
    <mergeCell ref="B63:C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9 Months Ended</t>
        </is>
      </c>
    </row>
    <row r="2">
      <c r="B2" s="2" t="inlineStr">
        <is>
          <t>Sep. 30, 2021</t>
        </is>
      </c>
    </row>
    <row r="3">
      <c r="A3" s="4" t="inlineStr">
        <is>
          <t>Prologis, L.P. [Member]</t>
        </is>
      </c>
    </row>
    <row r="4">
      <c r="A4" s="3" t="inlineStr">
        <is>
          <t>Minority Interest [Line Items]</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ncontrolling Interests - Noncontrolling Interest Summary (Detail) - USD ($) $ in Thousands</t>
        </is>
      </c>
      <c r="C1" s="2" t="inlineStr">
        <is>
          <t>9 Months Ended</t>
        </is>
      </c>
      <c r="D1" s="2" t="inlineStr">
        <is>
          <t>12 Months Ended</t>
        </is>
      </c>
    </row>
    <row r="2">
      <c r="C2" s="2" t="inlineStr">
        <is>
          <t>Sep. 30, 2021</t>
        </is>
      </c>
      <c r="D2" s="2" t="inlineStr">
        <is>
          <t>Dec. 31, 2020</t>
        </is>
      </c>
    </row>
    <row r="3">
      <c r="A3" s="3" t="inlineStr">
        <is>
          <t>Minority Interest [Line Items]</t>
        </is>
      </c>
    </row>
    <row r="4">
      <c r="A4" s="4" t="inlineStr">
        <is>
          <t>Total Assets</t>
        </is>
      </c>
      <c r="C4" s="6" t="n">
        <v>57016670</v>
      </c>
      <c r="D4" s="6" t="n">
        <v>56065005</v>
      </c>
    </row>
    <row r="5">
      <c r="A5" s="4" t="inlineStr">
        <is>
          <t>Operating Partnership noncontrolling interest</t>
        </is>
      </c>
      <c r="C5" s="5" t="n">
        <v>3335787</v>
      </c>
      <c r="D5" s="5" t="n">
        <v>3483526</v>
      </c>
    </row>
    <row r="6">
      <c r="A6" s="4" t="inlineStr">
        <is>
          <t>Operating Partnership noncontrolling interest</t>
        </is>
      </c>
      <c r="C6" s="5" t="n">
        <v>4251357</v>
      </c>
      <c r="D6" s="5" t="n">
        <v>4353033</v>
      </c>
    </row>
    <row r="7">
      <c r="A7" s="4" t="inlineStr">
        <is>
          <t>Total Liabilities</t>
        </is>
      </c>
      <c r="C7" s="5" t="n">
        <v>20259196</v>
      </c>
      <c r="D7" s="5" t="n">
        <v>19740425</v>
      </c>
    </row>
    <row r="8">
      <c r="A8" s="4" t="inlineStr">
        <is>
          <t>Noncontrolling Interests [Member]</t>
        </is>
      </c>
    </row>
    <row r="9">
      <c r="A9" s="3" t="inlineStr">
        <is>
          <t>Minority Interest [Line Items]</t>
        </is>
      </c>
    </row>
    <row r="10">
      <c r="A10" s="4" t="inlineStr">
        <is>
          <t>Total Assets</t>
        </is>
      </c>
      <c r="C10" s="5" t="n">
        <v>8668210</v>
      </c>
      <c r="D10" s="5" t="n">
        <v>8729929</v>
      </c>
    </row>
    <row r="11">
      <c r="A11" s="4" t="inlineStr">
        <is>
          <t>Total Liabilities</t>
        </is>
      </c>
      <c r="C11" s="6" t="n">
        <v>328690</v>
      </c>
      <c r="D11" s="6" t="n">
        <v>219118</v>
      </c>
    </row>
    <row r="12">
      <c r="A12" s="4" t="inlineStr">
        <is>
          <t>Prologis U S Logistics Venture [Member]</t>
        </is>
      </c>
    </row>
    <row r="13">
      <c r="A13" s="3" t="inlineStr">
        <is>
          <t>Minority Interest [Line Items]</t>
        </is>
      </c>
    </row>
    <row r="14">
      <c r="A14" s="4" t="inlineStr">
        <is>
          <t>Parent Company's Ownership Percentage</t>
        </is>
      </c>
      <c r="C14" s="4" t="inlineStr">
        <is>
          <t>55.00%</t>
        </is>
      </c>
      <c r="D14" s="4" t="inlineStr">
        <is>
          <t>55.00%</t>
        </is>
      </c>
    </row>
    <row r="15">
      <c r="A15" s="4" t="inlineStr">
        <is>
          <t>Total Assets</t>
        </is>
      </c>
      <c r="C15" s="6" t="n">
        <v>7272631</v>
      </c>
      <c r="D15" s="6" t="n">
        <v>7663800</v>
      </c>
    </row>
    <row r="16">
      <c r="A16" s="4" t="inlineStr">
        <is>
          <t>Operating Partnership noncontrolling interest</t>
        </is>
      </c>
      <c r="C16" s="5" t="n">
        <v>3204673</v>
      </c>
      <c r="D16" s="5" t="n">
        <v>3385110</v>
      </c>
    </row>
    <row r="17">
      <c r="A17" s="4" t="inlineStr">
        <is>
          <t>Total Liabilities</t>
        </is>
      </c>
      <c r="C17" s="6" t="n">
        <v>159883</v>
      </c>
      <c r="D17" s="6" t="n">
        <v>145131</v>
      </c>
    </row>
    <row r="18">
      <c r="A18" s="4" t="inlineStr">
        <is>
          <t>Other Consolidated Entities [Member]</t>
        </is>
      </c>
    </row>
    <row r="19">
      <c r="A19" s="3" t="inlineStr">
        <is>
          <t>Minority Interest [Line Items]</t>
        </is>
      </c>
    </row>
    <row r="20">
      <c r="A20" s="4" t="inlineStr">
        <is>
          <t>Parent Company's Ownership</t>
        </is>
      </c>
      <c r="B20" s="4" t="inlineStr">
        <is>
          <t>[1]</t>
        </is>
      </c>
      <c r="C20" s="4" t="inlineStr">
        <is>
          <t>0</t>
        </is>
      </c>
      <c r="D20" s="4" t="inlineStr">
        <is>
          <t>0</t>
        </is>
      </c>
    </row>
    <row r="21">
      <c r="A21" s="4" t="inlineStr">
        <is>
          <t>Total Assets</t>
        </is>
      </c>
      <c r="B21" s="4" t="inlineStr">
        <is>
          <t>[1]</t>
        </is>
      </c>
      <c r="C21" s="6" t="n">
        <v>1395579</v>
      </c>
      <c r="D21" s="6" t="n">
        <v>1066129</v>
      </c>
    </row>
    <row r="22">
      <c r="A22" s="4" t="inlineStr">
        <is>
          <t>Operating Partnership noncontrolling interest</t>
        </is>
      </c>
      <c r="B22" s="4" t="inlineStr">
        <is>
          <t>[1]</t>
        </is>
      </c>
      <c r="C22" s="5" t="n">
        <v>131114</v>
      </c>
      <c r="D22" s="5" t="n">
        <v>98416</v>
      </c>
    </row>
    <row r="23">
      <c r="A23" s="4" t="inlineStr">
        <is>
          <t>Total Liabilities</t>
        </is>
      </c>
      <c r="B23" s="4" t="inlineStr">
        <is>
          <t>[1]</t>
        </is>
      </c>
      <c r="C23" s="5" t="n">
        <v>168807</v>
      </c>
      <c r="D23" s="5" t="n">
        <v>73987</v>
      </c>
    </row>
    <row r="24">
      <c r="A24" s="4" t="inlineStr">
        <is>
          <t>Prologis, L.P. [Member]</t>
        </is>
      </c>
    </row>
    <row r="25">
      <c r="A25" s="3" t="inlineStr">
        <is>
          <t>Minority Interest [Line Items]</t>
        </is>
      </c>
    </row>
    <row r="26">
      <c r="A26" s="4" t="inlineStr">
        <is>
          <t>Total Assets</t>
        </is>
      </c>
      <c r="C26" s="5" t="n">
        <v>57016670</v>
      </c>
      <c r="D26" s="5" t="n">
        <v>56065005</v>
      </c>
    </row>
    <row r="27">
      <c r="A27" s="4" t="inlineStr">
        <is>
          <t>Operating Partnership noncontrolling interest</t>
        </is>
      </c>
      <c r="C27" s="5" t="n">
        <v>3335787</v>
      </c>
      <c r="D27" s="5" t="n">
        <v>3483526</v>
      </c>
    </row>
    <row r="28">
      <c r="A28" s="4" t="inlineStr">
        <is>
          <t>Total Liabilities</t>
        </is>
      </c>
      <c r="C28" s="5" t="n">
        <v>20259196</v>
      </c>
      <c r="D28" s="5" t="n">
        <v>19740425</v>
      </c>
    </row>
    <row r="29">
      <c r="A29" s="4" t="inlineStr">
        <is>
          <t>Prologis, L.P. [Member] | Noncontrolling Interests [Member]</t>
        </is>
      </c>
    </row>
    <row r="30">
      <c r="A30" s="3" t="inlineStr">
        <is>
          <t>Minority Interest [Line Items]</t>
        </is>
      </c>
    </row>
    <row r="31">
      <c r="A31" s="4" t="inlineStr">
        <is>
          <t>Limited partners in Prologis, L.P.</t>
        </is>
      </c>
      <c r="B31" s="4" t="inlineStr">
        <is>
          <t>[2],[3]</t>
        </is>
      </c>
      <c r="C31" s="5" t="n">
        <v>915570</v>
      </c>
      <c r="D31" s="5" t="n">
        <v>869507</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row>
    <row r="35">
      <c r="A35" s="3" t="inlineStr">
        <is>
          <t>Minority Interest [Line Items]</t>
        </is>
      </c>
    </row>
    <row r="36">
      <c r="A36" s="4" t="inlineStr">
        <is>
          <t>Total Assets</t>
        </is>
      </c>
      <c r="C36" s="5" t="n">
        <v>8668210</v>
      </c>
      <c r="D36" s="5" t="n">
        <v>8729929</v>
      </c>
    </row>
    <row r="37">
      <c r="A37" s="4" t="inlineStr">
        <is>
          <t>Total Liabilities</t>
        </is>
      </c>
      <c r="C37" s="5" t="n">
        <v>328690</v>
      </c>
      <c r="D37" s="5" t="n">
        <v>219118</v>
      </c>
    </row>
    <row r="38">
      <c r="A38" s="4" t="inlineStr">
        <is>
          <t>Prologis, Inc. [Member] | Noncontrolling Interests [Member]</t>
        </is>
      </c>
    </row>
    <row r="39">
      <c r="A39" s="3" t="inlineStr">
        <is>
          <t>Minority Interest [Line Items]</t>
        </is>
      </c>
    </row>
    <row r="40">
      <c r="A40" s="4" t="inlineStr">
        <is>
          <t>Operating Partnership noncontrolling interest</t>
        </is>
      </c>
      <c r="C40" s="6" t="n">
        <v>4251357</v>
      </c>
      <c r="D40" s="6" t="n">
        <v>4353033</v>
      </c>
    </row>
    <row r="41"/>
    <row r="42">
      <c r="A42" s="4" t="inlineStr">
        <is>
          <t>[1]</t>
        </is>
      </c>
      <c r="B42" s="4" t="inlineStr">
        <is>
          <t>Includes our two partnerships that have issued limited partnership units to third parties, as discussed above, along with various other consolidated entities. The limited partnership units outstanding at September 30, 2021 and December 31, 2020 were exchangeable into cash or, at our option, 0.3 million shares of the Parent’s common stock.</t>
        </is>
      </c>
    </row>
    <row r="43">
      <c r="A43" s="4" t="inlineStr">
        <is>
          <t>[2]</t>
        </is>
      </c>
      <c r="B43" s="4" t="inlineStr">
        <is>
          <t>There were limited partnership units in the OP, excluding the Class A Units, that were exchangeable into cash or, at our option, 8.9 million and 8.2 million shares of the Parent’s common stock at September 30, 2021 and December 31, 2020, respectively. We issued 1.0 million limited partnership units to our partner as partial consideration for the acquisition of additional ownership int erest in an unconsolidated other venture in 2021. Also included are the vested OP Long-Term Incentive Plan Units (“LTIP</t>
        </is>
      </c>
    </row>
    <row r="44">
      <c r="A44" s="4" t="inlineStr">
        <is>
          <t>[3]</t>
        </is>
      </c>
      <c r="B44" s="4" t="inlineStr">
        <is>
          <t>We had 8.6 million Class A Units that were convertible into 8.0 million limited partnership units of the OP at September 30, 2021 and December 31, 2020.</t>
        </is>
      </c>
    </row>
  </sheetData>
  <mergeCells count="5">
    <mergeCell ref="A1:B2"/>
    <mergeCell ref="A41:C41"/>
    <mergeCell ref="B42:C42"/>
    <mergeCell ref="B43:C43"/>
    <mergeCell ref="B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ncontrolling Interests - Noncontrolling Interest Summary (Parenthetical) (Detail) - shares shares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4" t="inlineStr">
        <is>
          <t>Long Term Incentive Plan Units [Member]</t>
        </is>
      </c>
    </row>
    <row r="4">
      <c r="A4" s="3" t="inlineStr">
        <is>
          <t>Minority Interest [Line Items]</t>
        </is>
      </c>
    </row>
    <row r="5">
      <c r="A5" s="4" t="inlineStr">
        <is>
          <t>Vested LTIP Units</t>
        </is>
      </c>
      <c r="B5" s="5" t="n">
        <v>4000</v>
      </c>
      <c r="C5" s="5" t="n">
        <v>3900</v>
      </c>
    </row>
    <row r="6">
      <c r="A6" s="4" t="inlineStr">
        <is>
          <t>Class A Common [Member]</t>
        </is>
      </c>
    </row>
    <row r="7">
      <c r="A7" s="3" t="inlineStr">
        <is>
          <t>Minority Interest [Line Items]</t>
        </is>
      </c>
    </row>
    <row r="8">
      <c r="A8" s="4" t="inlineStr">
        <is>
          <t>Outstanding limited partnership units, exchanged</t>
        </is>
      </c>
      <c r="B8" s="5" t="n">
        <v>8000</v>
      </c>
      <c r="C8" s="5" t="n">
        <v>8000</v>
      </c>
    </row>
    <row r="9">
      <c r="A9" s="4" t="inlineStr">
        <is>
          <t>Units outstanding</t>
        </is>
      </c>
      <c r="B9" s="5" t="n">
        <v>8600</v>
      </c>
      <c r="C9" s="5" t="n">
        <v>8600</v>
      </c>
    </row>
    <row r="10">
      <c r="A10" s="4" t="inlineStr">
        <is>
          <t>Common Unit [Member]</t>
        </is>
      </c>
    </row>
    <row r="11">
      <c r="A11" s="3" t="inlineStr">
        <is>
          <t>Minority Interest [Line Items]</t>
        </is>
      </c>
    </row>
    <row r="12">
      <c r="A12" s="4" t="inlineStr">
        <is>
          <t>Outstanding limited partnership units, exchanged</t>
        </is>
      </c>
      <c r="B12" s="5" t="n">
        <v>8900</v>
      </c>
      <c r="C12" s="5" t="n">
        <v>8200</v>
      </c>
    </row>
    <row r="13">
      <c r="A13" s="4" t="inlineStr">
        <is>
          <t>Other Consolidated Entities [Member]</t>
        </is>
      </c>
    </row>
    <row r="14">
      <c r="A14" s="3" t="inlineStr">
        <is>
          <t>Minority Interest [Line Items]</t>
        </is>
      </c>
    </row>
    <row r="15">
      <c r="A15" s="4" t="inlineStr">
        <is>
          <t>Outstanding limited partnership units, exchanged</t>
        </is>
      </c>
      <c r="B15" s="5" t="n">
        <v>300</v>
      </c>
      <c r="C15" s="5" t="n">
        <v>300</v>
      </c>
    </row>
    <row r="16">
      <c r="A16" s="4" t="inlineStr">
        <is>
          <t>Other Consolidated Entities [Member] | Common Stock [Member]</t>
        </is>
      </c>
    </row>
    <row r="17">
      <c r="A17" s="3" t="inlineStr">
        <is>
          <t>Minority Interest [Line Items]</t>
        </is>
      </c>
    </row>
    <row r="18">
      <c r="A18" s="4" t="inlineStr">
        <is>
          <t>Outstanding limited partnership units</t>
        </is>
      </c>
      <c r="B18" s="5" t="n">
        <v>2000</v>
      </c>
      <c r="C18" s="5" t="n">
        <v>2000</v>
      </c>
    </row>
    <row r="19">
      <c r="A19" s="4" t="inlineStr">
        <is>
          <t>Prologis, L.P. [Member] | Class A Common [Member] | Limited Partners [Member]</t>
        </is>
      </c>
    </row>
    <row r="20">
      <c r="A20" s="3" t="inlineStr">
        <is>
          <t>Minority Interest [Line Items]</t>
        </is>
      </c>
    </row>
    <row r="21">
      <c r="A21" s="4" t="inlineStr">
        <is>
          <t>Units outstanding</t>
        </is>
      </c>
      <c r="B21" s="5" t="n">
        <v>8595</v>
      </c>
      <c r="C21" s="5" t="n">
        <v>8595</v>
      </c>
      <c r="D21" s="5" t="n">
        <v>8595</v>
      </c>
      <c r="E21" s="5" t="n">
        <v>8595</v>
      </c>
      <c r="F21" s="5" t="n">
        <v>8608</v>
      </c>
      <c r="G21" s="5" t="n">
        <v>8613</v>
      </c>
    </row>
    <row r="22">
      <c r="A22" s="4" t="inlineStr">
        <is>
          <t>Prologis, L.P. [Member] | Common [Member] | Limited Partners [Member]</t>
        </is>
      </c>
    </row>
    <row r="23">
      <c r="A23" s="3" t="inlineStr">
        <is>
          <t>Minority Interest [Line Items]</t>
        </is>
      </c>
    </row>
    <row r="24">
      <c r="A24" s="4" t="inlineStr">
        <is>
          <t>Units outstanding</t>
        </is>
      </c>
      <c r="B24" s="5" t="n">
        <v>12864</v>
      </c>
      <c r="C24" s="5" t="n">
        <v>12142</v>
      </c>
      <c r="D24" s="5" t="n">
        <v>12231</v>
      </c>
      <c r="E24" s="5" t="n">
        <v>12494</v>
      </c>
      <c r="F24" s="5" t="n">
        <v>12914</v>
      </c>
      <c r="G24" s="5" t="n">
        <v>9933</v>
      </c>
    </row>
    <row r="25">
      <c r="A25" s="4" t="inlineStr">
        <is>
          <t>Partial consideration for the acquisition of additional ownership interest in an unconsolidated other venture from our partner</t>
        </is>
      </c>
      <c r="B25" s="5" t="n">
        <v>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Compensation - Additional Information (Detail) - Prologis Out-Performance Plan [Member] - USD ($)</t>
        </is>
      </c>
      <c r="B1" s="2" t="inlineStr">
        <is>
          <t>1 Months Ended</t>
        </is>
      </c>
      <c r="C1" s="2" t="inlineStr">
        <is>
          <t>9 Months Ended</t>
        </is>
      </c>
    </row>
    <row r="2">
      <c r="B2" s="2" t="inlineStr">
        <is>
          <t>Jan. 31, 2021</t>
        </is>
      </c>
      <c r="C2" s="2" t="inlineStr">
        <is>
          <t>Sep. 30, 2021</t>
        </is>
      </c>
    </row>
    <row r="3">
      <c r="A3" s="3" t="inlineStr">
        <is>
          <t>Share Based Compensation Arrangement By Share Based Payment Award [Line Items]</t>
        </is>
      </c>
    </row>
    <row r="4">
      <c r="A4" s="4" t="inlineStr">
        <is>
          <t>Performance Period</t>
        </is>
      </c>
      <c r="C4" s="4" t="inlineStr">
        <is>
          <t>3 years</t>
        </is>
      </c>
    </row>
    <row r="5">
      <c r="A5" s="4" t="inlineStr">
        <is>
          <t>Outperformance hurdle, above MSCI U.S. REIT Index</t>
        </is>
      </c>
      <c r="C5" s="4" t="inlineStr">
        <is>
          <t>1.00%</t>
        </is>
      </c>
    </row>
    <row r="6">
      <c r="A6" s="4" t="inlineStr">
        <is>
          <t>Performance pool as percentage of excess value, if outperformance hurdle is met</t>
        </is>
      </c>
      <c r="C6" s="4" t="inlineStr">
        <is>
          <t>3.00%</t>
        </is>
      </c>
    </row>
    <row r="7">
      <c r="A7" s="4" t="inlineStr">
        <is>
          <t>Forfeited awards after seven years</t>
        </is>
      </c>
      <c r="C7" s="4" t="inlineStr">
        <is>
          <t>7 years</t>
        </is>
      </c>
    </row>
    <row r="8">
      <c r="A8" s="4" t="inlineStr">
        <is>
          <t>2021 - 2023 Performance Period [Member]</t>
        </is>
      </c>
    </row>
    <row r="9">
      <c r="A9" s="3" t="inlineStr">
        <is>
          <t>Share Based Compensation Arrangement By Share Based Payment Award [Line Items]</t>
        </is>
      </c>
    </row>
    <row r="10">
      <c r="A10" s="4" t="inlineStr">
        <is>
          <t>Performance Period</t>
        </is>
      </c>
      <c r="B10" s="4" t="inlineStr">
        <is>
          <t>3 years</t>
        </is>
      </c>
    </row>
    <row r="11">
      <c r="A11" s="4" t="inlineStr">
        <is>
          <t>Cash incentive award maximum</t>
        </is>
      </c>
      <c r="B11" s="6" t="n">
        <v>100000000</v>
      </c>
    </row>
    <row r="12">
      <c r="A12" s="4" t="inlineStr">
        <is>
          <t>Holding period</t>
        </is>
      </c>
      <c r="B12" s="4" t="inlineStr">
        <is>
          <t>3 years</t>
        </is>
      </c>
    </row>
    <row r="13">
      <c r="A13" s="4" t="inlineStr">
        <is>
          <t>Aggregate fair value</t>
        </is>
      </c>
      <c r="B13" s="6" t="n">
        <v>30300000</v>
      </c>
    </row>
    <row r="14">
      <c r="A14" s="4" t="inlineStr">
        <is>
          <t>Assumed risk free interest rate</t>
        </is>
      </c>
      <c r="B14" s="4" t="inlineStr">
        <is>
          <t>0.20%</t>
        </is>
      </c>
    </row>
    <row r="15">
      <c r="A15" s="4" t="inlineStr">
        <is>
          <t>2021 - 2023 Performance Period [Member] | Tranche 1 [Member]</t>
        </is>
      </c>
    </row>
    <row r="16">
      <c r="A16" s="3" t="inlineStr">
        <is>
          <t>Share Based Compensation Arrangement By Share Based Payment Award [Line Items]</t>
        </is>
      </c>
    </row>
    <row r="17">
      <c r="A17" s="4" t="inlineStr">
        <is>
          <t>Vesting rights, percentage</t>
        </is>
      </c>
      <c r="C17" s="4" t="inlineStr">
        <is>
          <t>20.00%</t>
        </is>
      </c>
    </row>
    <row r="18">
      <c r="A18" s="4" t="inlineStr">
        <is>
          <t>2021 - 2023 Performance Period [Member] | Tranche 2 (After Seven Year Cliff) [Member]</t>
        </is>
      </c>
    </row>
    <row r="19">
      <c r="A19" s="3" t="inlineStr">
        <is>
          <t>Share Based Compensation Arrangement By Share Based Payment Award [Line Items]</t>
        </is>
      </c>
    </row>
    <row r="20">
      <c r="A20" s="4" t="inlineStr">
        <is>
          <t>Vesting period</t>
        </is>
      </c>
      <c r="C20" s="4" t="inlineStr">
        <is>
          <t>7 years</t>
        </is>
      </c>
    </row>
    <row r="21">
      <c r="A21" s="4" t="inlineStr">
        <is>
          <t>Vesting rights, percentage</t>
        </is>
      </c>
      <c r="C21" s="4" t="inlineStr">
        <is>
          <t>80.00%</t>
        </is>
      </c>
    </row>
    <row r="22">
      <c r="A22" s="4" t="inlineStr">
        <is>
          <t>2021 - 2023 Performance Period [Member] | Prologis, Inc. [Member]</t>
        </is>
      </c>
    </row>
    <row r="23">
      <c r="A23" s="3" t="inlineStr">
        <is>
          <t>Share Based Compensation Arrangement By Share Based Payment Award [Line Items]</t>
        </is>
      </c>
    </row>
    <row r="24">
      <c r="A24" s="4" t="inlineStr">
        <is>
          <t>Expected volatility rate</t>
        </is>
      </c>
      <c r="B24" s="4" t="inlineStr">
        <is>
          <t>32.00%</t>
        </is>
      </c>
    </row>
    <row r="25">
      <c r="A25" s="4" t="inlineStr">
        <is>
          <t>2021 - 2023 Performance Period [Member] | Msci Us Reit Index</t>
        </is>
      </c>
    </row>
    <row r="26">
      <c r="A26" s="3" t="inlineStr">
        <is>
          <t>Share Based Compensation Arrangement By Share Based Payment Award [Line Items]</t>
        </is>
      </c>
    </row>
    <row r="27">
      <c r="A27" s="4" t="inlineStr">
        <is>
          <t>Expected volatility rate</t>
        </is>
      </c>
      <c r="B27" s="4" t="inlineStr">
        <is>
          <t>29.00%</t>
        </is>
      </c>
    </row>
    <row r="28">
      <c r="A28" s="4" t="inlineStr">
        <is>
          <t>2018 - 2020 Performance Period [Member]</t>
        </is>
      </c>
    </row>
    <row r="29">
      <c r="A29" s="3" t="inlineStr">
        <is>
          <t>Share Based Compensation Arrangement By Share Based Payment Award [Line Items]</t>
        </is>
      </c>
    </row>
    <row r="30">
      <c r="A30" s="4" t="inlineStr">
        <is>
          <t>Cash incentive award maximum</t>
        </is>
      </c>
      <c r="C30" s="6" t="n">
        <v>100000000</v>
      </c>
    </row>
    <row r="31">
      <c r="A31" s="4" t="inlineStr">
        <is>
          <t>2016 - 2018 Performance Period [Member]</t>
        </is>
      </c>
    </row>
    <row r="32">
      <c r="A32" s="3" t="inlineStr">
        <is>
          <t>Share Based Compensation Arrangement By Share Based Payment Award [Line Items]</t>
        </is>
      </c>
    </row>
    <row r="33">
      <c r="A33" s="4" t="inlineStr">
        <is>
          <t>Cash incentive award maximum</t>
        </is>
      </c>
      <c r="B33" s="6" t="n">
        <v>35700000</v>
      </c>
    </row>
    <row r="34">
      <c r="A34" s="4" t="inlineStr">
        <is>
          <t>2017 - 2019 Performance Period [Member]</t>
        </is>
      </c>
    </row>
    <row r="35">
      <c r="A35" s="3" t="inlineStr">
        <is>
          <t>Share Based Compensation Arrangement By Share Based Payment Award [Line Items]</t>
        </is>
      </c>
    </row>
    <row r="36">
      <c r="A36" s="4" t="inlineStr">
        <is>
          <t>Cash incentive award maximum</t>
        </is>
      </c>
      <c r="B36" s="6" t="n">
        <v>35700000</v>
      </c>
    </row>
    <row r="37">
      <c r="A37" s="4" t="inlineStr">
        <is>
          <t>Minimum [Member]</t>
        </is>
      </c>
    </row>
    <row r="38">
      <c r="A38" s="3" t="inlineStr">
        <is>
          <t>Share Based Compensation Arrangement By Share Based Payment Award [Line Items]</t>
        </is>
      </c>
    </row>
    <row r="39">
      <c r="A39" s="4" t="inlineStr">
        <is>
          <t>Vesting period</t>
        </is>
      </c>
      <c r="C39" s="4" t="inlineStr">
        <is>
          <t>3 years</t>
        </is>
      </c>
    </row>
    <row r="40">
      <c r="A40" s="4" t="inlineStr">
        <is>
          <t>Maximum [Member]</t>
        </is>
      </c>
    </row>
    <row r="41">
      <c r="A41" s="3" t="inlineStr">
        <is>
          <t>Share Based Compensation Arrangement By Share Based Payment Award [Line Items]</t>
        </is>
      </c>
    </row>
    <row r="42">
      <c r="A42" s="4" t="inlineStr">
        <is>
          <t>Vesting period</t>
        </is>
      </c>
      <c r="C4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19</t>
        </is>
      </c>
      <c r="B2" s="6" t="n">
        <v>26071784</v>
      </c>
      <c r="C2" s="6" t="n">
        <v>68948</v>
      </c>
      <c r="D2" s="6" t="n">
        <v>6318</v>
      </c>
      <c r="E2" s="6" t="n">
        <v>25719427</v>
      </c>
      <c r="F2" s="6" t="n">
        <v>-990398</v>
      </c>
      <c r="G2" s="6" t="n">
        <v>-2151168</v>
      </c>
      <c r="H2" s="6" t="n">
        <v>3418657</v>
      </c>
    </row>
    <row r="3">
      <c r="A3" s="4" t="inlineStr">
        <is>
          <t>Balance, shares at Dec. 31, 2019</t>
        </is>
      </c>
      <c r="D3" s="5" t="n">
        <v>631797</v>
      </c>
    </row>
    <row r="4">
      <c r="A4" s="4" t="inlineStr">
        <is>
          <t>Consolidated net earnings</t>
        </is>
      </c>
      <c r="B4" s="5" t="n">
        <v>1308623</v>
      </c>
      <c r="G4" s="5" t="n">
        <v>1199920</v>
      </c>
      <c r="H4" s="5" t="n">
        <v>108703</v>
      </c>
    </row>
    <row r="5">
      <c r="A5" s="4" t="inlineStr">
        <is>
          <t>Effect of equity compensation plans</t>
        </is>
      </c>
      <c r="B5" s="5" t="n">
        <v>85008</v>
      </c>
      <c r="D5" s="6" t="n">
        <v>7</v>
      </c>
      <c r="E5" s="5" t="n">
        <v>21096</v>
      </c>
      <c r="H5" s="5" t="n">
        <v>63905</v>
      </c>
    </row>
    <row r="6">
      <c r="A6" s="4" t="inlineStr">
        <is>
          <t>Effect of equity compensation plans, shares</t>
        </is>
      </c>
      <c r="D6" s="5" t="n">
        <v>655</v>
      </c>
    </row>
    <row r="7">
      <c r="A7" s="4" t="inlineStr">
        <is>
          <t>Liberty Transaction, net of issuance costs</t>
        </is>
      </c>
      <c r="B7" s="5" t="n">
        <v>10013526</v>
      </c>
      <c r="D7" s="6" t="n">
        <v>1067</v>
      </c>
      <c r="E7" s="5" t="n">
        <v>9801373</v>
      </c>
      <c r="H7" s="5" t="n">
        <v>211086</v>
      </c>
    </row>
    <row r="8">
      <c r="A8" s="4" t="inlineStr">
        <is>
          <t>Liberty Transaction, net of issuance costs, shares</t>
        </is>
      </c>
      <c r="D8" s="5" t="n">
        <v>106723</v>
      </c>
    </row>
    <row r="9">
      <c r="A9" s="4" t="inlineStr">
        <is>
          <t>Repurchase of common units</t>
        </is>
      </c>
      <c r="B9" s="5" t="n">
        <v>-34829</v>
      </c>
      <c r="D9" s="6" t="n">
        <v>-5</v>
      </c>
      <c r="E9" s="5" t="n">
        <v>-34824</v>
      </c>
    </row>
    <row r="10">
      <c r="A10" s="4" t="inlineStr">
        <is>
          <t>Repurchase of common units, shares</t>
        </is>
      </c>
      <c r="D10" s="5" t="n">
        <v>-539</v>
      </c>
    </row>
    <row r="11">
      <c r="A11" s="4" t="inlineStr">
        <is>
          <t>Repurchase of preferred stock</t>
        </is>
      </c>
      <c r="B11" s="5" t="n">
        <v>-7200</v>
      </c>
      <c r="C11" s="5" t="n">
        <v>-5000</v>
      </c>
      <c r="E11" s="5" t="n">
        <v>147</v>
      </c>
      <c r="G11" s="5" t="n">
        <v>-2347</v>
      </c>
    </row>
    <row r="12">
      <c r="A12" s="4" t="inlineStr">
        <is>
          <t>Capital contributions</t>
        </is>
      </c>
      <c r="B12" s="5" t="n">
        <v>916974</v>
      </c>
      <c r="H12" s="5" t="n">
        <v>916974</v>
      </c>
    </row>
    <row r="13">
      <c r="A13" s="4" t="inlineStr">
        <is>
          <t>Redemption of noncontrolling interests</t>
        </is>
      </c>
      <c r="B13" s="5" t="n">
        <v>-111777</v>
      </c>
      <c r="D13" s="6" t="n">
        <v>3</v>
      </c>
      <c r="E13" s="5" t="n">
        <v>14249</v>
      </c>
      <c r="H13" s="5" t="n">
        <v>-126029</v>
      </c>
    </row>
    <row r="14">
      <c r="A14" s="4" t="inlineStr">
        <is>
          <t>Redemption of noncontrolling interests, shares</t>
        </is>
      </c>
      <c r="D14" s="5" t="n">
        <v>329</v>
      </c>
    </row>
    <row r="15">
      <c r="A15" s="4" t="inlineStr">
        <is>
          <t>Issuance of units related to acquisitions</t>
        </is>
      </c>
      <c r="B15" s="5" t="n">
        <v>48533</v>
      </c>
      <c r="H15" s="5" t="n">
        <v>48533</v>
      </c>
    </row>
    <row r="16">
      <c r="A16" s="4" t="inlineStr">
        <is>
          <t>Foreign currency translation gains (losses), net</t>
        </is>
      </c>
      <c r="B16" s="5" t="n">
        <v>-180162</v>
      </c>
      <c r="F16" s="5" t="n">
        <v>-174903</v>
      </c>
      <c r="H16" s="5" t="n">
        <v>-5259</v>
      </c>
    </row>
    <row r="17">
      <c r="A17" s="4" t="inlineStr">
        <is>
          <t>Unrealized gains (losses) on derivative contracts, net</t>
        </is>
      </c>
      <c r="B17" s="5" t="n">
        <v>-19696</v>
      </c>
      <c r="F17" s="5" t="n">
        <v>-19164</v>
      </c>
      <c r="H17" s="5" t="n">
        <v>-532</v>
      </c>
    </row>
    <row r="18">
      <c r="A18" s="4" t="inlineStr">
        <is>
          <t>Reallocation of equity</t>
        </is>
      </c>
      <c r="E18" s="5" t="n">
        <v>-64752</v>
      </c>
      <c r="H18" s="5" t="n">
        <v>64752</v>
      </c>
    </row>
    <row r="19">
      <c r="A19" s="4" t="inlineStr">
        <is>
          <t>Dividends and other distributions</t>
        </is>
      </c>
      <c r="B19" s="5" t="n">
        <v>-1601477</v>
      </c>
      <c r="E19" s="5" t="n">
        <v>-493</v>
      </c>
      <c r="G19" s="5" t="n">
        <v>-1292326</v>
      </c>
      <c r="H19" s="5" t="n">
        <v>-308658</v>
      </c>
    </row>
    <row r="20">
      <c r="A20" s="4" t="inlineStr">
        <is>
          <t>Balance at Sep. 30, 2020</t>
        </is>
      </c>
      <c r="B20" s="5" t="n">
        <v>36489307</v>
      </c>
      <c r="C20" s="5" t="n">
        <v>63948</v>
      </c>
      <c r="D20" s="6" t="n">
        <v>7390</v>
      </c>
      <c r="E20" s="5" t="n">
        <v>35456223</v>
      </c>
      <c r="F20" s="5" t="n">
        <v>-1184465</v>
      </c>
      <c r="G20" s="5" t="n">
        <v>-2245921</v>
      </c>
      <c r="H20" s="5" t="n">
        <v>4392132</v>
      </c>
    </row>
    <row r="21">
      <c r="A21" s="4" t="inlineStr">
        <is>
          <t>Balance, shares at Sep. 30, 2020</t>
        </is>
      </c>
      <c r="D21" s="5" t="n">
        <v>738965</v>
      </c>
    </row>
    <row r="22">
      <c r="A22" s="4" t="inlineStr">
        <is>
          <t>Balance at Jun. 30, 2020</t>
        </is>
      </c>
      <c r="B22" s="5" t="n">
        <v>36746209</v>
      </c>
      <c r="C22" s="5" t="n">
        <v>68948</v>
      </c>
      <c r="D22" s="6" t="n">
        <v>7387</v>
      </c>
      <c r="E22" s="5" t="n">
        <v>35424401</v>
      </c>
      <c r="F22" s="5" t="n">
        <v>-1142129</v>
      </c>
      <c r="G22" s="5" t="n">
        <v>-2115679</v>
      </c>
      <c r="H22" s="5" t="n">
        <v>4503281</v>
      </c>
    </row>
    <row r="23">
      <c r="A23" s="4" t="inlineStr">
        <is>
          <t>Balance, shares at Jun. 30, 2020</t>
        </is>
      </c>
      <c r="D23" s="5" t="n">
        <v>738732</v>
      </c>
    </row>
    <row r="24">
      <c r="A24" s="4" t="inlineStr">
        <is>
          <t>Consolidated net earnings</t>
        </is>
      </c>
      <c r="B24" s="5" t="n">
        <v>332521</v>
      </c>
      <c r="G24" s="5" t="n">
        <v>302694</v>
      </c>
      <c r="H24" s="5" t="n">
        <v>29827</v>
      </c>
    </row>
    <row r="25">
      <c r="A25" s="4" t="inlineStr">
        <is>
          <t>Effect of equity compensation plans</t>
        </is>
      </c>
      <c r="B25" s="5" t="n">
        <v>35180</v>
      </c>
      <c r="D25" s="6" t="n">
        <v>1</v>
      </c>
      <c r="E25" s="5" t="n">
        <v>14274</v>
      </c>
      <c r="H25" s="5" t="n">
        <v>20905</v>
      </c>
    </row>
    <row r="26">
      <c r="A26" s="4" t="inlineStr">
        <is>
          <t>Effect of equity compensation plans, shares</t>
        </is>
      </c>
      <c r="D26" s="5" t="n">
        <v>9</v>
      </c>
    </row>
    <row r="27">
      <c r="A27" s="4" t="inlineStr">
        <is>
          <t>Repurchase of preferred stock</t>
        </is>
      </c>
      <c r="B27" s="5" t="n">
        <v>-7200</v>
      </c>
      <c r="C27" s="5" t="n">
        <v>-5000</v>
      </c>
      <c r="E27" s="5" t="n">
        <v>147</v>
      </c>
      <c r="G27" s="5" t="n">
        <v>-2347</v>
      </c>
    </row>
    <row r="28">
      <c r="A28" s="4" t="inlineStr">
        <is>
          <t>Redemption of noncontrolling interests</t>
        </is>
      </c>
      <c r="B28" s="5" t="n">
        <v>-69034</v>
      </c>
      <c r="D28" s="6" t="n">
        <v>2</v>
      </c>
      <c r="E28" s="5" t="n">
        <v>9698</v>
      </c>
      <c r="H28" s="5" t="n">
        <v>-78734</v>
      </c>
    </row>
    <row r="29">
      <c r="A29" s="4" t="inlineStr">
        <is>
          <t>Redemption of noncontrolling interests, shares</t>
        </is>
      </c>
      <c r="D29" s="5" t="n">
        <v>224</v>
      </c>
    </row>
    <row r="30">
      <c r="A30" s="4" t="inlineStr">
        <is>
          <t>Issuance of units related to acquisitions</t>
        </is>
      </c>
      <c r="B30" s="5" t="n">
        <v>48533</v>
      </c>
      <c r="H30" s="5" t="n">
        <v>48533</v>
      </c>
    </row>
    <row r="31">
      <c r="A31" s="4" t="inlineStr">
        <is>
          <t>Foreign currency translation gains (losses), net</t>
        </is>
      </c>
      <c r="B31" s="5" t="n">
        <v>-45576</v>
      </c>
      <c r="F31" s="5" t="n">
        <v>-44637</v>
      </c>
      <c r="H31" s="5" t="n">
        <v>-939</v>
      </c>
    </row>
    <row r="32">
      <c r="A32" s="4" t="inlineStr">
        <is>
          <t>Unrealized gains (losses) on derivative contracts, net</t>
        </is>
      </c>
      <c r="B32" s="5" t="n">
        <v>2379</v>
      </c>
      <c r="F32" s="5" t="n">
        <v>2301</v>
      </c>
      <c r="H32" s="5" t="n">
        <v>78</v>
      </c>
    </row>
    <row r="33">
      <c r="A33" s="4" t="inlineStr">
        <is>
          <t>Reallocation of equity</t>
        </is>
      </c>
      <c r="E33" s="5" t="n">
        <v>7707</v>
      </c>
      <c r="H33" s="5" t="n">
        <v>-7707</v>
      </c>
    </row>
    <row r="34">
      <c r="A34" s="4" t="inlineStr">
        <is>
          <t>Dividends and other distributions</t>
        </is>
      </c>
      <c r="B34" s="5" t="n">
        <v>-553705</v>
      </c>
      <c r="E34" s="5" t="n">
        <v>-4</v>
      </c>
      <c r="G34" s="5" t="n">
        <v>-430589</v>
      </c>
      <c r="H34" s="5" t="n">
        <v>-123112</v>
      </c>
    </row>
    <row r="35">
      <c r="A35" s="4" t="inlineStr">
        <is>
          <t>Balance at Sep. 30, 2020</t>
        </is>
      </c>
      <c r="B35" s="5" t="n">
        <v>36489307</v>
      </c>
      <c r="C35" s="5" t="n">
        <v>63948</v>
      </c>
      <c r="D35" s="6" t="n">
        <v>7390</v>
      </c>
      <c r="E35" s="5" t="n">
        <v>35456223</v>
      </c>
      <c r="F35" s="5" t="n">
        <v>-1184465</v>
      </c>
      <c r="G35" s="5" t="n">
        <v>-2245921</v>
      </c>
      <c r="H35" s="5" t="n">
        <v>4392132</v>
      </c>
    </row>
    <row r="36">
      <c r="A36" s="4" t="inlineStr">
        <is>
          <t>Balance, shares at Sep. 30, 2020</t>
        </is>
      </c>
      <c r="D36" s="5" t="n">
        <v>738965</v>
      </c>
    </row>
    <row r="37">
      <c r="A37" s="4" t="inlineStr">
        <is>
          <t>Balance at Dec. 31, 2020</t>
        </is>
      </c>
      <c r="B37" s="6" t="n">
        <v>36324580</v>
      </c>
      <c r="C37" s="5" t="n">
        <v>63948</v>
      </c>
      <c r="D37" s="6" t="n">
        <v>7394</v>
      </c>
      <c r="E37" s="5" t="n">
        <v>35488634</v>
      </c>
      <c r="F37" s="5" t="n">
        <v>-1193739</v>
      </c>
      <c r="G37" s="5" t="n">
        <v>-2394690</v>
      </c>
      <c r="H37" s="5" t="n">
        <v>4353033</v>
      </c>
    </row>
    <row r="38">
      <c r="A38" s="4" t="inlineStr">
        <is>
          <t>Balance, shares at Dec. 31, 2020</t>
        </is>
      </c>
      <c r="B38" s="5" t="n">
        <v>739381</v>
      </c>
      <c r="D38" s="5" t="n">
        <v>739381</v>
      </c>
    </row>
    <row r="39">
      <c r="A39" s="4" t="inlineStr">
        <is>
          <t>Consolidated net earnings</t>
        </is>
      </c>
      <c r="B39" s="6" t="n">
        <v>1847737</v>
      </c>
      <c r="G39" s="5" t="n">
        <v>1691061</v>
      </c>
      <c r="H39" s="5" t="n">
        <v>156676</v>
      </c>
    </row>
    <row r="40">
      <c r="A40" s="4" t="inlineStr">
        <is>
          <t>Effect of equity compensation plans</t>
        </is>
      </c>
      <c r="B40" s="5" t="n">
        <v>86018</v>
      </c>
      <c r="D40" s="6" t="n">
        <v>-5</v>
      </c>
      <c r="E40" s="5" t="n">
        <v>24443</v>
      </c>
      <c r="H40" s="5" t="n">
        <v>61580</v>
      </c>
    </row>
    <row r="41">
      <c r="A41" s="4" t="inlineStr">
        <is>
          <t>Effect of equity compensation plans, shares</t>
        </is>
      </c>
      <c r="D41" s="5" t="n">
        <v>-403</v>
      </c>
    </row>
    <row r="42">
      <c r="A42" s="4" t="inlineStr">
        <is>
          <t>Capital contributions</t>
        </is>
      </c>
      <c r="B42" s="5" t="n">
        <v>7378</v>
      </c>
      <c r="H42" s="5" t="n">
        <v>7378</v>
      </c>
    </row>
    <row r="43">
      <c r="A43" s="4" t="inlineStr">
        <is>
          <t>Redemption of noncontrolling interests</t>
        </is>
      </c>
      <c r="B43" s="5" t="n">
        <v>-138173</v>
      </c>
      <c r="D43" s="6" t="n">
        <v>4</v>
      </c>
      <c r="E43" s="5" t="n">
        <v>15135</v>
      </c>
      <c r="H43" s="5" t="n">
        <v>-153312</v>
      </c>
    </row>
    <row r="44">
      <c r="A44" s="4" t="inlineStr">
        <is>
          <t>Redemption of noncontrolling interests, shares</t>
        </is>
      </c>
      <c r="D44" s="5" t="n">
        <v>345</v>
      </c>
    </row>
    <row r="45">
      <c r="A45" s="4" t="inlineStr">
        <is>
          <t>Consolidation of other venture</t>
        </is>
      </c>
      <c r="B45" s="5" t="n">
        <v>25759</v>
      </c>
      <c r="H45" s="5" t="n">
        <v>25759</v>
      </c>
    </row>
    <row r="46">
      <c r="A46" s="4" t="inlineStr">
        <is>
          <t>Issuance of units related to acquisitions</t>
        </is>
      </c>
      <c r="B46" s="5" t="n">
        <v>130416</v>
      </c>
      <c r="H46" s="5" t="n">
        <v>130416</v>
      </c>
    </row>
    <row r="47">
      <c r="A47" s="4" t="inlineStr">
        <is>
          <t>Foreign currency translation gains (losses), net</t>
        </is>
      </c>
      <c r="B47" s="5" t="n">
        <v>201881</v>
      </c>
      <c r="F47" s="5" t="n">
        <v>196820</v>
      </c>
      <c r="H47" s="5" t="n">
        <v>5061</v>
      </c>
    </row>
    <row r="48">
      <c r="A48" s="4" t="inlineStr">
        <is>
          <t>Unrealized gains (losses) on derivative contracts, net</t>
        </is>
      </c>
      <c r="B48" s="5" t="n">
        <v>13379</v>
      </c>
      <c r="F48" s="5" t="n">
        <v>13013</v>
      </c>
      <c r="H48" s="5" t="n">
        <v>366</v>
      </c>
    </row>
    <row r="49">
      <c r="A49" s="4" t="inlineStr">
        <is>
          <t>Reallocation of equity</t>
        </is>
      </c>
      <c r="E49" s="5" t="n">
        <v>-1510</v>
      </c>
      <c r="H49" s="5" t="n">
        <v>1510</v>
      </c>
    </row>
    <row r="50">
      <c r="A50" s="4" t="inlineStr">
        <is>
          <t>Dividends and other distributions</t>
        </is>
      </c>
      <c r="B50" s="5" t="n">
        <v>-1741501</v>
      </c>
      <c r="E50" s="5" t="n">
        <v>-31</v>
      </c>
      <c r="G50" s="5" t="n">
        <v>-1404360</v>
      </c>
      <c r="H50" s="5" t="n">
        <v>-337110</v>
      </c>
    </row>
    <row r="51">
      <c r="A51" s="4" t="inlineStr">
        <is>
          <t>Balance at Sep. 30, 2021</t>
        </is>
      </c>
      <c r="B51" s="6" t="n">
        <v>36757474</v>
      </c>
      <c r="C51" s="5" t="n">
        <v>63948</v>
      </c>
      <c r="D51" s="6" t="n">
        <v>7393</v>
      </c>
      <c r="E51" s="5" t="n">
        <v>35526671</v>
      </c>
      <c r="F51" s="5" t="n">
        <v>-983906</v>
      </c>
      <c r="G51" s="5" t="n">
        <v>-2107989</v>
      </c>
      <c r="H51" s="5" t="n">
        <v>4251357</v>
      </c>
    </row>
    <row r="52">
      <c r="A52" s="4" t="inlineStr">
        <is>
          <t>Balance, shares at Sep. 30, 2021</t>
        </is>
      </c>
      <c r="B52" s="5" t="n">
        <v>739323</v>
      </c>
      <c r="D52" s="5" t="n">
        <v>739323</v>
      </c>
    </row>
    <row r="53">
      <c r="A53" s="4" t="inlineStr">
        <is>
          <t>Balance at Jun. 30, 2021</t>
        </is>
      </c>
      <c r="B53" s="6" t="n">
        <v>36480804</v>
      </c>
      <c r="C53" s="5" t="n">
        <v>63948</v>
      </c>
      <c r="D53" s="6" t="n">
        <v>7390</v>
      </c>
      <c r="E53" s="5" t="n">
        <v>35432843</v>
      </c>
      <c r="F53" s="5" t="n">
        <v>-1035120</v>
      </c>
      <c r="G53" s="5" t="n">
        <v>-2363348</v>
      </c>
      <c r="H53" s="5" t="n">
        <v>4375091</v>
      </c>
    </row>
    <row r="54">
      <c r="A54" s="4" t="inlineStr">
        <is>
          <t>Balance, shares at Jun. 30, 2021</t>
        </is>
      </c>
      <c r="D54" s="5" t="n">
        <v>739020</v>
      </c>
    </row>
    <row r="55">
      <c r="A55" s="4" t="inlineStr">
        <is>
          <t>Consolidated net earnings</t>
        </is>
      </c>
      <c r="B55" s="5" t="n">
        <v>797731</v>
      </c>
      <c r="G55" s="5" t="n">
        <v>723538</v>
      </c>
      <c r="H55" s="5" t="n">
        <v>74193</v>
      </c>
    </row>
    <row r="56">
      <c r="A56" s="4" t="inlineStr">
        <is>
          <t>Effect of equity compensation plans</t>
        </is>
      </c>
      <c r="B56" s="5" t="n">
        <v>28158</v>
      </c>
      <c r="E56" s="5" t="n">
        <v>11141</v>
      </c>
      <c r="H56" s="5" t="n">
        <v>17017</v>
      </c>
    </row>
    <row r="57">
      <c r="A57" s="4" t="inlineStr">
        <is>
          <t>Effect of equity compensation plans, shares</t>
        </is>
      </c>
      <c r="D57" s="5" t="n">
        <v>17</v>
      </c>
    </row>
    <row r="58">
      <c r="A58" s="4" t="inlineStr">
        <is>
          <t>Capital contributions</t>
        </is>
      </c>
      <c r="B58" s="5" t="n">
        <v>3017</v>
      </c>
      <c r="H58" s="5" t="n">
        <v>3017</v>
      </c>
    </row>
    <row r="59">
      <c r="A59" s="4" t="inlineStr">
        <is>
          <t>Redemption of noncontrolling interests</t>
        </is>
      </c>
      <c r="B59" s="5" t="n">
        <v>-32606</v>
      </c>
      <c r="D59" s="6" t="n">
        <v>3</v>
      </c>
      <c r="E59" s="5" t="n">
        <v>12540</v>
      </c>
      <c r="H59" s="5" t="n">
        <v>-45149</v>
      </c>
    </row>
    <row r="60">
      <c r="A60" s="4" t="inlineStr">
        <is>
          <t>Redemption of noncontrolling interests, shares</t>
        </is>
      </c>
      <c r="D60" s="5" t="n">
        <v>286</v>
      </c>
    </row>
    <row r="61">
      <c r="A61" s="4" t="inlineStr">
        <is>
          <t>Issuance of units related to acquisitions</t>
        </is>
      </c>
      <c r="B61" s="5" t="n">
        <v>130416</v>
      </c>
      <c r="H61" s="5" t="n">
        <v>130416</v>
      </c>
    </row>
    <row r="62">
      <c r="A62" s="4" t="inlineStr">
        <is>
          <t>Foreign currency translation gains (losses), net</t>
        </is>
      </c>
      <c r="B62" s="5" t="n">
        <v>48708</v>
      </c>
      <c r="F62" s="5" t="n">
        <v>47576</v>
      </c>
      <c r="H62" s="5" t="n">
        <v>1132</v>
      </c>
    </row>
    <row r="63">
      <c r="A63" s="4" t="inlineStr">
        <is>
          <t>Unrealized gains (losses) on derivative contracts, net</t>
        </is>
      </c>
      <c r="B63" s="5" t="n">
        <v>3748</v>
      </c>
      <c r="F63" s="5" t="n">
        <v>3638</v>
      </c>
      <c r="H63" s="5" t="n">
        <v>110</v>
      </c>
    </row>
    <row r="64">
      <c r="A64" s="4" t="inlineStr">
        <is>
          <t>Reallocation of equity</t>
        </is>
      </c>
      <c r="E64" s="5" t="n">
        <v>70153</v>
      </c>
      <c r="H64" s="5" t="n">
        <v>-70153</v>
      </c>
    </row>
    <row r="65">
      <c r="A65" s="4" t="inlineStr">
        <is>
          <t>Dividends and other distributions</t>
        </is>
      </c>
      <c r="B65" s="5" t="n">
        <v>-702502</v>
      </c>
      <c r="E65" s="5" t="n">
        <v>-6</v>
      </c>
      <c r="G65" s="5" t="n">
        <v>-468179</v>
      </c>
      <c r="H65" s="5" t="n">
        <v>-234317</v>
      </c>
    </row>
    <row r="66">
      <c r="A66" s="4" t="inlineStr">
        <is>
          <t>Balance at Sep. 30, 2021</t>
        </is>
      </c>
      <c r="B66" s="6" t="n">
        <v>36757474</v>
      </c>
      <c r="C66" s="6" t="n">
        <v>63948</v>
      </c>
      <c r="D66" s="6" t="n">
        <v>7393</v>
      </c>
      <c r="E66" s="6" t="n">
        <v>35526671</v>
      </c>
      <c r="F66" s="6" t="n">
        <v>-983906</v>
      </c>
      <c r="G66" s="6" t="n">
        <v>-2107989</v>
      </c>
      <c r="H66" s="6" t="n">
        <v>4251357</v>
      </c>
    </row>
    <row r="67">
      <c r="A67" s="4" t="inlineStr">
        <is>
          <t>Balance, shares at Sep. 30, 2021</t>
        </is>
      </c>
      <c r="B67" s="5" t="n">
        <v>739323</v>
      </c>
      <c r="D67" s="5" t="n">
        <v>739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Compensation - RSU Awards (Detail) - Restricted Stock Units (RSUs) [Member]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Unvested Awards, Beginning Balance | shares</t>
        </is>
      </c>
      <c r="B4" s="5" t="n">
        <v>986</v>
      </c>
    </row>
    <row r="5">
      <c r="A5" s="4" t="inlineStr">
        <is>
          <t>Granted | shares</t>
        </is>
      </c>
      <c r="B5" s="5" t="n">
        <v>691</v>
      </c>
    </row>
    <row r="6">
      <c r="A6" s="4" t="inlineStr">
        <is>
          <t>Vested and distributed | shares</t>
        </is>
      </c>
      <c r="B6" s="5" t="n">
        <v>-392</v>
      </c>
    </row>
    <row r="7">
      <c r="A7" s="4" t="inlineStr">
        <is>
          <t>Forfeited | shares</t>
        </is>
      </c>
      <c r="B7" s="5" t="n">
        <v>-150</v>
      </c>
    </row>
    <row r="8">
      <c r="A8" s="4" t="inlineStr">
        <is>
          <t>Number of Unvested Awards, Ending Balance | shares</t>
        </is>
      </c>
      <c r="B8" s="5" t="n">
        <v>1135</v>
      </c>
    </row>
    <row r="9">
      <c r="A9" s="4" t="inlineStr">
        <is>
          <t>Weighted Average Grant Date Fair Value | $ / shares</t>
        </is>
      </c>
      <c r="B9" s="7" t="n">
        <v>80.31999999999999</v>
      </c>
    </row>
    <row r="10">
      <c r="A10" s="4" t="inlineStr">
        <is>
          <t>Weighted Average Grant Date Fair Value, Granted | $ / shares</t>
        </is>
      </c>
      <c r="B10" s="13" t="n">
        <v>78.51000000000001</v>
      </c>
    </row>
    <row r="11">
      <c r="A11" s="4" t="inlineStr">
        <is>
          <t>Weighted Average Grant Date Fair Value, Vested and distributed | $ / shares</t>
        </is>
      </c>
      <c r="B11" s="13" t="n">
        <v>76.84999999999999</v>
      </c>
    </row>
    <row r="12">
      <c r="A12" s="4" t="inlineStr">
        <is>
          <t>Weighted Average Grant Date Fair Value, Forfeited | $ / shares</t>
        </is>
      </c>
      <c r="B12" s="13" t="n">
        <v>75.88</v>
      </c>
    </row>
    <row r="13">
      <c r="A13" s="4" t="inlineStr">
        <is>
          <t>Weighted Average Grant Date Fair Value | $ / shares</t>
        </is>
      </c>
      <c r="B13" s="7" t="n">
        <v>81.01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Compensation - LTIP Units Awards (Detail) - Long Term Incentive Plan Units [Member]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Unvested Awards, Beginning Balance | shares</t>
        </is>
      </c>
      <c r="B4" s="5" t="n">
        <v>3052</v>
      </c>
    </row>
    <row r="5">
      <c r="A5" s="4" t="inlineStr">
        <is>
          <t>Granted | shares</t>
        </is>
      </c>
      <c r="B5" s="5" t="n">
        <v>1264</v>
      </c>
    </row>
    <row r="6">
      <c r="A6" s="4" t="inlineStr">
        <is>
          <t>Forfeited | shares</t>
        </is>
      </c>
      <c r="B6" s="5" t="n">
        <v>-51</v>
      </c>
    </row>
    <row r="7">
      <c r="A7" s="4" t="inlineStr">
        <is>
          <t>Vested LTIP Units | shares</t>
        </is>
      </c>
      <c r="B7" s="5" t="n">
        <v>-944</v>
      </c>
    </row>
    <row r="8">
      <c r="A8" s="4" t="inlineStr">
        <is>
          <t>Number of Unvested Awards, Ending Balance | shares</t>
        </is>
      </c>
      <c r="B8" s="5" t="n">
        <v>3321</v>
      </c>
    </row>
    <row r="9">
      <c r="A9" s="4" t="inlineStr">
        <is>
          <t>Weighted Average Grant Date Fair Value | $ / shares</t>
        </is>
      </c>
      <c r="B9" s="7" t="n">
        <v>66.5</v>
      </c>
    </row>
    <row r="10">
      <c r="A10" s="4" t="inlineStr">
        <is>
          <t>Weighted Average, Granted | $ / shares</t>
        </is>
      </c>
      <c r="B10" s="13" t="n">
        <v>59.1</v>
      </c>
    </row>
    <row r="11">
      <c r="A11" s="4" t="inlineStr">
        <is>
          <t>Weighted Average Grant Date Fair Value, Forfeited | $ / shares</t>
        </is>
      </c>
      <c r="B11" s="13" t="n">
        <v>55.66</v>
      </c>
    </row>
    <row r="12">
      <c r="A12" s="4" t="inlineStr">
        <is>
          <t>Weighted Average, Vested LTIP Units | $ / shares</t>
        </is>
      </c>
      <c r="B12" s="13" t="n">
        <v>79.8</v>
      </c>
    </row>
    <row r="13">
      <c r="A13" s="4" t="inlineStr">
        <is>
          <t>Weighted Average Grant Date Fair Value | $ / shares</t>
        </is>
      </c>
      <c r="B13" s="7" t="n">
        <v>60.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or Unit - Computation of Basic and Diluted Earnings Per Share or Unit (Detail)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ummary Of Computation Of Basic And Diluted Earnings Per Share [Line Items]</t>
        </is>
      </c>
    </row>
    <row r="4">
      <c r="A4" s="4" t="inlineStr">
        <is>
          <t>Net earnings attributable to common stockholders/unit holders - Basic</t>
        </is>
      </c>
      <c r="C4" s="6" t="n">
        <v>722007</v>
      </c>
      <c r="D4" s="6" t="n">
        <v>298695</v>
      </c>
      <c r="E4" s="6" t="n">
        <v>1686447</v>
      </c>
      <c r="F4" s="6" t="n">
        <v>1192652</v>
      </c>
    </row>
    <row r="5">
      <c r="A5" s="4" t="inlineStr">
        <is>
          <t>Net earnings attributable to exchangeable limited partnership units</t>
        </is>
      </c>
      <c r="B5" s="4" t="inlineStr">
        <is>
          <t>[1]</t>
        </is>
      </c>
      <c r="C5" s="5" t="n">
        <v>19890</v>
      </c>
      <c r="D5" s="5" t="n">
        <v>8440</v>
      </c>
      <c r="E5" s="5" t="n">
        <v>47131</v>
      </c>
      <c r="F5" s="5" t="n">
        <v>34252</v>
      </c>
    </row>
    <row r="6">
      <c r="A6" s="4" t="inlineStr">
        <is>
          <t>Adjusted net earnings attributable to common stockholders – Diluted</t>
        </is>
      </c>
      <c r="C6" s="6" t="n">
        <v>741897</v>
      </c>
      <c r="D6" s="6" t="n">
        <v>307135</v>
      </c>
      <c r="E6" s="6" t="n">
        <v>1733578</v>
      </c>
      <c r="F6" s="6" t="n">
        <v>1226904</v>
      </c>
    </row>
    <row r="7">
      <c r="A7" s="4" t="inlineStr">
        <is>
          <t>Weighted average common shares/units outstanding - Basic</t>
        </is>
      </c>
      <c r="C7" s="5" t="n">
        <v>739439</v>
      </c>
      <c r="D7" s="5" t="n">
        <v>738194</v>
      </c>
      <c r="E7" s="5" t="n">
        <v>739217</v>
      </c>
      <c r="F7" s="5" t="n">
        <v>724876</v>
      </c>
    </row>
    <row r="8">
      <c r="A8" s="4" t="inlineStr">
        <is>
          <t>Incremental weighted average effect on exchange of limited partnership units</t>
        </is>
      </c>
      <c r="C8" s="5" t="n">
        <v>20421</v>
      </c>
      <c r="D8" s="5" t="n">
        <v>21110</v>
      </c>
      <c r="E8" s="5" t="n">
        <v>20860</v>
      </c>
      <c r="F8" s="5" t="n">
        <v>20960</v>
      </c>
    </row>
    <row r="9">
      <c r="A9" s="4" t="inlineStr">
        <is>
          <t>Incremental weighted average effect of equity awards</t>
        </is>
      </c>
      <c r="C9" s="5" t="n">
        <v>5085</v>
      </c>
      <c r="D9" s="5" t="n">
        <v>5315</v>
      </c>
      <c r="E9" s="5" t="n">
        <v>4567</v>
      </c>
      <c r="F9" s="5" t="n">
        <v>5135</v>
      </c>
    </row>
    <row r="10">
      <c r="A10" s="4" t="inlineStr">
        <is>
          <t>Weighted average common shares/partnership units outstanding - Diluted</t>
        </is>
      </c>
      <c r="B10" s="4" t="inlineStr">
        <is>
          <t>[2]</t>
        </is>
      </c>
      <c r="C10" s="5" t="n">
        <v>764945</v>
      </c>
      <c r="D10" s="5" t="n">
        <v>764619</v>
      </c>
      <c r="E10" s="5" t="n">
        <v>764644</v>
      </c>
      <c r="F10" s="5" t="n">
        <v>750971</v>
      </c>
    </row>
    <row r="11">
      <c r="A11" s="3" t="inlineStr">
        <is>
          <t>Net earnings per share/unit attributable to common stockholders/unitholders -</t>
        </is>
      </c>
    </row>
    <row r="12">
      <c r="A12" s="4" t="inlineStr">
        <is>
          <t>Basic</t>
        </is>
      </c>
      <c r="C12" s="7" t="n">
        <v>0.98</v>
      </c>
      <c r="D12" s="7" t="n">
        <v>0.4</v>
      </c>
      <c r="E12" s="7" t="n">
        <v>2.28</v>
      </c>
      <c r="F12" s="7" t="n">
        <v>1.65</v>
      </c>
    </row>
    <row r="13">
      <c r="A13" s="4" t="inlineStr">
        <is>
          <t>Diluted</t>
        </is>
      </c>
      <c r="C13" s="7" t="n">
        <v>0.97</v>
      </c>
      <c r="D13" s="7" t="n">
        <v>0.4</v>
      </c>
      <c r="E13" s="7" t="n">
        <v>2.27</v>
      </c>
      <c r="F13" s="7" t="n">
        <v>1.63</v>
      </c>
    </row>
    <row r="14">
      <c r="A14" s="4" t="inlineStr">
        <is>
          <t>Prologis, L.P. [Member]</t>
        </is>
      </c>
    </row>
    <row r="15">
      <c r="A15" s="3" t="inlineStr">
        <is>
          <t>Summary Of Computation Of Basic And Diluted Earnings Per Share [Line Items]</t>
        </is>
      </c>
    </row>
    <row r="16">
      <c r="A16" s="4" t="inlineStr">
        <is>
          <t>Net earnings attributable to common stockholders/unit holders - Basic</t>
        </is>
      </c>
      <c r="C16" s="6" t="n">
        <v>741794</v>
      </c>
      <c r="D16" s="6" t="n">
        <v>307069</v>
      </c>
      <c r="E16" s="6" t="n">
        <v>1733355</v>
      </c>
      <c r="F16" s="6" t="n">
        <v>1226646</v>
      </c>
    </row>
    <row r="17">
      <c r="A17" s="4" t="inlineStr">
        <is>
          <t>Net earnings attributable to exchangeable limited partnership units</t>
        </is>
      </c>
      <c r="C17" s="5" t="n">
        <v>103</v>
      </c>
      <c r="D17" s="5" t="n">
        <v>66</v>
      </c>
      <c r="E17" s="5" t="n">
        <v>223</v>
      </c>
      <c r="F17" s="5" t="n">
        <v>258</v>
      </c>
    </row>
    <row r="18">
      <c r="A18" s="4" t="inlineStr">
        <is>
          <t>Adjusted net earnings attributable to common stockholders – Diluted</t>
        </is>
      </c>
      <c r="C18" s="6" t="n">
        <v>741897</v>
      </c>
      <c r="D18" s="6" t="n">
        <v>307135</v>
      </c>
      <c r="E18" s="6" t="n">
        <v>1733578</v>
      </c>
      <c r="F18" s="6" t="n">
        <v>1226904</v>
      </c>
    </row>
    <row r="19">
      <c r="A19" s="4" t="inlineStr">
        <is>
          <t>Weighted average common shares/units outstanding - Basic</t>
        </is>
      </c>
      <c r="C19" s="5" t="n">
        <v>751558</v>
      </c>
      <c r="D19" s="5" t="n">
        <v>750971</v>
      </c>
      <c r="E19" s="5" t="n">
        <v>751773</v>
      </c>
      <c r="F19" s="5" t="n">
        <v>737489</v>
      </c>
    </row>
    <row r="20">
      <c r="A20" s="4" t="inlineStr">
        <is>
          <t>Incremental weighted average effect on exchange of Class A convertible units</t>
        </is>
      </c>
      <c r="C20" s="5" t="n">
        <v>8003</v>
      </c>
      <c r="D20" s="5" t="n">
        <v>8034</v>
      </c>
      <c r="E20" s="5" t="n">
        <v>8005</v>
      </c>
      <c r="F20" s="5" t="n">
        <v>8048</v>
      </c>
    </row>
    <row r="21">
      <c r="A21" s="4" t="inlineStr">
        <is>
          <t>Incremental weighted average effect on exchange of limited partnership units</t>
        </is>
      </c>
      <c r="C21" s="5" t="n">
        <v>299</v>
      </c>
      <c r="D21" s="5" t="n">
        <v>299</v>
      </c>
      <c r="E21" s="5" t="n">
        <v>299</v>
      </c>
      <c r="F21" s="5" t="n">
        <v>299</v>
      </c>
    </row>
    <row r="22">
      <c r="A22" s="4" t="inlineStr">
        <is>
          <t>Incremental weighted average effect of equity awards</t>
        </is>
      </c>
      <c r="C22" s="5" t="n">
        <v>5085</v>
      </c>
      <c r="D22" s="5" t="n">
        <v>5315</v>
      </c>
      <c r="E22" s="5" t="n">
        <v>4567</v>
      </c>
      <c r="F22" s="5" t="n">
        <v>5135</v>
      </c>
    </row>
    <row r="23">
      <c r="A23" s="4" t="inlineStr">
        <is>
          <t>Weighted average common shares/partnership units outstanding - Diluted</t>
        </is>
      </c>
      <c r="C23" s="5" t="n">
        <v>764945</v>
      </c>
      <c r="D23" s="5" t="n">
        <v>764619</v>
      </c>
      <c r="E23" s="5" t="n">
        <v>764644</v>
      </c>
      <c r="F23" s="5" t="n">
        <v>750971</v>
      </c>
    </row>
    <row r="24">
      <c r="A24" s="3" t="inlineStr">
        <is>
          <t>Net earnings per share/unit attributable to common stockholders/unitholders -</t>
        </is>
      </c>
    </row>
    <row r="25">
      <c r="A25" s="4" t="inlineStr">
        <is>
          <t>Basic</t>
        </is>
      </c>
      <c r="C25" s="7" t="n">
        <v>0.98</v>
      </c>
      <c r="D25" s="7" t="n">
        <v>0.4</v>
      </c>
      <c r="E25" s="7" t="n">
        <v>2.28</v>
      </c>
      <c r="F25" s="7" t="n">
        <v>1.65</v>
      </c>
    </row>
    <row r="26">
      <c r="A26" s="4" t="inlineStr">
        <is>
          <t>Diluted</t>
        </is>
      </c>
      <c r="C26" s="7" t="n">
        <v>0.97</v>
      </c>
      <c r="D26" s="7" t="n">
        <v>0.4</v>
      </c>
      <c r="E26" s="7" t="n">
        <v>2.27</v>
      </c>
      <c r="F26" s="7" t="n">
        <v>1.63</v>
      </c>
    </row>
    <row r="27">
      <c r="A27" s="4" t="inlineStr">
        <is>
          <t>Prologis, L.P. [Member] | Class A Common [Member]</t>
        </is>
      </c>
    </row>
    <row r="28">
      <c r="A28" s="3" t="inlineStr">
        <is>
          <t>Summary Of Computation Of Basic And Diluted Earnings Per Share [Line Items]</t>
        </is>
      </c>
    </row>
    <row r="29">
      <c r="A29" s="4" t="inlineStr">
        <is>
          <t>Net earnings attributable to common stockholders/unit holders - Basic</t>
        </is>
      </c>
      <c r="C29" s="6" t="n">
        <v>-7816</v>
      </c>
      <c r="D29" s="6" t="n">
        <v>-3216</v>
      </c>
      <c r="E29" s="6" t="n">
        <v>-18263</v>
      </c>
      <c r="F29" s="6" t="n">
        <v>-13242</v>
      </c>
    </row>
    <row r="30">
      <c r="A30" s="4" t="inlineStr">
        <is>
          <t>Adjusted net earnings attributable to common stockholders – Diluted</t>
        </is>
      </c>
      <c r="C30" s="5" t="n">
        <v>7816</v>
      </c>
      <c r="D30" s="5" t="n">
        <v>3216</v>
      </c>
      <c r="E30" s="5" t="n">
        <v>18263</v>
      </c>
      <c r="F30" s="5" t="n">
        <v>13242</v>
      </c>
    </row>
    <row r="31">
      <c r="A31" s="4" t="inlineStr">
        <is>
          <t>Prologis, L.P. [Member] | Common Units [Member]</t>
        </is>
      </c>
    </row>
    <row r="32">
      <c r="A32" s="3" t="inlineStr">
        <is>
          <t>Summary Of Computation Of Basic And Diluted Earnings Per Share [Line Items]</t>
        </is>
      </c>
    </row>
    <row r="33">
      <c r="A33" s="4" t="inlineStr">
        <is>
          <t>Net earnings attributable to common stockholders/unit holders - Basic</t>
        </is>
      </c>
      <c r="C33" s="6" t="n">
        <v>733978</v>
      </c>
      <c r="D33" s="6" t="n">
        <v>303853</v>
      </c>
      <c r="E33" s="6" t="n">
        <v>1715092</v>
      </c>
      <c r="F33" s="6" t="n">
        <v>1213404</v>
      </c>
    </row>
    <row r="34"/>
    <row r="35">
      <c r="A35" s="4" t="inlineStr">
        <is>
          <t>[1]</t>
        </is>
      </c>
      <c r="B35" s="4" t="inlineStr">
        <is>
          <t>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t>
        </is>
      </c>
    </row>
    <row r="36">
      <c r="A36" s="4" t="inlineStr">
        <is>
          <t>[2]</t>
        </is>
      </c>
      <c r="B36" s="4" t="inlineStr">
        <is>
          <t>Our total weighted average potentially dilutive shares and units outstanding consisted of the following:</t>
        </is>
      </c>
    </row>
  </sheetData>
  <mergeCells count="6">
    <mergeCell ref="A1:B2"/>
    <mergeCell ref="C1:D1"/>
    <mergeCell ref="E1:F1"/>
    <mergeCell ref="A34:E34"/>
    <mergeCell ref="B35:E35"/>
    <mergeCell ref="B36:E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or Unit - Computation of Basic and Diluted Earnings Per Share or Unit (Parenthetical)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Computation Of Basic And Diluted Earnings Per Share [Line Items]</t>
        </is>
      </c>
    </row>
    <row r="4">
      <c r="A4" s="4" t="inlineStr">
        <is>
          <t>Total weighted average potential dilutive shares and units outstanding</t>
        </is>
      </c>
      <c r="B4" s="5" t="n">
        <v>27386</v>
      </c>
      <c r="C4" s="5" t="n">
        <v>28753</v>
      </c>
      <c r="D4" s="5" t="n">
        <v>27723</v>
      </c>
      <c r="E4" s="5" t="n">
        <v>28709</v>
      </c>
    </row>
    <row r="5">
      <c r="A5" s="4" t="inlineStr">
        <is>
          <t>Prologis, L.P. [Member]</t>
        </is>
      </c>
    </row>
    <row r="6">
      <c r="A6" s="3" t="inlineStr">
        <is>
          <t>Summary Of Computation Of Basic And Diluted Earnings Per Share [Line Items]</t>
        </is>
      </c>
    </row>
    <row r="7">
      <c r="A7" s="4" t="inlineStr">
        <is>
          <t>Total weighted average potentially dilutive Class A Units</t>
        </is>
      </c>
      <c r="B7" s="5" t="n">
        <v>8003</v>
      </c>
      <c r="C7" s="5" t="n">
        <v>8034</v>
      </c>
      <c r="D7" s="5" t="n">
        <v>8005</v>
      </c>
      <c r="E7" s="5" t="n">
        <v>8048</v>
      </c>
    </row>
    <row r="8">
      <c r="A8" s="4" t="inlineStr">
        <is>
          <t>Total weighted average potentially dilutive other limited partnership units</t>
        </is>
      </c>
      <c r="B8" s="5" t="n">
        <v>299</v>
      </c>
      <c r="C8" s="5" t="n">
        <v>299</v>
      </c>
      <c r="D8" s="5" t="n">
        <v>299</v>
      </c>
      <c r="E8" s="5" t="n">
        <v>299</v>
      </c>
    </row>
    <row r="9">
      <c r="A9" s="4" t="inlineStr">
        <is>
          <t>Total weighted average potentially dilutive equity awards</t>
        </is>
      </c>
      <c r="B9" s="5" t="n">
        <v>6965</v>
      </c>
      <c r="C9" s="5" t="n">
        <v>7643</v>
      </c>
      <c r="D9" s="5" t="n">
        <v>6863</v>
      </c>
      <c r="E9" s="5" t="n">
        <v>7749</v>
      </c>
    </row>
    <row r="10">
      <c r="A10" s="4" t="inlineStr">
        <is>
          <t>Total weighted average potential dilutive shares and units outstanding</t>
        </is>
      </c>
      <c r="B10" s="5" t="n">
        <v>15267</v>
      </c>
      <c r="C10" s="5" t="n">
        <v>15976</v>
      </c>
      <c r="D10" s="5" t="n">
        <v>15167</v>
      </c>
      <c r="E10" s="5" t="n">
        <v>16096</v>
      </c>
    </row>
    <row r="11">
      <c r="A11" s="4" t="inlineStr">
        <is>
          <t>Total weighted average potential dilutive common limited partnership units</t>
        </is>
      </c>
      <c r="B11" s="5" t="n">
        <v>12119</v>
      </c>
      <c r="C11" s="5" t="n">
        <v>12777</v>
      </c>
      <c r="D11" s="5" t="n">
        <v>12556</v>
      </c>
      <c r="E11" s="5" t="n">
        <v>126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Sep. 30, 2021</t>
        </is>
      </c>
      <c r="C1" s="2" t="inlineStr">
        <is>
          <t>Dec. 31, 2020</t>
        </is>
      </c>
    </row>
    <row r="2">
      <c r="A2" s="3" t="inlineStr">
        <is>
          <t>Derivatives Fair Value [Line Items]</t>
        </is>
      </c>
    </row>
    <row r="3">
      <c r="A3" s="4" t="inlineStr">
        <is>
          <t>Asset</t>
        </is>
      </c>
      <c r="B3" s="6" t="n">
        <v>76129</v>
      </c>
      <c r="C3" s="6" t="n">
        <v>1667</v>
      </c>
    </row>
    <row r="4">
      <c r="A4" s="4" t="inlineStr">
        <is>
          <t>Liability</t>
        </is>
      </c>
      <c r="B4" s="5" t="n">
        <v>5598</v>
      </c>
      <c r="C4" s="5" t="n">
        <v>36482</v>
      </c>
    </row>
    <row r="5">
      <c r="A5" s="4" t="inlineStr">
        <is>
          <t>Undesignated Derivatives [Member] | Forwards [Member] | BRL</t>
        </is>
      </c>
    </row>
    <row r="6">
      <c r="A6" s="3" t="inlineStr">
        <is>
          <t>Derivatives Fair Value [Line Items]</t>
        </is>
      </c>
    </row>
    <row r="7">
      <c r="A7" s="4" t="inlineStr">
        <is>
          <t>Asset</t>
        </is>
      </c>
      <c r="B7" s="5" t="n">
        <v>495</v>
      </c>
      <c r="C7" s="5" t="n">
        <v>620</v>
      </c>
    </row>
    <row r="8">
      <c r="A8" s="4" t="inlineStr">
        <is>
          <t>Liability</t>
        </is>
      </c>
      <c r="B8" s="5" t="n">
        <v>21</v>
      </c>
      <c r="C8" s="5" t="n">
        <v>66</v>
      </c>
    </row>
    <row r="9">
      <c r="A9" s="4" t="inlineStr">
        <is>
          <t>Undesignated Derivatives [Member] | Forwards [Member] | GBP</t>
        </is>
      </c>
    </row>
    <row r="10">
      <c r="A10" s="3" t="inlineStr">
        <is>
          <t>Derivatives Fair Value [Line Items]</t>
        </is>
      </c>
    </row>
    <row r="11">
      <c r="A11" s="4" t="inlineStr">
        <is>
          <t>Asset</t>
        </is>
      </c>
      <c r="B11" s="5" t="n">
        <v>6045</v>
      </c>
      <c r="C11" s="5" t="n">
        <v>174</v>
      </c>
    </row>
    <row r="12">
      <c r="A12" s="4" t="inlineStr">
        <is>
          <t>Liability</t>
        </is>
      </c>
      <c r="B12" s="5" t="n">
        <v>1690</v>
      </c>
      <c r="C12" s="5" t="n">
        <v>7589</v>
      </c>
    </row>
    <row r="13">
      <c r="A13" s="4" t="inlineStr">
        <is>
          <t>Undesignated Derivatives [Member] | Forwards [Member] | CAD</t>
        </is>
      </c>
    </row>
    <row r="14">
      <c r="A14" s="3" t="inlineStr">
        <is>
          <t>Derivatives Fair Value [Line Items]</t>
        </is>
      </c>
    </row>
    <row r="15">
      <c r="A15" s="4" t="inlineStr">
        <is>
          <t>Asset</t>
        </is>
      </c>
      <c r="B15" s="5" t="n">
        <v>2970</v>
      </c>
      <c r="C15" s="5" t="n">
        <v>80</v>
      </c>
    </row>
    <row r="16">
      <c r="A16" s="4" t="inlineStr">
        <is>
          <t>Liability</t>
        </is>
      </c>
      <c r="B16" s="5" t="n">
        <v>2326</v>
      </c>
      <c r="C16" s="5" t="n">
        <v>5827</v>
      </c>
    </row>
    <row r="17">
      <c r="A17" s="4" t="inlineStr">
        <is>
          <t>Undesignated Derivatives [Member] | Forwards [Member] | CNY</t>
        </is>
      </c>
    </row>
    <row r="18">
      <c r="A18" s="3" t="inlineStr">
        <is>
          <t>Derivatives Fair Value [Line Items]</t>
        </is>
      </c>
    </row>
    <row r="19">
      <c r="A19" s="4" t="inlineStr">
        <is>
          <t>Asset</t>
        </is>
      </c>
      <c r="B19" s="5" t="n">
        <v>0</v>
      </c>
      <c r="C19" s="5" t="n">
        <v>0</v>
      </c>
    </row>
    <row r="20">
      <c r="A20" s="4" t="inlineStr">
        <is>
          <t>Liability</t>
        </is>
      </c>
      <c r="B20" s="5" t="n">
        <v>410</v>
      </c>
      <c r="C20" s="5" t="n">
        <v>717</v>
      </c>
    </row>
    <row r="21">
      <c r="A21" s="4" t="inlineStr">
        <is>
          <t>Undesignated Derivatives [Member] | Forwards [Member] | EUR</t>
        </is>
      </c>
    </row>
    <row r="22">
      <c r="A22" s="3" t="inlineStr">
        <is>
          <t>Derivatives Fair Value [Line Items]</t>
        </is>
      </c>
    </row>
    <row r="23">
      <c r="A23" s="4" t="inlineStr">
        <is>
          <t>Asset</t>
        </is>
      </c>
      <c r="B23" s="5" t="n">
        <v>31144</v>
      </c>
      <c r="C23" s="5" t="n">
        <v>73</v>
      </c>
    </row>
    <row r="24">
      <c r="A24" s="4" t="inlineStr">
        <is>
          <t>Liability</t>
        </is>
      </c>
      <c r="B24" s="5" t="n">
        <v>0</v>
      </c>
      <c r="C24" s="5" t="n">
        <v>6247</v>
      </c>
    </row>
    <row r="25">
      <c r="A25" s="4" t="inlineStr">
        <is>
          <t>Undesignated Derivatives [Member] | Forwards [Member] | JPY</t>
        </is>
      </c>
    </row>
    <row r="26">
      <c r="A26" s="3" t="inlineStr">
        <is>
          <t>Derivatives Fair Value [Line Items]</t>
        </is>
      </c>
    </row>
    <row r="27">
      <c r="A27" s="4" t="inlineStr">
        <is>
          <t>Asset</t>
        </is>
      </c>
      <c r="B27" s="5" t="n">
        <v>17485</v>
      </c>
      <c r="C27" s="5" t="n">
        <v>720</v>
      </c>
    </row>
    <row r="28">
      <c r="A28" s="4" t="inlineStr">
        <is>
          <t>Liability</t>
        </is>
      </c>
      <c r="B28" s="5" t="n">
        <v>0</v>
      </c>
      <c r="C28" s="5" t="n">
        <v>1604</v>
      </c>
    </row>
    <row r="29">
      <c r="A29" s="4" t="inlineStr">
        <is>
          <t>Undesignated Derivatives [Member] | Forwards [Member] | SEK</t>
        </is>
      </c>
    </row>
    <row r="30">
      <c r="A30" s="3" t="inlineStr">
        <is>
          <t>Derivatives Fair Value [Line Items]</t>
        </is>
      </c>
    </row>
    <row r="31">
      <c r="A31" s="4" t="inlineStr">
        <is>
          <t>Asset</t>
        </is>
      </c>
      <c r="B31" s="5" t="n">
        <v>1578</v>
      </c>
      <c r="C31" s="5" t="n">
        <v>0</v>
      </c>
    </row>
    <row r="32">
      <c r="A32" s="4" t="inlineStr">
        <is>
          <t>Liability</t>
        </is>
      </c>
      <c r="B32" s="5" t="n">
        <v>397</v>
      </c>
      <c r="C32" s="5" t="n">
        <v>2355</v>
      </c>
    </row>
    <row r="33">
      <c r="A33" s="4" t="inlineStr">
        <is>
          <t>Designated As Hedging Instrument [Member] | Net Investment Hedges [Member] | GBP</t>
        </is>
      </c>
    </row>
    <row r="34">
      <c r="A34" s="3" t="inlineStr">
        <is>
          <t>Derivatives Fair Value [Line Items]</t>
        </is>
      </c>
    </row>
    <row r="35">
      <c r="A35" s="4" t="inlineStr">
        <is>
          <t>Asset</t>
        </is>
      </c>
      <c r="B35" s="5" t="n">
        <v>10463</v>
      </c>
      <c r="C35" s="5" t="n">
        <v>0</v>
      </c>
    </row>
    <row r="36">
      <c r="A36" s="4" t="inlineStr">
        <is>
          <t>Liability</t>
        </is>
      </c>
      <c r="B36" s="5" t="n">
        <v>0</v>
      </c>
      <c r="C36" s="5" t="n">
        <v>2081</v>
      </c>
    </row>
    <row r="37">
      <c r="A37" s="4" t="inlineStr">
        <is>
          <t>Designated As Hedging Instrument [Member] | Net Investment Hedges [Member] | CAD</t>
        </is>
      </c>
    </row>
    <row r="38">
      <c r="A38" s="3" t="inlineStr">
        <is>
          <t>Derivatives Fair Value [Line Items]</t>
        </is>
      </c>
    </row>
    <row r="39">
      <c r="A39" s="4" t="inlineStr">
        <is>
          <t>Asset</t>
        </is>
      </c>
      <c r="B39" s="5" t="n">
        <v>5949</v>
      </c>
      <c r="C39" s="5" t="n">
        <v>0</v>
      </c>
    </row>
    <row r="40">
      <c r="A40" s="4" t="inlineStr">
        <is>
          <t>Liability</t>
        </is>
      </c>
      <c r="B40" s="5" t="n">
        <v>748</v>
      </c>
      <c r="C40" s="5" t="n">
        <v>9847</v>
      </c>
    </row>
    <row r="41">
      <c r="A41" s="4" t="inlineStr">
        <is>
          <t>Designated As Hedging Instrument [Member] | Cash Flow Hedges [Member] | Interest Rate Swaps [Member] | EUR</t>
        </is>
      </c>
    </row>
    <row r="42">
      <c r="A42" s="3" t="inlineStr">
        <is>
          <t>Derivatives Fair Value [Line Items]</t>
        </is>
      </c>
    </row>
    <row r="43">
      <c r="A43" s="4" t="inlineStr">
        <is>
          <t>Asset</t>
        </is>
      </c>
      <c r="B43" s="5" t="n">
        <v>0</v>
      </c>
      <c r="C43" s="5" t="n">
        <v>0</v>
      </c>
    </row>
    <row r="44">
      <c r="A44" s="4" t="inlineStr">
        <is>
          <t>Liability</t>
        </is>
      </c>
      <c r="B44" s="5" t="n">
        <v>6</v>
      </c>
      <c r="C44" s="5" t="n">
        <v>9</v>
      </c>
    </row>
    <row r="45">
      <c r="A45" s="4" t="inlineStr">
        <is>
          <t>Designated As Hedging Instrument [Member] | Cash Flow Hedges [Member] | Interest Rate Swaps [Member] | USD</t>
        </is>
      </c>
    </row>
    <row r="46">
      <c r="A46" s="3" t="inlineStr">
        <is>
          <t>Derivatives Fair Value [Line Items]</t>
        </is>
      </c>
    </row>
    <row r="47">
      <c r="A47" s="4" t="inlineStr">
        <is>
          <t>Asset</t>
        </is>
      </c>
      <c r="B47" s="5" t="n">
        <v>0</v>
      </c>
      <c r="C47" s="5" t="n">
        <v>0</v>
      </c>
    </row>
    <row r="48">
      <c r="A48" s="4" t="inlineStr">
        <is>
          <t>Liability</t>
        </is>
      </c>
      <c r="B48" s="6" t="n">
        <v>0</v>
      </c>
      <c r="C48" s="6" t="n">
        <v>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Summary of Undesignated Foreign Currency Forwards Activity (Detail) - Forwards [Member] - Undesignated Derivatives [Member]</t>
        </is>
      </c>
      <c r="B1" s="2" t="inlineStr">
        <is>
          <t>9 Months Ended</t>
        </is>
      </c>
    </row>
    <row r="2">
      <c r="B2" s="2" t="inlineStr">
        <is>
          <t>Sep. 30, 2021USD ($)Derivative</t>
        </is>
      </c>
      <c r="C2" s="2" t="inlineStr">
        <is>
          <t>Sep. 30, 2020USD ($)Derivative</t>
        </is>
      </c>
    </row>
    <row r="3">
      <c r="A3" s="3" t="inlineStr">
        <is>
          <t>Derivative [Line Items]</t>
        </is>
      </c>
    </row>
    <row r="4">
      <c r="A4" s="4" t="inlineStr">
        <is>
          <t>Notional amounts at January 1</t>
        </is>
      </c>
      <c r="B4" s="6" t="n">
        <v>1162000000</v>
      </c>
      <c r="C4" s="6" t="n">
        <v>1107000000</v>
      </c>
    </row>
    <row r="5">
      <c r="A5" s="4" t="inlineStr">
        <is>
          <t>New contracts</t>
        </is>
      </c>
      <c r="B5" s="5" t="n">
        <v>871000000</v>
      </c>
      <c r="C5" s="5" t="n">
        <v>1292000000</v>
      </c>
    </row>
    <row r="6">
      <c r="A6" s="4" t="inlineStr">
        <is>
          <t>Matured, expired or settled contracts</t>
        </is>
      </c>
      <c r="B6" s="5" t="n">
        <v>-537000000</v>
      </c>
      <c r="C6" s="5" t="n">
        <v>-1548000000</v>
      </c>
    </row>
    <row r="7">
      <c r="A7" s="4" t="inlineStr">
        <is>
          <t>Notional amounts at September 30</t>
        </is>
      </c>
      <c r="B7" s="6" t="n">
        <v>1496000000</v>
      </c>
      <c r="C7" s="6" t="n">
        <v>851000000</v>
      </c>
    </row>
    <row r="8">
      <c r="A8" s="4" t="inlineStr">
        <is>
          <t>Weighted average forward rate at September 30</t>
        </is>
      </c>
      <c r="B8" s="5" t="n">
        <v>0</v>
      </c>
      <c r="C8" s="5" t="n">
        <v>0</v>
      </c>
    </row>
    <row r="9">
      <c r="A9" s="4" t="inlineStr">
        <is>
          <t>Active contracts at September 30 | Derivative</t>
        </is>
      </c>
      <c r="B9" s="5" t="n">
        <v>0</v>
      </c>
      <c r="C9" s="5" t="n">
        <v>0</v>
      </c>
    </row>
    <row r="10">
      <c r="A10" s="4" t="inlineStr">
        <is>
          <t>CAD</t>
        </is>
      </c>
    </row>
    <row r="11">
      <c r="A11" s="3" t="inlineStr">
        <is>
          <t>Derivative [Line Items]</t>
        </is>
      </c>
    </row>
    <row r="12">
      <c r="A12" s="4" t="inlineStr">
        <is>
          <t>Notional amounts at January 1</t>
        </is>
      </c>
      <c r="B12" s="6" t="n">
        <v>163000000</v>
      </c>
      <c r="C12" s="6" t="n">
        <v>120000000</v>
      </c>
    </row>
    <row r="13">
      <c r="A13" s="4" t="inlineStr">
        <is>
          <t>New contracts</t>
        </is>
      </c>
      <c r="B13" s="5" t="n">
        <v>219000000</v>
      </c>
      <c r="C13" s="5" t="n">
        <v>29000000</v>
      </c>
    </row>
    <row r="14">
      <c r="A14" s="4" t="inlineStr">
        <is>
          <t>Matured, expired or settled contracts</t>
        </is>
      </c>
      <c r="B14" s="5" t="n">
        <v>-199000000</v>
      </c>
      <c r="C14" s="5" t="n">
        <v>-32000000</v>
      </c>
    </row>
    <row r="15">
      <c r="A15" s="4" t="inlineStr">
        <is>
          <t>Notional amounts at September 30</t>
        </is>
      </c>
      <c r="B15" s="6" t="n">
        <v>183000000</v>
      </c>
      <c r="C15" s="6" t="n">
        <v>117000000</v>
      </c>
    </row>
    <row r="16">
      <c r="A16" s="4" t="inlineStr">
        <is>
          <t>Weighted average forward rate at September 30</t>
        </is>
      </c>
      <c r="B16" s="13" t="n">
        <v>1.26</v>
      </c>
      <c r="C16" s="13" t="n">
        <v>1.34</v>
      </c>
    </row>
    <row r="17">
      <c r="A17" s="4" t="inlineStr">
        <is>
          <t>Active contracts at September 30 | Derivative</t>
        </is>
      </c>
      <c r="B17" s="5" t="n">
        <v>73</v>
      </c>
      <c r="C17" s="5" t="n">
        <v>48</v>
      </c>
    </row>
    <row r="18">
      <c r="A18" s="4" t="inlineStr">
        <is>
          <t>EUR</t>
        </is>
      </c>
    </row>
    <row r="19">
      <c r="A19" s="3" t="inlineStr">
        <is>
          <t>Derivative [Line Items]</t>
        </is>
      </c>
    </row>
    <row r="20">
      <c r="A20" s="4" t="inlineStr">
        <is>
          <t>Notional amounts at January 1</t>
        </is>
      </c>
      <c r="B20" s="6" t="n">
        <v>474000000</v>
      </c>
      <c r="C20" s="6" t="n">
        <v>581000000</v>
      </c>
    </row>
    <row r="21">
      <c r="A21" s="4" t="inlineStr">
        <is>
          <t>New contracts</t>
        </is>
      </c>
      <c r="B21" s="5" t="n">
        <v>362000000</v>
      </c>
      <c r="C21" s="5" t="n">
        <v>845000000</v>
      </c>
    </row>
    <row r="22">
      <c r="A22" s="4" t="inlineStr">
        <is>
          <t>Matured, expired or settled contracts</t>
        </is>
      </c>
      <c r="B22" s="5" t="n">
        <v>-120000000</v>
      </c>
      <c r="C22" s="5" t="n">
        <v>-1099000000</v>
      </c>
    </row>
    <row r="23">
      <c r="A23" s="4" t="inlineStr">
        <is>
          <t>Notional amounts at September 30</t>
        </is>
      </c>
      <c r="B23" s="6" t="n">
        <v>716000000</v>
      </c>
      <c r="C23" s="6" t="n">
        <v>327000000</v>
      </c>
    </row>
    <row r="24">
      <c r="A24" s="4" t="inlineStr">
        <is>
          <t>Weighted average forward rate at September 30</t>
        </is>
      </c>
      <c r="B24" s="13" t="n">
        <v>1.23</v>
      </c>
      <c r="C24" s="13" t="n">
        <v>1.17</v>
      </c>
    </row>
    <row r="25">
      <c r="A25" s="4" t="inlineStr">
        <is>
          <t>Active contracts at September 30 | Derivative</t>
        </is>
      </c>
      <c r="B25" s="5" t="n">
        <v>87</v>
      </c>
      <c r="C25" s="5" t="n">
        <v>55</v>
      </c>
    </row>
    <row r="26">
      <c r="A26" s="4" t="inlineStr">
        <is>
          <t>GBP</t>
        </is>
      </c>
    </row>
    <row r="27">
      <c r="A27" s="3" t="inlineStr">
        <is>
          <t>Derivative [Line Items]</t>
        </is>
      </c>
    </row>
    <row r="28">
      <c r="A28" s="4" t="inlineStr">
        <is>
          <t>Notional amounts at January 1</t>
        </is>
      </c>
      <c r="B28" s="6" t="n">
        <v>207000000</v>
      </c>
      <c r="C28" s="6" t="n">
        <v>178000000</v>
      </c>
    </row>
    <row r="29">
      <c r="A29" s="4" t="inlineStr">
        <is>
          <t>New contracts</t>
        </is>
      </c>
      <c r="B29" s="5" t="n">
        <v>166000000</v>
      </c>
      <c r="C29" s="5" t="n">
        <v>294000000</v>
      </c>
    </row>
    <row r="30">
      <c r="A30" s="4" t="inlineStr">
        <is>
          <t>Matured, expired or settled contracts</t>
        </is>
      </c>
      <c r="B30" s="5" t="n">
        <v>-115000000</v>
      </c>
      <c r="C30" s="5" t="n">
        <v>-311000000</v>
      </c>
    </row>
    <row r="31">
      <c r="A31" s="4" t="inlineStr">
        <is>
          <t>Notional amounts at September 30</t>
        </is>
      </c>
      <c r="B31" s="6" t="n">
        <v>258000000</v>
      </c>
      <c r="C31" s="6" t="n">
        <v>161000000</v>
      </c>
    </row>
    <row r="32">
      <c r="A32" s="4" t="inlineStr">
        <is>
          <t>Weighted average forward rate at September 30</t>
        </is>
      </c>
      <c r="B32" s="13" t="n">
        <v>1.37</v>
      </c>
      <c r="C32" s="13" t="n">
        <v>1.31</v>
      </c>
    </row>
    <row r="33">
      <c r="A33" s="4" t="inlineStr">
        <is>
          <t>Active contracts at September 30 | Derivative</t>
        </is>
      </c>
      <c r="B33" s="5" t="n">
        <v>69</v>
      </c>
      <c r="C33" s="5" t="n">
        <v>47</v>
      </c>
    </row>
    <row r="34">
      <c r="A34" s="4" t="inlineStr">
        <is>
          <t>JPY</t>
        </is>
      </c>
    </row>
    <row r="35">
      <c r="A35" s="3" t="inlineStr">
        <is>
          <t>Derivative [Line Items]</t>
        </is>
      </c>
    </row>
    <row r="36">
      <c r="A36" s="4" t="inlineStr">
        <is>
          <t>Notional amounts at January 1</t>
        </is>
      </c>
      <c r="B36" s="6" t="n">
        <v>252000000</v>
      </c>
      <c r="C36" s="6" t="n">
        <v>182000000</v>
      </c>
    </row>
    <row r="37">
      <c r="A37" s="4" t="inlineStr">
        <is>
          <t>New contracts</t>
        </is>
      </c>
      <c r="B37" s="5" t="n">
        <v>77000000</v>
      </c>
      <c r="C37" s="5" t="n">
        <v>82000000</v>
      </c>
    </row>
    <row r="38">
      <c r="A38" s="4" t="inlineStr">
        <is>
          <t>Matured, expired or settled contracts</t>
        </is>
      </c>
      <c r="B38" s="5" t="n">
        <v>-58000000</v>
      </c>
      <c r="C38" s="5" t="n">
        <v>-66000000</v>
      </c>
    </row>
    <row r="39">
      <c r="A39" s="4" t="inlineStr">
        <is>
          <t>Notional amounts at September 30</t>
        </is>
      </c>
      <c r="B39" s="6" t="n">
        <v>271000000</v>
      </c>
      <c r="C39" s="6" t="n">
        <v>198000000</v>
      </c>
    </row>
    <row r="40">
      <c r="A40" s="4" t="inlineStr">
        <is>
          <t>Weighted average forward rate at September 30</t>
        </is>
      </c>
      <c r="B40" s="13" t="n">
        <v>103.19</v>
      </c>
      <c r="C40" s="13" t="n">
        <v>102.8</v>
      </c>
    </row>
    <row r="41">
      <c r="A41" s="4" t="inlineStr">
        <is>
          <t>Active contracts at September 30 | Derivative</t>
        </is>
      </c>
      <c r="B41" s="5" t="n">
        <v>78</v>
      </c>
      <c r="C41" s="5" t="n">
        <v>48</v>
      </c>
    </row>
    <row r="42">
      <c r="A42" s="4" t="inlineStr">
        <is>
          <t>SEK</t>
        </is>
      </c>
    </row>
    <row r="43">
      <c r="A43" s="3" t="inlineStr">
        <is>
          <t>Derivative [Line Items]</t>
        </is>
      </c>
    </row>
    <row r="44">
      <c r="A44" s="4" t="inlineStr">
        <is>
          <t>Notional amounts at January 1</t>
        </is>
      </c>
      <c r="B44" s="6" t="n">
        <v>38000000</v>
      </c>
      <c r="C44" s="6" t="n">
        <v>31000000</v>
      </c>
    </row>
    <row r="45">
      <c r="A45" s="4" t="inlineStr">
        <is>
          <t>New contracts</t>
        </is>
      </c>
      <c r="B45" s="5" t="n">
        <v>20000000</v>
      </c>
      <c r="C45" s="5" t="n">
        <v>10000000</v>
      </c>
    </row>
    <row r="46">
      <c r="A46" s="4" t="inlineStr">
        <is>
          <t>Matured, expired or settled contracts</t>
        </is>
      </c>
      <c r="B46" s="5" t="n">
        <v>-14000000</v>
      </c>
      <c r="C46" s="5" t="n">
        <v>-9000000</v>
      </c>
    </row>
    <row r="47">
      <c r="A47" s="4" t="inlineStr">
        <is>
          <t>Notional amounts at September 30</t>
        </is>
      </c>
      <c r="B47" s="6" t="n">
        <v>44000000</v>
      </c>
      <c r="C47" s="6" t="n">
        <v>32000000</v>
      </c>
    </row>
    <row r="48">
      <c r="A48" s="4" t="inlineStr">
        <is>
          <t>Weighted average forward rate at September 30</t>
        </is>
      </c>
      <c r="B48" s="13" t="n">
        <v>8.470000000000001</v>
      </c>
      <c r="C48" s="13" t="n">
        <v>9.35</v>
      </c>
    </row>
    <row r="49">
      <c r="A49" s="4" t="inlineStr">
        <is>
          <t>Active contracts at September 30 | Derivative</t>
        </is>
      </c>
      <c r="B49" s="5" t="n">
        <v>71</v>
      </c>
      <c r="C49" s="5" t="n">
        <v>31</v>
      </c>
    </row>
    <row r="50">
      <c r="A50" s="4" t="inlineStr">
        <is>
          <t>Other</t>
        </is>
      </c>
    </row>
    <row r="51">
      <c r="A51" s="3" t="inlineStr">
        <is>
          <t>Derivative [Line Items]</t>
        </is>
      </c>
    </row>
    <row r="52">
      <c r="A52" s="4" t="inlineStr">
        <is>
          <t>Notional amounts at January 1</t>
        </is>
      </c>
      <c r="B52" s="6" t="n">
        <v>28000000</v>
      </c>
      <c r="C52" s="6" t="n">
        <v>15000000</v>
      </c>
    </row>
    <row r="53">
      <c r="A53" s="4" t="inlineStr">
        <is>
          <t>New contracts</t>
        </is>
      </c>
      <c r="B53" s="5" t="n">
        <v>27000000</v>
      </c>
      <c r="C53" s="5" t="n">
        <v>32000000</v>
      </c>
    </row>
    <row r="54">
      <c r="A54" s="4" t="inlineStr">
        <is>
          <t>Matured, expired or settled contracts</t>
        </is>
      </c>
      <c r="B54" s="5" t="n">
        <v>-31000000</v>
      </c>
      <c r="C54" s="5" t="n">
        <v>-31000000</v>
      </c>
    </row>
    <row r="55">
      <c r="A55" s="4" t="inlineStr">
        <is>
          <t>Notional amounts at September 30</t>
        </is>
      </c>
      <c r="B55" s="6" t="n">
        <v>24000000</v>
      </c>
      <c r="C55" s="6" t="n">
        <v>16000000</v>
      </c>
    </row>
    <row r="56">
      <c r="A56" s="4" t="inlineStr">
        <is>
          <t>Weighted average forward rate at September 30</t>
        </is>
      </c>
      <c r="B56" s="5" t="n">
        <v>0</v>
      </c>
      <c r="C56" s="5" t="n">
        <v>0</v>
      </c>
    </row>
    <row r="57">
      <c r="A57" s="4" t="inlineStr">
        <is>
          <t>Active contracts at September 30 | Derivative</t>
        </is>
      </c>
      <c r="B57" s="5" t="n">
        <v>0</v>
      </c>
      <c r="C5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inancial Instruments and Fair Value Measurements - Summary of Undesignated Financial Instruments Exercised and Realized and Unrealized Gains (Losses) in Foreign Currency and Derivative Gains (Losses) Net (Detail) $ in Million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Derivative Instruments And Hedging Activities Disclosure [Abstract]</t>
        </is>
      </c>
    </row>
    <row r="4">
      <c r="A4" s="4" t="inlineStr">
        <is>
          <t>Exercised contracts | Contract</t>
        </is>
      </c>
      <c r="B4" s="5" t="n">
        <v>61</v>
      </c>
      <c r="C4" s="5" t="n">
        <v>28</v>
      </c>
      <c r="D4" s="5" t="n">
        <v>135</v>
      </c>
      <c r="E4" s="5" t="n">
        <v>101</v>
      </c>
    </row>
    <row r="5">
      <c r="A5" s="4" t="inlineStr">
        <is>
          <t>Realized gains (losses) on the matured, expired or settled contracts</t>
        </is>
      </c>
      <c r="B5" s="6" t="n">
        <v>-2</v>
      </c>
      <c r="C5" s="6" t="n">
        <v>1</v>
      </c>
      <c r="D5" s="6" t="n">
        <v>-11</v>
      </c>
      <c r="E5" s="6" t="n">
        <v>11</v>
      </c>
    </row>
    <row r="6">
      <c r="A6" s="4" t="inlineStr">
        <is>
          <t>Unrealized gains (losses) on the change in fair value of outstanding contracts</t>
        </is>
      </c>
      <c r="B6" s="6" t="n">
        <v>35</v>
      </c>
      <c r="C6" s="6" t="n">
        <v>-27</v>
      </c>
      <c r="D6" s="6" t="n">
        <v>75</v>
      </c>
      <c r="E6" s="6"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Foreign Currency Contracts Activity (Detail) - Forwards [Member] - Net Investment Hedges [Member] - Designated As Hedging Instrument [Member]</t>
        </is>
      </c>
      <c r="B1" s="2" t="inlineStr">
        <is>
          <t>9 Months Ended</t>
        </is>
      </c>
    </row>
    <row r="2">
      <c r="B2" s="2" t="inlineStr">
        <is>
          <t>Sep. 30, 2021USD ($)Derivative</t>
        </is>
      </c>
      <c r="C2" s="2" t="inlineStr">
        <is>
          <t>Sep. 30, 2020USD ($)Derivative</t>
        </is>
      </c>
    </row>
    <row r="3">
      <c r="A3" s="3" t="inlineStr">
        <is>
          <t>Derivative [Line Items]</t>
        </is>
      </c>
    </row>
    <row r="4">
      <c r="A4" s="4" t="inlineStr">
        <is>
          <t>Notional amounts at January 1</t>
        </is>
      </c>
      <c r="B4" s="6" t="n">
        <v>512000000</v>
      </c>
      <c r="C4" s="6" t="n">
        <v>484000000</v>
      </c>
    </row>
    <row r="5">
      <c r="A5" s="4" t="inlineStr">
        <is>
          <t>New contracts</t>
        </is>
      </c>
      <c r="B5" s="5" t="n">
        <v>835000000</v>
      </c>
      <c r="C5" s="5" t="n">
        <v>622000000</v>
      </c>
    </row>
    <row r="6">
      <c r="A6" s="4" t="inlineStr">
        <is>
          <t>Matured, expired or settled contracts</t>
        </is>
      </c>
      <c r="B6" s="5" t="n">
        <v>-299000000</v>
      </c>
      <c r="C6" s="5" t="n">
        <v>-624000000</v>
      </c>
    </row>
    <row r="7">
      <c r="A7" s="4" t="inlineStr">
        <is>
          <t>Notional amounts at September 30</t>
        </is>
      </c>
      <c r="B7" s="6" t="n">
        <v>1048000000</v>
      </c>
      <c r="C7" s="6" t="n">
        <v>482000000</v>
      </c>
    </row>
    <row r="8">
      <c r="A8" s="4" t="inlineStr">
        <is>
          <t>Weighted average forward rate at September 30</t>
        </is>
      </c>
      <c r="B8" s="5" t="n">
        <v>0</v>
      </c>
      <c r="C8" s="5" t="n">
        <v>0</v>
      </c>
    </row>
    <row r="9">
      <c r="A9" s="4" t="inlineStr">
        <is>
          <t>Active contracts at September 30 | Derivative</t>
        </is>
      </c>
      <c r="B9" s="5" t="n">
        <v>0</v>
      </c>
      <c r="C9" s="5" t="n">
        <v>0</v>
      </c>
    </row>
    <row r="10">
      <c r="A10" s="4" t="inlineStr">
        <is>
          <t>CAD</t>
        </is>
      </c>
    </row>
    <row r="11">
      <c r="A11" s="3" t="inlineStr">
        <is>
          <t>Derivative [Line Items]</t>
        </is>
      </c>
    </row>
    <row r="12">
      <c r="A12" s="4" t="inlineStr">
        <is>
          <t>Notional amounts at January 1</t>
        </is>
      </c>
      <c r="B12" s="6" t="n">
        <v>377000000</v>
      </c>
      <c r="C12" s="6" t="n">
        <v>97000000</v>
      </c>
    </row>
    <row r="13">
      <c r="A13" s="4" t="inlineStr">
        <is>
          <t>New contracts</t>
        </is>
      </c>
      <c r="B13" s="5" t="n">
        <v>535000000</v>
      </c>
      <c r="C13" s="5" t="n">
        <v>298000000</v>
      </c>
    </row>
    <row r="14">
      <c r="A14" s="4" t="inlineStr">
        <is>
          <t>Matured, expired or settled contracts</t>
        </is>
      </c>
      <c r="B14" s="5" t="n">
        <v>-299000000</v>
      </c>
      <c r="C14" s="5" t="n">
        <v>-48000000</v>
      </c>
    </row>
    <row r="15">
      <c r="A15" s="4" t="inlineStr">
        <is>
          <t>Notional amounts at September 30</t>
        </is>
      </c>
      <c r="B15" s="6" t="n">
        <v>613000000</v>
      </c>
      <c r="C15" s="6" t="n">
        <v>347000000</v>
      </c>
    </row>
    <row r="16">
      <c r="A16" s="4" t="inlineStr">
        <is>
          <t>Weighted average forward rate at September 30</t>
        </is>
      </c>
      <c r="B16" s="13" t="n">
        <v>1.26</v>
      </c>
      <c r="C16" s="13" t="n">
        <v>1.32</v>
      </c>
    </row>
    <row r="17">
      <c r="A17" s="4" t="inlineStr">
        <is>
          <t>Active contracts at September 30 | Derivative</t>
        </is>
      </c>
      <c r="B17" s="5" t="n">
        <v>7</v>
      </c>
      <c r="C17" s="5" t="n">
        <v>6</v>
      </c>
    </row>
    <row r="18">
      <c r="A18" s="4" t="inlineStr">
        <is>
          <t>GBP</t>
        </is>
      </c>
    </row>
    <row r="19">
      <c r="A19" s="3" t="inlineStr">
        <is>
          <t>Derivative [Line Items]</t>
        </is>
      </c>
    </row>
    <row r="20">
      <c r="A20" s="4" t="inlineStr">
        <is>
          <t>Notional amounts at January 1</t>
        </is>
      </c>
      <c r="B20" s="6" t="n">
        <v>135000000</v>
      </c>
      <c r="C20" s="6" t="n">
        <v>387000000</v>
      </c>
    </row>
    <row r="21">
      <c r="A21" s="4" t="inlineStr">
        <is>
          <t>New contracts</t>
        </is>
      </c>
      <c r="B21" s="5" t="n">
        <v>300000000</v>
      </c>
      <c r="C21" s="5" t="n">
        <v>324000000</v>
      </c>
    </row>
    <row r="22">
      <c r="A22" s="4" t="inlineStr">
        <is>
          <t>Matured, expired or settled contracts</t>
        </is>
      </c>
      <c r="B22" s="5" t="n">
        <v>0</v>
      </c>
      <c r="C22" s="5" t="n">
        <v>-576000000</v>
      </c>
    </row>
    <row r="23">
      <c r="A23" s="4" t="inlineStr">
        <is>
          <t>Notional amounts at September 30</t>
        </is>
      </c>
      <c r="B23" s="6" t="n">
        <v>435000000</v>
      </c>
      <c r="C23" s="6" t="n">
        <v>135000000</v>
      </c>
    </row>
    <row r="24">
      <c r="A24" s="4" t="inlineStr">
        <is>
          <t>Weighted average forward rate at September 30</t>
        </is>
      </c>
      <c r="B24" s="13" t="n">
        <v>1.38</v>
      </c>
      <c r="C24" s="13" t="n">
        <v>1.35</v>
      </c>
    </row>
    <row r="25">
      <c r="A25" s="4" t="inlineStr">
        <is>
          <t>Active contracts at September 30 | Derivative</t>
        </is>
      </c>
      <c r="B25" s="5" t="n">
        <v>4</v>
      </c>
      <c r="C25" s="5"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Activity in Interest Rate Swaps (Detail) - Interest Rate Swap [Member] - Cash Flow Hedges [Member] - Designated As Hedging Instrument [Member] - USD ($)</t>
        </is>
      </c>
      <c r="B1" s="2" t="inlineStr">
        <is>
          <t>9 Months Ended</t>
        </is>
      </c>
    </row>
    <row r="2">
      <c r="B2" s="2" t="inlineStr">
        <is>
          <t>Sep. 30, 2021</t>
        </is>
      </c>
      <c r="C2" s="2" t="inlineStr">
        <is>
          <t>Sep. 30, 2020</t>
        </is>
      </c>
    </row>
    <row r="3">
      <c r="A3" s="3" t="inlineStr">
        <is>
          <t>Derivative [Line Items]</t>
        </is>
      </c>
    </row>
    <row r="4">
      <c r="A4" s="4" t="inlineStr">
        <is>
          <t>Notional amounts at January 1</t>
        </is>
      </c>
      <c r="B4" s="6" t="n">
        <v>415000000</v>
      </c>
      <c r="C4" s="6" t="n">
        <v>0</v>
      </c>
    </row>
    <row r="5">
      <c r="A5" s="4" t="inlineStr">
        <is>
          <t>New contracts</t>
        </is>
      </c>
      <c r="B5" s="5" t="n">
        <v>0</v>
      </c>
      <c r="C5" s="5" t="n">
        <v>1665000000</v>
      </c>
    </row>
    <row r="6">
      <c r="A6" s="4" t="inlineStr">
        <is>
          <t>Matured, expired or settled contracts</t>
        </is>
      </c>
      <c r="B6" s="5" t="n">
        <v>-250000000</v>
      </c>
      <c r="C6" s="5" t="n">
        <v>-1250000000</v>
      </c>
    </row>
    <row r="7">
      <c r="A7" s="4" t="inlineStr">
        <is>
          <t>Notional amounts at September 30</t>
        </is>
      </c>
      <c r="B7" s="5" t="n">
        <v>165000000</v>
      </c>
      <c r="C7" s="5" t="n">
        <v>415000000</v>
      </c>
    </row>
    <row r="8">
      <c r="A8" s="4" t="inlineStr">
        <is>
          <t>EUR</t>
        </is>
      </c>
    </row>
    <row r="9">
      <c r="A9" s="3" t="inlineStr">
        <is>
          <t>Derivative [Line Items]</t>
        </is>
      </c>
    </row>
    <row r="10">
      <c r="A10" s="4" t="inlineStr">
        <is>
          <t>Notional amounts at January 1</t>
        </is>
      </c>
      <c r="B10" s="5" t="n">
        <v>165000000</v>
      </c>
      <c r="C10" s="5" t="n">
        <v>0</v>
      </c>
    </row>
    <row r="11">
      <c r="A11" s="4" t="inlineStr">
        <is>
          <t>New contracts</t>
        </is>
      </c>
      <c r="B11" s="5" t="n">
        <v>0</v>
      </c>
      <c r="C11" s="5" t="n">
        <v>165000000</v>
      </c>
    </row>
    <row r="12">
      <c r="A12" s="4" t="inlineStr">
        <is>
          <t>Matured, expired or settled contracts</t>
        </is>
      </c>
      <c r="B12" s="5" t="n">
        <v>0</v>
      </c>
      <c r="C12" s="5" t="n">
        <v>0</v>
      </c>
    </row>
    <row r="13">
      <c r="A13" s="4" t="inlineStr">
        <is>
          <t>Notional amounts at September 30</t>
        </is>
      </c>
      <c r="B13" s="5" t="n">
        <v>165000000</v>
      </c>
      <c r="C13" s="5" t="n">
        <v>165000000</v>
      </c>
    </row>
    <row r="14">
      <c r="A14" s="4" t="inlineStr">
        <is>
          <t>USD</t>
        </is>
      </c>
    </row>
    <row r="15">
      <c r="A15" s="3" t="inlineStr">
        <is>
          <t>Derivative [Line Items]</t>
        </is>
      </c>
    </row>
    <row r="16">
      <c r="A16" s="4" t="inlineStr">
        <is>
          <t>Notional amounts at January 1</t>
        </is>
      </c>
      <c r="B16" s="5" t="n">
        <v>250000000</v>
      </c>
      <c r="C16" s="5" t="n">
        <v>0</v>
      </c>
    </row>
    <row r="17">
      <c r="A17" s="4" t="inlineStr">
        <is>
          <t>New contracts</t>
        </is>
      </c>
      <c r="B17" s="5" t="n">
        <v>0</v>
      </c>
      <c r="C17" s="5" t="n">
        <v>1500000000</v>
      </c>
    </row>
    <row r="18">
      <c r="A18" s="4" t="inlineStr">
        <is>
          <t>Matured, expired or settled contracts</t>
        </is>
      </c>
      <c r="B18" s="5" t="n">
        <v>-250000000</v>
      </c>
      <c r="C18" s="5" t="n">
        <v>-1250000000</v>
      </c>
    </row>
    <row r="19">
      <c r="A19" s="4" t="inlineStr">
        <is>
          <t>Notional amounts at September 30</t>
        </is>
      </c>
      <c r="B19" s="6" t="n">
        <v>0</v>
      </c>
      <c r="C19" s="6" t="n">
        <v>25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USD ($) $ in Thousands</t>
        </is>
      </c>
      <c r="B1" s="2" t="inlineStr">
        <is>
          <t>Sep. 30, 2021</t>
        </is>
      </c>
      <c r="C1" s="2" t="inlineStr">
        <is>
          <t>Dec. 31, 2020</t>
        </is>
      </c>
    </row>
    <row r="2">
      <c r="A2" s="4" t="inlineStr">
        <is>
          <t>Designated As Hedging Instrument [Member] | British Pound Sterling Senior Notes [Member]</t>
        </is>
      </c>
    </row>
    <row r="3">
      <c r="A3" s="3" t="inlineStr">
        <is>
          <t>Derivatives Fair Value [Line Items]</t>
        </is>
      </c>
    </row>
    <row r="4">
      <c r="A4" s="4" t="inlineStr">
        <is>
          <t>Senior Notes Outstanding</t>
        </is>
      </c>
      <c r="B4" s="6" t="n">
        <v>396</v>
      </c>
      <c r="C4" s="6" t="n">
        <v>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per common share</t>
        </is>
      </c>
      <c r="B4" s="7" t="n">
        <v>0.63</v>
      </c>
      <c r="C4" s="7" t="n">
        <v>0.58</v>
      </c>
      <c r="D4" s="7" t="n">
        <v>1.89</v>
      </c>
      <c r="E4" s="7" t="n">
        <v>1.7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Recognized Unrealized Gains (Losses) in Foreign Currency and Derivative Gains (Losses) Net on Remeasurement of Unhedged Portion of Debt and Accrued Intere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Foreign currency translation gains (losses), net</t>
        </is>
      </c>
      <c r="B4" s="6" t="n">
        <v>48708</v>
      </c>
      <c r="C4" s="6" t="n">
        <v>-45576</v>
      </c>
      <c r="D4" s="6" t="n">
        <v>201881</v>
      </c>
      <c r="E4" s="6" t="n">
        <v>-180162</v>
      </c>
    </row>
    <row r="5">
      <c r="A5" s="4" t="inlineStr">
        <is>
          <t>Forward Contracts [Member]</t>
        </is>
      </c>
    </row>
    <row r="6">
      <c r="A6" s="3" t="inlineStr">
        <is>
          <t>Derivatives Fair Value [Line Items]</t>
        </is>
      </c>
    </row>
    <row r="7">
      <c r="A7" s="4" t="inlineStr">
        <is>
          <t>Foreign currency translation gains (losses), net</t>
        </is>
      </c>
      <c r="B7" s="6" t="n">
        <v>30000</v>
      </c>
      <c r="C7" s="6" t="n">
        <v>-77000</v>
      </c>
      <c r="D7" s="6" t="n">
        <v>73000</v>
      </c>
      <c r="E7" s="6" t="n">
        <v>-51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Changes in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Cumulative translation adjustment</t>
        </is>
      </c>
      <c r="B4" s="6" t="n">
        <v>8041</v>
      </c>
      <c r="C4" s="6" t="n">
        <v>5228</v>
      </c>
      <c r="D4" s="6" t="n">
        <v>194506</v>
      </c>
      <c r="E4" s="6" t="n">
        <v>-200891</v>
      </c>
    </row>
    <row r="5">
      <c r="A5" s="4" t="inlineStr">
        <is>
          <t>Total foreign currency translation gains (losses), net</t>
        </is>
      </c>
      <c r="B5" s="5" t="n">
        <v>48708</v>
      </c>
      <c r="C5" s="5" t="n">
        <v>-45576</v>
      </c>
      <c r="D5" s="5" t="n">
        <v>201881</v>
      </c>
      <c r="E5" s="5" t="n">
        <v>-180162</v>
      </c>
    </row>
    <row r="6">
      <c r="A6" s="4" t="inlineStr">
        <is>
          <t>Total unrealized gains (losses) on derivative contracts, net</t>
        </is>
      </c>
      <c r="B6" s="5" t="n">
        <v>3748</v>
      </c>
      <c r="C6" s="5" t="n">
        <v>2379</v>
      </c>
      <c r="D6" s="5" t="n">
        <v>13379</v>
      </c>
      <c r="E6" s="5" t="n">
        <v>-19696</v>
      </c>
    </row>
    <row r="7">
      <c r="A7" s="4" t="inlineStr">
        <is>
          <t>Total change in other comprehensive income (loss)</t>
        </is>
      </c>
      <c r="B7" s="5" t="n">
        <v>52456</v>
      </c>
      <c r="C7" s="5" t="n">
        <v>-43197</v>
      </c>
      <c r="D7" s="5" t="n">
        <v>215260</v>
      </c>
      <c r="E7" s="5" t="n">
        <v>-199858</v>
      </c>
    </row>
    <row r="8">
      <c r="A8" s="4" t="inlineStr">
        <is>
          <t>Designated As Hedging Instrument [Member]</t>
        </is>
      </c>
    </row>
    <row r="9">
      <c r="A9" s="3" t="inlineStr">
        <is>
          <t>Accumulated Other Comprehensive Income (Loss) [Line Items]</t>
        </is>
      </c>
    </row>
    <row r="10">
      <c r="A10" s="4" t="inlineStr">
        <is>
          <t>Total derivative hedging instruments</t>
        </is>
      </c>
      <c r="B10" s="5" t="n">
        <v>25549</v>
      </c>
      <c r="C10" s="5" t="n">
        <v>-4234</v>
      </c>
      <c r="D10" s="5" t="n">
        <v>11090</v>
      </c>
      <c r="E10" s="5" t="n">
        <v>18290</v>
      </c>
    </row>
    <row r="11">
      <c r="A11" s="4" t="inlineStr">
        <is>
          <t>Designated As Hedging Instrument [Member] | Non derivative Net Investment Hedge [Member]</t>
        </is>
      </c>
    </row>
    <row r="12">
      <c r="A12" s="3" t="inlineStr">
        <is>
          <t>Accumulated Other Comprehensive Income (Loss) [Line Items]</t>
        </is>
      </c>
    </row>
    <row r="13">
      <c r="A13" s="4" t="inlineStr">
        <is>
          <t>Debt designated as nonderivative net investment hedges</t>
        </is>
      </c>
      <c r="B13" s="5" t="n">
        <v>15118</v>
      </c>
      <c r="C13" s="5" t="n">
        <v>-46570</v>
      </c>
      <c r="D13" s="5" t="n">
        <v>-3715</v>
      </c>
      <c r="E13" s="5" t="n">
        <v>2439</v>
      </c>
    </row>
    <row r="14">
      <c r="A14" s="4" t="inlineStr">
        <is>
          <t>Designated As Hedging Instrument [Member] | Cash Flow Hedges [Member]</t>
        </is>
      </c>
    </row>
    <row r="15">
      <c r="A15" s="3" t="inlineStr">
        <is>
          <t>Accumulated Other Comprehensive Income (Loss) [Line Items]</t>
        </is>
      </c>
    </row>
    <row r="16">
      <c r="A16" s="4" t="inlineStr">
        <is>
          <t>Total derivative hedging instruments</t>
        </is>
      </c>
      <c r="B16" s="5" t="n">
        <v>872</v>
      </c>
      <c r="C16" s="5" t="n">
        <v>1581</v>
      </c>
      <c r="D16" s="5" t="n">
        <v>8246</v>
      </c>
      <c r="E16" s="5" t="n">
        <v>-12857</v>
      </c>
    </row>
    <row r="17">
      <c r="A17" s="4" t="inlineStr">
        <is>
          <t>Designated As Hedging Instrument [Member] | Our Share of Derivatives from Unconsolidated Co-Investment Ventures [Member]</t>
        </is>
      </c>
    </row>
    <row r="18">
      <c r="A18" s="3" t="inlineStr">
        <is>
          <t>Accumulated Other Comprehensive Income (Loss) [Line Items]</t>
        </is>
      </c>
    </row>
    <row r="19">
      <c r="A19" s="4" t="inlineStr">
        <is>
          <t>Total derivative hedging instruments</t>
        </is>
      </c>
      <c r="B19" s="6" t="n">
        <v>2876</v>
      </c>
      <c r="C19" s="6" t="n">
        <v>798</v>
      </c>
      <c r="D19" s="6" t="n">
        <v>5133</v>
      </c>
      <c r="E19" s="6" t="n">
        <v>-68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Changes in Other Comprehensive Income (Loss)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Loss on derivatives</t>
        </is>
      </c>
      <c r="B4" s="6" t="n">
        <v>-3748</v>
      </c>
      <c r="C4" s="6" t="n">
        <v>-2379</v>
      </c>
      <c r="D4" s="6" t="n">
        <v>-13379</v>
      </c>
      <c r="E4" s="6" t="n">
        <v>19696</v>
      </c>
    </row>
    <row r="5">
      <c r="A5" s="4" t="inlineStr">
        <is>
          <t>Repayments of Debt</t>
        </is>
      </c>
      <c r="E5" s="5" t="n">
        <v>750000</v>
      </c>
    </row>
    <row r="6">
      <c r="A6" s="4" t="inlineStr">
        <is>
          <t>Treasury Lock Contracts [Member] | Senior Notes [Member] | USD</t>
        </is>
      </c>
    </row>
    <row r="7">
      <c r="A7" s="3" t="inlineStr">
        <is>
          <t>Derivative Instruments Gain Loss [Line Items]</t>
        </is>
      </c>
    </row>
    <row r="8">
      <c r="A8" s="4" t="inlineStr">
        <is>
          <t>Loss on derivatives</t>
        </is>
      </c>
      <c r="E8" s="6" t="n">
        <v>16800</v>
      </c>
    </row>
    <row r="9">
      <c r="A9" s="4" t="inlineStr">
        <is>
          <t>Accumulated Gain (Loss) Net Cash Flow Hedge Parent [Member]</t>
        </is>
      </c>
    </row>
    <row r="10">
      <c r="A10" s="3" t="inlineStr">
        <is>
          <t>Derivative Instruments Gain Loss [Line Items]</t>
        </is>
      </c>
    </row>
    <row r="11">
      <c r="A11" s="4" t="inlineStr">
        <is>
          <t>Amount to be reclassified to interest expense, next 12 months</t>
        </is>
      </c>
      <c r="B11" s="6" t="n">
        <v>2700</v>
      </c>
      <c r="D11" s="6" t="n">
        <v>2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Sep. 30, 2021</t>
        </is>
      </c>
      <c r="C1" s="2" t="inlineStr">
        <is>
          <t>Dec. 31, 2020</t>
        </is>
      </c>
    </row>
    <row r="2">
      <c r="A2" s="3" t="inlineStr">
        <is>
          <t>Fair Value, Balance Sheet Grouping, Financial Statement Captions [Line Items]</t>
        </is>
      </c>
    </row>
    <row r="3">
      <c r="A3" s="4" t="inlineStr">
        <is>
          <t>Carrying Value of Debt</t>
        </is>
      </c>
      <c r="B3" s="6" t="n">
        <v>17135668</v>
      </c>
      <c r="C3" s="6" t="n">
        <v>16849076</v>
      </c>
    </row>
    <row r="4">
      <c r="A4" s="4" t="inlineStr">
        <is>
          <t>Fair Value of Debt</t>
        </is>
      </c>
      <c r="B4" s="5" t="n">
        <v>17523047</v>
      </c>
      <c r="C4" s="5" t="n">
        <v>18083430</v>
      </c>
    </row>
    <row r="5">
      <c r="A5" s="4" t="inlineStr">
        <is>
          <t>Credit Facilities [Member]</t>
        </is>
      </c>
    </row>
    <row r="6">
      <c r="A6" s="3" t="inlineStr">
        <is>
          <t>Fair Value, Balance Sheet Grouping, Financial Statement Captions [Line Items]</t>
        </is>
      </c>
    </row>
    <row r="7">
      <c r="A7" s="4" t="inlineStr">
        <is>
          <t>Carrying Value of Debt</t>
        </is>
      </c>
      <c r="B7" s="5" t="n">
        <v>100000</v>
      </c>
      <c r="C7" s="5" t="n">
        <v>171794</v>
      </c>
    </row>
    <row r="8">
      <c r="A8" s="4" t="inlineStr">
        <is>
          <t>Fair Value of Debt</t>
        </is>
      </c>
      <c r="B8" s="5" t="n">
        <v>100000</v>
      </c>
      <c r="C8" s="5" t="n">
        <v>171794</v>
      </c>
    </row>
    <row r="9">
      <c r="A9" s="4" t="inlineStr">
        <is>
          <t>Senior Notes [Member]</t>
        </is>
      </c>
    </row>
    <row r="10">
      <c r="A10" s="3" t="inlineStr">
        <is>
          <t>Fair Value, Balance Sheet Grouping, Financial Statement Captions [Line Items]</t>
        </is>
      </c>
    </row>
    <row r="11">
      <c r="A11" s="4" t="inlineStr">
        <is>
          <t>Carrying Value of Debt</t>
        </is>
      </c>
      <c r="B11" s="5" t="n">
        <v>14887589</v>
      </c>
      <c r="C11" s="5" t="n">
        <v>14275870</v>
      </c>
    </row>
    <row r="12">
      <c r="A12" s="4" t="inlineStr">
        <is>
          <t>Fair Value of Debt</t>
        </is>
      </c>
      <c r="B12" s="5" t="n">
        <v>15239275</v>
      </c>
      <c r="C12" s="5" t="n">
        <v>15452381</v>
      </c>
    </row>
    <row r="13">
      <c r="A13" s="4" t="inlineStr">
        <is>
          <t>Term Loans and Unsecured Other [Member]</t>
        </is>
      </c>
    </row>
    <row r="14">
      <c r="A14" s="3" t="inlineStr">
        <is>
          <t>Fair Value, Balance Sheet Grouping, Financial Statement Captions [Line Items]</t>
        </is>
      </c>
    </row>
    <row r="15">
      <c r="A15" s="4" t="inlineStr">
        <is>
          <t>Carrying Value of Debt</t>
        </is>
      </c>
      <c r="B15" s="5" t="n">
        <v>1405981</v>
      </c>
      <c r="C15" s="5" t="n">
        <v>1764311</v>
      </c>
    </row>
    <row r="16">
      <c r="A16" s="4" t="inlineStr">
        <is>
          <t>Fair Value of Debt</t>
        </is>
      </c>
      <c r="B16" s="5" t="n">
        <v>1417333</v>
      </c>
      <c r="C16" s="5" t="n">
        <v>1785706</v>
      </c>
    </row>
    <row r="17">
      <c r="A17" s="4" t="inlineStr">
        <is>
          <t>Secured Mortgage [Member]</t>
        </is>
      </c>
    </row>
    <row r="18">
      <c r="A18" s="3" t="inlineStr">
        <is>
          <t>Fair Value, Balance Sheet Grouping, Financial Statement Captions [Line Items]</t>
        </is>
      </c>
    </row>
    <row r="19">
      <c r="A19" s="4" t="inlineStr">
        <is>
          <t>Carrying Value of Debt</t>
        </is>
      </c>
      <c r="B19" s="5" t="n">
        <v>742098</v>
      </c>
      <c r="C19" s="5" t="n">
        <v>637101</v>
      </c>
    </row>
    <row r="20">
      <c r="A20" s="4" t="inlineStr">
        <is>
          <t>Fair Value of Debt</t>
        </is>
      </c>
      <c r="B20" s="6" t="n">
        <v>766439</v>
      </c>
      <c r="C20" s="6" t="n">
        <v>6735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3" customWidth="1" min="9" max="9"/>
    <col width="14" customWidth="1" min="10" max="10"/>
  </cols>
  <sheetData>
    <row r="1">
      <c r="A1" s="1" t="inlineStr">
        <is>
          <t>Business Segments - Segment Reporting, Reconciliation of Revenues, Operating Income and Assets (Detail) - USD ($) $ in Thousands</t>
        </is>
      </c>
      <c r="B1" s="2" t="inlineStr">
        <is>
          <t>3 Months Ended</t>
        </is>
      </c>
      <c r="E1" s="2" t="inlineStr">
        <is>
          <t>9 Months Ended</t>
        </is>
      </c>
    </row>
    <row r="2">
      <c r="B2" s="2" t="inlineStr">
        <is>
          <t>Sep. 30, 2021</t>
        </is>
      </c>
      <c r="D2" s="2" t="inlineStr">
        <is>
          <t>Sep. 30, 2020</t>
        </is>
      </c>
      <c r="E2" s="2" t="inlineStr">
        <is>
          <t>Sep. 30, 2021</t>
        </is>
      </c>
      <c r="G2" s="2" t="inlineStr">
        <is>
          <t>Sep. 30, 2020</t>
        </is>
      </c>
      <c r="H2" s="2" t="inlineStr">
        <is>
          <t>Dec. 31, 2020</t>
        </is>
      </c>
      <c r="J2" s="2" t="inlineStr">
        <is>
          <t>Dec. 31, 2019</t>
        </is>
      </c>
    </row>
    <row r="3">
      <c r="A3" s="3" t="inlineStr">
        <is>
          <t>Segment Reporting Information [Line Items]</t>
        </is>
      </c>
    </row>
    <row r="4">
      <c r="A4" s="4" t="inlineStr">
        <is>
          <t>Total revenues</t>
        </is>
      </c>
      <c r="B4" s="6" t="n">
        <v>1183049</v>
      </c>
      <c r="D4" s="6" t="n">
        <v>1082773</v>
      </c>
      <c r="E4" s="6" t="n">
        <v>3482207</v>
      </c>
      <c r="G4" s="6" t="n">
        <v>3327138</v>
      </c>
    </row>
    <row r="5">
      <c r="A5" s="4" t="inlineStr">
        <is>
          <t>Operating income</t>
        </is>
      </c>
      <c r="B5" s="5" t="n">
        <v>765660</v>
      </c>
      <c r="D5" s="5" t="n">
        <v>556520</v>
      </c>
      <c r="E5" s="5" t="n">
        <v>1998723</v>
      </c>
      <c r="G5" s="5" t="n">
        <v>1636564</v>
      </c>
    </row>
    <row r="6">
      <c r="A6" s="4" t="inlineStr">
        <is>
          <t>General and administrative expenses</t>
        </is>
      </c>
      <c r="B6" s="5" t="n">
        <v>66970</v>
      </c>
      <c r="D6" s="5" t="n">
        <v>74348</v>
      </c>
      <c r="E6" s="5" t="n">
        <v>219344</v>
      </c>
      <c r="G6" s="5" t="n">
        <v>208701</v>
      </c>
    </row>
    <row r="7">
      <c r="A7" s="4" t="inlineStr">
        <is>
          <t>Depreciation and amortization expenses</t>
        </is>
      </c>
      <c r="B7" s="5" t="n">
        <v>390806</v>
      </c>
      <c r="D7" s="5" t="n">
        <v>400738</v>
      </c>
      <c r="E7" s="5" t="n">
        <v>1181117</v>
      </c>
      <c r="G7" s="5" t="n">
        <v>1144903</v>
      </c>
    </row>
    <row r="8">
      <c r="A8" s="4" t="inlineStr">
        <is>
          <t>Gains on dispositions of development properties and land, net</t>
        </is>
      </c>
      <c r="B8" s="5" t="n">
        <v>139406</v>
      </c>
      <c r="D8" s="5" t="n">
        <v>134207</v>
      </c>
      <c r="E8" s="5" t="n">
        <v>500410</v>
      </c>
      <c r="G8" s="5" t="n">
        <v>383373</v>
      </c>
    </row>
    <row r="9">
      <c r="A9" s="4" t="inlineStr">
        <is>
          <t>Gains on other dispositions of investments in real estate, net</t>
        </is>
      </c>
      <c r="B9" s="5" t="n">
        <v>214390</v>
      </c>
      <c r="C9" s="4" t="inlineStr">
        <is>
          <t>[1]</t>
        </is>
      </c>
      <c r="D9" s="5" t="n">
        <v>108927</v>
      </c>
      <c r="E9" s="5" t="n">
        <v>358180</v>
      </c>
      <c r="F9" s="4" t="inlineStr">
        <is>
          <t>[1]</t>
        </is>
      </c>
      <c r="G9" s="5" t="n">
        <v>184357</v>
      </c>
    </row>
    <row r="10">
      <c r="A10" s="4" t="inlineStr">
        <is>
          <t>Earnings from unconsolidated entities, net</t>
        </is>
      </c>
      <c r="B10" s="5" t="n">
        <v>91818</v>
      </c>
      <c r="D10" s="5" t="n">
        <v>73972</v>
      </c>
      <c r="E10" s="5" t="n">
        <v>231286</v>
      </c>
      <c r="G10" s="5" t="n">
        <v>216844</v>
      </c>
    </row>
    <row r="11">
      <c r="A11" s="4" t="inlineStr">
        <is>
          <t>Interest expense</t>
        </is>
      </c>
      <c r="B11" s="5" t="n">
        <v>-63638</v>
      </c>
      <c r="D11" s="5" t="n">
        <v>-80711</v>
      </c>
      <c r="E11" s="5" t="n">
        <v>-203331</v>
      </c>
      <c r="G11" s="5" t="n">
        <v>-237651</v>
      </c>
    </row>
    <row r="12">
      <c r="A12" s="4" t="inlineStr">
        <is>
          <t>Interest and other income (expense), net</t>
        </is>
      </c>
      <c r="B12" s="5" t="n">
        <v>-846</v>
      </c>
      <c r="D12" s="5" t="n">
        <v>-5866</v>
      </c>
      <c r="E12" s="5" t="n">
        <v>4615</v>
      </c>
      <c r="G12" s="5" t="n">
        <v>-4469</v>
      </c>
    </row>
    <row r="13">
      <c r="A13" s="4" t="inlineStr">
        <is>
          <t>Foreign currency and derivative gains (losses), net</t>
        </is>
      </c>
      <c r="B13" s="5" t="n">
        <v>64172</v>
      </c>
      <c r="D13" s="5" t="n">
        <v>-100974</v>
      </c>
      <c r="E13" s="5" t="n">
        <v>138244</v>
      </c>
      <c r="G13" s="5" t="n">
        <v>-48481</v>
      </c>
    </row>
    <row r="14">
      <c r="A14" s="4" t="inlineStr">
        <is>
          <t>Losses on early extinguishment of debt, net</t>
        </is>
      </c>
      <c r="B14" s="5" t="n">
        <v>0</v>
      </c>
      <c r="D14" s="5" t="n">
        <v>-98266</v>
      </c>
      <c r="E14" s="5" t="n">
        <v>-187453</v>
      </c>
      <c r="G14" s="5" t="n">
        <v>-164606</v>
      </c>
    </row>
    <row r="15">
      <c r="A15" s="4" t="inlineStr">
        <is>
          <t>Earnings before income taxes</t>
        </is>
      </c>
      <c r="B15" s="5" t="n">
        <v>857166</v>
      </c>
      <c r="D15" s="5" t="n">
        <v>344675</v>
      </c>
      <c r="E15" s="5" t="n">
        <v>1982084</v>
      </c>
      <c r="G15" s="5" t="n">
        <v>1398201</v>
      </c>
    </row>
    <row r="16">
      <c r="A16" s="4" t="inlineStr">
        <is>
          <t>Total assets</t>
        </is>
      </c>
      <c r="B16" s="5" t="n">
        <v>57016670</v>
      </c>
      <c r="E16" s="5" t="n">
        <v>57016670</v>
      </c>
      <c r="H16" s="6" t="n">
        <v>56065005</v>
      </c>
    </row>
    <row r="17">
      <c r="A17" s="4" t="inlineStr">
        <is>
          <t>Investments in and advances to unconsolidated entities</t>
        </is>
      </c>
      <c r="B17" s="5" t="n">
        <v>7652323</v>
      </c>
      <c r="E17" s="5" t="n">
        <v>7652323</v>
      </c>
      <c r="H17" s="5" t="n">
        <v>7602014</v>
      </c>
    </row>
    <row r="18">
      <c r="A18" s="4" t="inlineStr">
        <is>
          <t>Assets held for sale or contribution</t>
        </is>
      </c>
      <c r="B18" s="5" t="n">
        <v>571671</v>
      </c>
      <c r="E18" s="5" t="n">
        <v>571671</v>
      </c>
      <c r="H18" s="5" t="n">
        <v>1070724</v>
      </c>
      <c r="I18" s="4" t="inlineStr">
        <is>
          <t>[2]</t>
        </is>
      </c>
    </row>
    <row r="19">
      <c r="A19" s="4" t="inlineStr">
        <is>
          <t>Cash and cash equivalents</t>
        </is>
      </c>
      <c r="B19" s="5" t="n">
        <v>585071</v>
      </c>
      <c r="D19" s="5" t="n">
        <v>940193</v>
      </c>
      <c r="E19" s="5" t="n">
        <v>585071</v>
      </c>
      <c r="G19" s="5" t="n">
        <v>940193</v>
      </c>
      <c r="H19" s="5" t="n">
        <v>598086</v>
      </c>
      <c r="J19" s="6" t="n">
        <v>1088855</v>
      </c>
    </row>
    <row r="20">
      <c r="A20" s="4" t="inlineStr">
        <is>
          <t>Other assets</t>
        </is>
      </c>
      <c r="B20" s="5" t="n">
        <v>3153215</v>
      </c>
      <c r="E20" s="5" t="n">
        <v>3153215</v>
      </c>
      <c r="H20" s="5" t="n">
        <v>2949009</v>
      </c>
    </row>
    <row r="21">
      <c r="A21" s="4" t="inlineStr">
        <is>
          <t>Real Estate Operations [Member]</t>
        </is>
      </c>
    </row>
    <row r="22">
      <c r="A22" s="3" t="inlineStr">
        <is>
          <t>Segment Reporting Information [Line Items]</t>
        </is>
      </c>
    </row>
    <row r="23">
      <c r="A23" s="4" t="inlineStr">
        <is>
          <t>Total assets</t>
        </is>
      </c>
      <c r="B23" s="5" t="n">
        <v>47664919</v>
      </c>
      <c r="E23" s="5" t="n">
        <v>47664919</v>
      </c>
      <c r="H23" s="5" t="n">
        <v>46390991</v>
      </c>
    </row>
    <row r="24">
      <c r="A24" s="4" t="inlineStr">
        <is>
          <t>Operating Segments [Member]</t>
        </is>
      </c>
    </row>
    <row r="25">
      <c r="A25" s="3" t="inlineStr">
        <is>
          <t>Segment Reporting Information [Line Items]</t>
        </is>
      </c>
    </row>
    <row r="26">
      <c r="A26" s="4" t="inlineStr">
        <is>
          <t>Operating income</t>
        </is>
      </c>
      <c r="B26" s="5" t="n">
        <v>869640</v>
      </c>
      <c r="D26" s="5" t="n">
        <v>788472</v>
      </c>
      <c r="E26" s="5" t="n">
        <v>2540594</v>
      </c>
      <c r="G26" s="5" t="n">
        <v>2422438</v>
      </c>
    </row>
    <row r="27">
      <c r="A27" s="4" t="inlineStr">
        <is>
          <t>Total assets</t>
        </is>
      </c>
      <c r="B27" s="5" t="n">
        <v>47702813</v>
      </c>
      <c r="E27" s="5" t="n">
        <v>47702813</v>
      </c>
      <c r="H27" s="5" t="n">
        <v>46429882</v>
      </c>
    </row>
    <row r="28">
      <c r="A28" s="4" t="inlineStr">
        <is>
          <t>Operating Segments [Member] | Real Estate Operations [Member]</t>
        </is>
      </c>
    </row>
    <row r="29">
      <c r="A29" s="3" t="inlineStr">
        <is>
          <t>Segment Reporting Information [Line Items]</t>
        </is>
      </c>
    </row>
    <row r="30">
      <c r="A30" s="4" t="inlineStr">
        <is>
          <t>Total revenues</t>
        </is>
      </c>
      <c r="B30" s="5" t="n">
        <v>1041601</v>
      </c>
      <c r="D30" s="5" t="n">
        <v>983780</v>
      </c>
      <c r="E30" s="5" t="n">
        <v>3091411</v>
      </c>
      <c r="G30" s="5" t="n">
        <v>2810896</v>
      </c>
    </row>
    <row r="31">
      <c r="A31" s="4" t="inlineStr">
        <is>
          <t>Operating income</t>
        </is>
      </c>
      <c r="B31" s="5" t="n">
        <v>780581</v>
      </c>
      <c r="D31" s="5" t="n">
        <v>735270</v>
      </c>
      <c r="E31" s="5" t="n">
        <v>2296736</v>
      </c>
      <c r="G31" s="5" t="n">
        <v>2080106</v>
      </c>
    </row>
    <row r="32">
      <c r="A32" s="4" t="inlineStr">
        <is>
          <t>Operating Segments [Member] | Strategic Capital [Member]</t>
        </is>
      </c>
    </row>
    <row r="33">
      <c r="A33" s="3" t="inlineStr">
        <is>
          <t>Segment Reporting Information [Line Items]</t>
        </is>
      </c>
    </row>
    <row r="34">
      <c r="A34" s="4" t="inlineStr">
        <is>
          <t>Total revenues</t>
        </is>
      </c>
      <c r="B34" s="5" t="n">
        <v>141448</v>
      </c>
      <c r="D34" s="5" t="n">
        <v>98993</v>
      </c>
      <c r="E34" s="5" t="n">
        <v>390796</v>
      </c>
      <c r="G34" s="5" t="n">
        <v>516242</v>
      </c>
    </row>
    <row r="35">
      <c r="A35" s="4" t="inlineStr">
        <is>
          <t>Operating income</t>
        </is>
      </c>
      <c r="B35" s="5" t="n">
        <v>89059</v>
      </c>
      <c r="D35" s="5" t="n">
        <v>53202</v>
      </c>
      <c r="E35" s="5" t="n">
        <v>243858</v>
      </c>
      <c r="G35" s="5" t="n">
        <v>342332</v>
      </c>
    </row>
    <row r="36">
      <c r="A36" s="4" t="inlineStr">
        <is>
          <t>Total assets</t>
        </is>
      </c>
      <c r="B36" s="5" t="n">
        <v>37894</v>
      </c>
      <c r="E36" s="5" t="n">
        <v>37894</v>
      </c>
      <c r="H36" s="5" t="n">
        <v>38891</v>
      </c>
    </row>
    <row r="37">
      <c r="A37" s="4" t="inlineStr">
        <is>
          <t>Operating Segments [Member] | U.S. [Member] | Real Estate Operations [Member]</t>
        </is>
      </c>
    </row>
    <row r="38">
      <c r="A38" s="3" t="inlineStr">
        <is>
          <t>Segment Reporting Information [Line Items]</t>
        </is>
      </c>
    </row>
    <row r="39">
      <c r="A39" s="4" t="inlineStr">
        <is>
          <t>Total revenues</t>
        </is>
      </c>
      <c r="B39" s="5" t="n">
        <v>992583</v>
      </c>
      <c r="D39" s="5" t="n">
        <v>933916</v>
      </c>
      <c r="E39" s="5" t="n">
        <v>2939364</v>
      </c>
      <c r="G39" s="5" t="n">
        <v>2660178</v>
      </c>
    </row>
    <row r="40">
      <c r="A40" s="4" t="inlineStr">
        <is>
          <t>Operating income</t>
        </is>
      </c>
      <c r="B40" s="5" t="n">
        <v>746710</v>
      </c>
      <c r="D40" s="5" t="n">
        <v>699255</v>
      </c>
      <c r="E40" s="5" t="n">
        <v>2190308</v>
      </c>
      <c r="G40" s="5" t="n">
        <v>1976985</v>
      </c>
    </row>
    <row r="41">
      <c r="A41" s="4" t="inlineStr">
        <is>
          <t>Total assets</t>
        </is>
      </c>
      <c r="B41" s="5" t="n">
        <v>43812656</v>
      </c>
      <c r="E41" s="5" t="n">
        <v>43812656</v>
      </c>
      <c r="H41" s="5" t="n">
        <v>42559023</v>
      </c>
    </row>
    <row r="42">
      <c r="A42" s="4" t="inlineStr">
        <is>
          <t>Operating Segments [Member] | U.S. [Member] | Strategic Capital [Member]</t>
        </is>
      </c>
    </row>
    <row r="43">
      <c r="A43" s="3" t="inlineStr">
        <is>
          <t>Segment Reporting Information [Line Items]</t>
        </is>
      </c>
    </row>
    <row r="44">
      <c r="A44" s="4" t="inlineStr">
        <is>
          <t>Total revenues</t>
        </is>
      </c>
      <c r="B44" s="5" t="n">
        <v>60319</v>
      </c>
      <c r="D44" s="5" t="n">
        <v>29322</v>
      </c>
      <c r="E44" s="5" t="n">
        <v>130172</v>
      </c>
      <c r="G44" s="5" t="n">
        <v>320181</v>
      </c>
    </row>
    <row r="45">
      <c r="A45" s="4" t="inlineStr">
        <is>
          <t>Operating income</t>
        </is>
      </c>
      <c r="B45" s="5" t="n">
        <v>31397</v>
      </c>
      <c r="D45" s="5" t="n">
        <v>5184</v>
      </c>
      <c r="E45" s="5" t="n">
        <v>55051</v>
      </c>
      <c r="G45" s="5" t="n">
        <v>222390</v>
      </c>
    </row>
    <row r="46">
      <c r="A46" s="4" t="inlineStr">
        <is>
          <t>Total assets</t>
        </is>
      </c>
      <c r="B46" s="5" t="n">
        <v>12302</v>
      </c>
      <c r="E46" s="5" t="n">
        <v>12302</v>
      </c>
      <c r="H46" s="5" t="n">
        <v>13257</v>
      </c>
    </row>
    <row r="47">
      <c r="A47" s="4" t="inlineStr">
        <is>
          <t>Operating Segments [Member] | Other Americas [Member] | Real Estate Operations [Member]</t>
        </is>
      </c>
    </row>
    <row r="48">
      <c r="A48" s="3" t="inlineStr">
        <is>
          <t>Segment Reporting Information [Line Items]</t>
        </is>
      </c>
    </row>
    <row r="49">
      <c r="A49" s="4" t="inlineStr">
        <is>
          <t>Total revenues</t>
        </is>
      </c>
      <c r="B49" s="5" t="n">
        <v>24791</v>
      </c>
      <c r="D49" s="5" t="n">
        <v>21132</v>
      </c>
      <c r="E49" s="5" t="n">
        <v>74179</v>
      </c>
      <c r="G49" s="5" t="n">
        <v>66947</v>
      </c>
    </row>
    <row r="50">
      <c r="A50" s="4" t="inlineStr">
        <is>
          <t>Operating income</t>
        </is>
      </c>
      <c r="B50" s="5" t="n">
        <v>18341</v>
      </c>
      <c r="D50" s="5" t="n">
        <v>15288</v>
      </c>
      <c r="E50" s="5" t="n">
        <v>55165</v>
      </c>
      <c r="G50" s="5" t="n">
        <v>48561</v>
      </c>
    </row>
    <row r="51">
      <c r="A51" s="4" t="inlineStr">
        <is>
          <t>Total assets</t>
        </is>
      </c>
      <c r="B51" s="5" t="n">
        <v>1218015</v>
      </c>
      <c r="E51" s="5" t="n">
        <v>1218015</v>
      </c>
      <c r="H51" s="5" t="n">
        <v>1145699</v>
      </c>
    </row>
    <row r="52">
      <c r="A52" s="4" t="inlineStr">
        <is>
          <t>Operating Segments [Member] | Other Americas [Member] | Strategic Capital [Member]</t>
        </is>
      </c>
    </row>
    <row r="53">
      <c r="A53" s="3" t="inlineStr">
        <is>
          <t>Segment Reporting Information [Line Items]</t>
        </is>
      </c>
    </row>
    <row r="54">
      <c r="A54" s="4" t="inlineStr">
        <is>
          <t>Total revenues</t>
        </is>
      </c>
      <c r="B54" s="5" t="n">
        <v>10679</v>
      </c>
      <c r="D54" s="5" t="n">
        <v>8851</v>
      </c>
      <c r="E54" s="5" t="n">
        <v>40817</v>
      </c>
      <c r="G54" s="5" t="n">
        <v>27558</v>
      </c>
    </row>
    <row r="55">
      <c r="A55" s="4" t="inlineStr">
        <is>
          <t>Operating income</t>
        </is>
      </c>
      <c r="B55" s="5" t="n">
        <v>7518</v>
      </c>
      <c r="D55" s="5" t="n">
        <v>6276</v>
      </c>
      <c r="E55" s="5" t="n">
        <v>32072</v>
      </c>
      <c r="G55" s="5" t="n">
        <v>17803</v>
      </c>
    </row>
    <row r="56">
      <c r="A56" s="4" t="inlineStr">
        <is>
          <t>Operating Segments [Member] | Europe [Member] | Real Estate Operations [Member]</t>
        </is>
      </c>
    </row>
    <row r="57">
      <c r="A57" s="3" t="inlineStr">
        <is>
          <t>Segment Reporting Information [Line Items]</t>
        </is>
      </c>
    </row>
    <row r="58">
      <c r="A58" s="4" t="inlineStr">
        <is>
          <t>Total revenues</t>
        </is>
      </c>
      <c r="B58" s="5" t="n">
        <v>11912</v>
      </c>
      <c r="D58" s="5" t="n">
        <v>19558</v>
      </c>
      <c r="E58" s="5" t="n">
        <v>44140</v>
      </c>
      <c r="G58" s="5" t="n">
        <v>53048</v>
      </c>
    </row>
    <row r="59">
      <c r="A59" s="4" t="inlineStr">
        <is>
          <t>Operating income</t>
        </is>
      </c>
      <c r="B59" s="5" t="n">
        <v>6089</v>
      </c>
      <c r="D59" s="5" t="n">
        <v>14207</v>
      </c>
      <c r="E59" s="5" t="n">
        <v>26754</v>
      </c>
      <c r="G59" s="5" t="n">
        <v>33017</v>
      </c>
    </row>
    <row r="60">
      <c r="A60" s="4" t="inlineStr">
        <is>
          <t>Total assets</t>
        </is>
      </c>
      <c r="B60" s="5" t="n">
        <v>1495595</v>
      </c>
      <c r="E60" s="5" t="n">
        <v>1495595</v>
      </c>
      <c r="H60" s="5" t="n">
        <v>1604393</v>
      </c>
    </row>
    <row r="61">
      <c r="A61" s="4" t="inlineStr">
        <is>
          <t>Operating Segments [Member] | Europe [Member] | Strategic Capital [Member]</t>
        </is>
      </c>
    </row>
    <row r="62">
      <c r="A62" s="3" t="inlineStr">
        <is>
          <t>Segment Reporting Information [Line Items]</t>
        </is>
      </c>
    </row>
    <row r="63">
      <c r="A63" s="4" t="inlineStr">
        <is>
          <t>Total revenues</t>
        </is>
      </c>
      <c r="B63" s="5" t="n">
        <v>45325</v>
      </c>
      <c r="D63" s="5" t="n">
        <v>36959</v>
      </c>
      <c r="E63" s="5" t="n">
        <v>136589</v>
      </c>
      <c r="G63" s="5" t="n">
        <v>101081</v>
      </c>
    </row>
    <row r="64">
      <c r="A64" s="4" t="inlineStr">
        <is>
          <t>Operating income</t>
        </is>
      </c>
      <c r="B64" s="5" t="n">
        <v>34088</v>
      </c>
      <c r="D64" s="5" t="n">
        <v>26775</v>
      </c>
      <c r="E64" s="5" t="n">
        <v>102537</v>
      </c>
      <c r="G64" s="5" t="n">
        <v>66483</v>
      </c>
    </row>
    <row r="65">
      <c r="A65" s="4" t="inlineStr">
        <is>
          <t>Total assets</t>
        </is>
      </c>
      <c r="B65" s="5" t="n">
        <v>25280</v>
      </c>
      <c r="E65" s="5" t="n">
        <v>25280</v>
      </c>
      <c r="H65" s="5" t="n">
        <v>25280</v>
      </c>
    </row>
    <row r="66">
      <c r="A66" s="4" t="inlineStr">
        <is>
          <t>Operating Segments [Member] | Asia [Member] | Real Estate Operations [Member]</t>
        </is>
      </c>
    </row>
    <row r="67">
      <c r="A67" s="3" t="inlineStr">
        <is>
          <t>Segment Reporting Information [Line Items]</t>
        </is>
      </c>
    </row>
    <row r="68">
      <c r="A68" s="4" t="inlineStr">
        <is>
          <t>Total revenues</t>
        </is>
      </c>
      <c r="B68" s="5" t="n">
        <v>12315</v>
      </c>
      <c r="D68" s="5" t="n">
        <v>9174</v>
      </c>
      <c r="E68" s="5" t="n">
        <v>33728</v>
      </c>
      <c r="G68" s="5" t="n">
        <v>30723</v>
      </c>
    </row>
    <row r="69">
      <c r="A69" s="4" t="inlineStr">
        <is>
          <t>Operating income</t>
        </is>
      </c>
      <c r="B69" s="5" t="n">
        <v>9441</v>
      </c>
      <c r="D69" s="5" t="n">
        <v>6520</v>
      </c>
      <c r="E69" s="5" t="n">
        <v>24509</v>
      </c>
      <c r="G69" s="5" t="n">
        <v>21543</v>
      </c>
    </row>
    <row r="70">
      <c r="A70" s="4" t="inlineStr">
        <is>
          <t>Total assets</t>
        </is>
      </c>
      <c r="B70" s="5" t="n">
        <v>1138653</v>
      </c>
      <c r="E70" s="5" t="n">
        <v>1138653</v>
      </c>
      <c r="H70" s="5" t="n">
        <v>1081876</v>
      </c>
    </row>
    <row r="71">
      <c r="A71" s="4" t="inlineStr">
        <is>
          <t>Operating Segments [Member] | Asia [Member] | Strategic Capital [Member]</t>
        </is>
      </c>
    </row>
    <row r="72">
      <c r="A72" s="3" t="inlineStr">
        <is>
          <t>Segment Reporting Information [Line Items]</t>
        </is>
      </c>
    </row>
    <row r="73">
      <c r="A73" s="4" t="inlineStr">
        <is>
          <t>Total revenues</t>
        </is>
      </c>
      <c r="B73" s="5" t="n">
        <v>25125</v>
      </c>
      <c r="D73" s="5" t="n">
        <v>23861</v>
      </c>
      <c r="E73" s="5" t="n">
        <v>83218</v>
      </c>
      <c r="G73" s="5" t="n">
        <v>67422</v>
      </c>
    </row>
    <row r="74">
      <c r="A74" s="4" t="inlineStr">
        <is>
          <t>Operating income</t>
        </is>
      </c>
      <c r="B74" s="5" t="n">
        <v>16056</v>
      </c>
      <c r="D74" s="5" t="n">
        <v>14967</v>
      </c>
      <c r="E74" s="5" t="n">
        <v>54198</v>
      </c>
      <c r="G74" s="5" t="n">
        <v>35656</v>
      </c>
    </row>
    <row r="75">
      <c r="A75" s="4" t="inlineStr">
        <is>
          <t>Total assets</t>
        </is>
      </c>
      <c r="B75" s="5" t="n">
        <v>312</v>
      </c>
      <c r="E75" s="5" t="n">
        <v>312</v>
      </c>
      <c r="H75" s="5" t="n">
        <v>354</v>
      </c>
    </row>
    <row r="76">
      <c r="A76" s="4" t="inlineStr">
        <is>
          <t>Reconciling Items [Member]</t>
        </is>
      </c>
    </row>
    <row r="77">
      <c r="A77" s="3" t="inlineStr">
        <is>
          <t>Segment Reporting Information [Line Items]</t>
        </is>
      </c>
    </row>
    <row r="78">
      <c r="A78" s="4" t="inlineStr">
        <is>
          <t>Operating income</t>
        </is>
      </c>
      <c r="B78" s="5" t="n">
        <v>765660</v>
      </c>
      <c r="D78" s="5" t="n">
        <v>556520</v>
      </c>
      <c r="E78" s="5" t="n">
        <v>1998723</v>
      </c>
      <c r="G78" s="5" t="n">
        <v>1636564</v>
      </c>
    </row>
    <row r="79">
      <c r="A79" s="4" t="inlineStr">
        <is>
          <t>General and administrative expenses</t>
        </is>
      </c>
      <c r="B79" s="5" t="n">
        <v>-66970</v>
      </c>
      <c r="D79" s="5" t="n">
        <v>-74348</v>
      </c>
      <c r="E79" s="5" t="n">
        <v>-219344</v>
      </c>
      <c r="G79" s="5" t="n">
        <v>-208701</v>
      </c>
    </row>
    <row r="80">
      <c r="A80" s="4" t="inlineStr">
        <is>
          <t>Depreciation and amortization expenses</t>
        </is>
      </c>
      <c r="B80" s="5" t="n">
        <v>-390806</v>
      </c>
      <c r="D80" s="5" t="n">
        <v>-400738</v>
      </c>
      <c r="E80" s="5" t="n">
        <v>-1181117</v>
      </c>
      <c r="G80" s="5" t="n">
        <v>-1144903</v>
      </c>
    </row>
    <row r="81">
      <c r="A81" s="4" t="inlineStr">
        <is>
          <t>Gains on dispositions of development properties and land, net</t>
        </is>
      </c>
      <c r="B81" s="5" t="n">
        <v>139406</v>
      </c>
      <c r="D81" s="5" t="n">
        <v>134207</v>
      </c>
      <c r="E81" s="5" t="n">
        <v>500410</v>
      </c>
      <c r="G81" s="5" t="n">
        <v>383373</v>
      </c>
    </row>
    <row r="82">
      <c r="A82" s="4" t="inlineStr">
        <is>
          <t>Gains on other dispositions of investments in real estate, net</t>
        </is>
      </c>
      <c r="B82" s="5" t="n">
        <v>214390</v>
      </c>
      <c r="D82" s="5" t="n">
        <v>108927</v>
      </c>
      <c r="E82" s="5" t="n">
        <v>358180</v>
      </c>
      <c r="G82" s="5" t="n">
        <v>184357</v>
      </c>
    </row>
    <row r="83">
      <c r="A83" s="4" t="inlineStr">
        <is>
          <t>Earnings from unconsolidated entities, net</t>
        </is>
      </c>
      <c r="B83" s="5" t="n">
        <v>91818</v>
      </c>
      <c r="D83" s="5" t="n">
        <v>73972</v>
      </c>
      <c r="E83" s="5" t="n">
        <v>231286</v>
      </c>
      <c r="G83" s="5" t="n">
        <v>216844</v>
      </c>
    </row>
    <row r="84">
      <c r="A84" s="4" t="inlineStr">
        <is>
          <t>Interest expense</t>
        </is>
      </c>
      <c r="B84" s="5" t="n">
        <v>-63638</v>
      </c>
      <c r="D84" s="5" t="n">
        <v>-80711</v>
      </c>
      <c r="E84" s="5" t="n">
        <v>-203331</v>
      </c>
      <c r="G84" s="5" t="n">
        <v>-237651</v>
      </c>
    </row>
    <row r="85">
      <c r="A85" s="4" t="inlineStr">
        <is>
          <t>Interest and other income (expense), net</t>
        </is>
      </c>
      <c r="B85" s="5" t="n">
        <v>-846</v>
      </c>
      <c r="D85" s="5" t="n">
        <v>-5866</v>
      </c>
      <c r="E85" s="5" t="n">
        <v>4615</v>
      </c>
      <c r="G85" s="5" t="n">
        <v>-4469</v>
      </c>
    </row>
    <row r="86">
      <c r="A86" s="4" t="inlineStr">
        <is>
          <t>Foreign currency and derivative gains (losses), net</t>
        </is>
      </c>
      <c r="B86" s="5" t="n">
        <v>64172</v>
      </c>
      <c r="D86" s="5" t="n">
        <v>-100974</v>
      </c>
      <c r="E86" s="5" t="n">
        <v>138244</v>
      </c>
      <c r="G86" s="5" t="n">
        <v>-48481</v>
      </c>
    </row>
    <row r="87">
      <c r="A87" s="4" t="inlineStr">
        <is>
          <t>Losses on early extinguishment of debt, net</t>
        </is>
      </c>
      <c r="B87" s="5" t="n">
        <v>0</v>
      </c>
      <c r="D87" s="6" t="n">
        <v>-98266</v>
      </c>
      <c r="E87" s="5" t="n">
        <v>-187453</v>
      </c>
      <c r="G87" s="6" t="n">
        <v>-164606</v>
      </c>
    </row>
    <row r="88">
      <c r="A88" s="4" t="inlineStr">
        <is>
          <t>Total assets</t>
        </is>
      </c>
      <c r="B88" s="5" t="n">
        <v>9313857</v>
      </c>
      <c r="E88" s="5" t="n">
        <v>9313857</v>
      </c>
      <c r="H88" s="5" t="n">
        <v>9635123</v>
      </c>
    </row>
    <row r="89">
      <c r="A89" s="4" t="inlineStr">
        <is>
          <t>Investments in and advances to unconsolidated entities</t>
        </is>
      </c>
      <c r="B89" s="5" t="n">
        <v>7652323</v>
      </c>
      <c r="E89" s="5" t="n">
        <v>7652323</v>
      </c>
      <c r="H89" s="5" t="n">
        <v>7602014</v>
      </c>
    </row>
    <row r="90">
      <c r="A90" s="4" t="inlineStr">
        <is>
          <t>Assets held for sale or contribution</t>
        </is>
      </c>
      <c r="B90" s="5" t="n">
        <v>571671</v>
      </c>
      <c r="E90" s="5" t="n">
        <v>571671</v>
      </c>
      <c r="H90" s="5" t="n">
        <v>1070724</v>
      </c>
    </row>
    <row r="91">
      <c r="A91" s="4" t="inlineStr">
        <is>
          <t>Cash and cash equivalents</t>
        </is>
      </c>
      <c r="B91" s="5" t="n">
        <v>585071</v>
      </c>
      <c r="E91" s="5" t="n">
        <v>585071</v>
      </c>
      <c r="H91" s="5" t="n">
        <v>598086</v>
      </c>
    </row>
    <row r="92">
      <c r="A92" s="4" t="inlineStr">
        <is>
          <t>Other assets</t>
        </is>
      </c>
      <c r="B92" s="6" t="n">
        <v>504792</v>
      </c>
      <c r="E92" s="6" t="n">
        <v>504792</v>
      </c>
      <c r="H92" s="6" t="n">
        <v>364299</v>
      </c>
    </row>
    <row r="93"/>
    <row r="94">
      <c r="A94" s="4" t="inlineStr">
        <is>
          <t>[1]</t>
        </is>
      </c>
      <c r="B94" s="4" t="inlineStr">
        <is>
          <t>During the three and nine months ended September 30, 2021, we sold our ownership interest in an unconsolidated other venture.</t>
        </is>
      </c>
    </row>
    <row r="95">
      <c r="A95" s="4" t="inlineStr">
        <is>
          <t>[2]</t>
        </is>
      </c>
      <c r="B95" s="4" t="inlineStr">
        <is>
          <t>At December 31, 2020, Assets Held for Sale or Contribution included certain properties acquired through the Liberty Transaction and the IPT Transaction that were subsequently sold during 2021.</t>
        </is>
      </c>
    </row>
  </sheetData>
  <mergeCells count="10">
    <mergeCell ref="A1:A2"/>
    <mergeCell ref="B1:D1"/>
    <mergeCell ref="E1:G1"/>
    <mergeCell ref="H1:I1"/>
    <mergeCell ref="B2:C2"/>
    <mergeCell ref="E2:F2"/>
    <mergeCell ref="H2:I2"/>
    <mergeCell ref="A93:J93"/>
    <mergeCell ref="B94:J94"/>
    <mergeCell ref="B95:J9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egment Reporting, Reconciliation of Revenues, Operating Income and Assets (Parenthetical) (Detail) - USD ($) $ in Millions</t>
        </is>
      </c>
      <c r="B1" s="2" t="inlineStr">
        <is>
          <t>Sep. 30, 2021</t>
        </is>
      </c>
      <c r="C1" s="2" t="inlineStr">
        <is>
          <t>Dec. 31, 2020</t>
        </is>
      </c>
    </row>
    <row r="2">
      <c r="A2" s="4" t="inlineStr">
        <is>
          <t>Strategic Capital [Member] | Europe [Member]</t>
        </is>
      </c>
    </row>
    <row r="3">
      <c r="A3" s="3" t="inlineStr">
        <is>
          <t>Segment Reporting Information [Line Items]</t>
        </is>
      </c>
    </row>
    <row r="4">
      <c r="A4" s="4" t="inlineStr">
        <is>
          <t>Goodwill</t>
        </is>
      </c>
      <c r="B4" s="10" t="n">
        <v>25.3</v>
      </c>
      <c r="C4" s="10" t="n">
        <v>2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 - USD ($) shares in Thousands, $ in Thousands</t>
        </is>
      </c>
      <c r="B1" s="2" t="inlineStr">
        <is>
          <t>Feb. 04, 2020</t>
        </is>
      </c>
      <c r="C1" s="2" t="inlineStr">
        <is>
          <t>Sep. 30, 2021</t>
        </is>
      </c>
      <c r="D1" s="2" t="inlineStr">
        <is>
          <t>Sep. 30, 2020</t>
        </is>
      </c>
      <c r="E1" s="2" t="inlineStr">
        <is>
          <t>Dec. 31, 2020</t>
        </is>
      </c>
    </row>
    <row r="2">
      <c r="A2" s="3" t="inlineStr">
        <is>
          <t>Supplemental Cash Flow Information [Line Items]</t>
        </is>
      </c>
    </row>
    <row r="3">
      <c r="A3" s="4" t="inlineStr">
        <is>
          <t>Lease Right-of-Use assets</t>
        </is>
      </c>
      <c r="C3" s="6" t="n">
        <v>32700</v>
      </c>
      <c r="D3" s="6" t="n">
        <v>6600</v>
      </c>
    </row>
    <row r="4">
      <c r="A4" s="4" t="inlineStr">
        <is>
          <t>Lease liabilities</t>
        </is>
      </c>
      <c r="C4" s="5" t="n">
        <v>32700</v>
      </c>
      <c r="D4" s="5" t="n">
        <v>6600</v>
      </c>
    </row>
    <row r="5">
      <c r="A5" s="4" t="inlineStr">
        <is>
          <t>Capitalization for equity based compensation expense</t>
        </is>
      </c>
      <c r="C5" s="5" t="n">
        <v>19400</v>
      </c>
      <c r="D5" s="5" t="n">
        <v>18000</v>
      </c>
    </row>
    <row r="6">
      <c r="A6" s="4" t="inlineStr">
        <is>
          <t>Debt</t>
        </is>
      </c>
      <c r="C6" s="5" t="n">
        <v>17135668</v>
      </c>
      <c r="E6" s="6" t="n">
        <v>16849076</v>
      </c>
    </row>
    <row r="7">
      <c r="A7" s="4" t="inlineStr">
        <is>
          <t>Noncash acquisition, real estate acquired</t>
        </is>
      </c>
      <c r="C7" s="5" t="n">
        <v>10000</v>
      </c>
    </row>
    <row r="8">
      <c r="A8" s="4" t="inlineStr">
        <is>
          <t>Distribution declared</t>
        </is>
      </c>
      <c r="D8" s="5" t="n">
        <v>45600</v>
      </c>
    </row>
    <row r="9">
      <c r="A9" s="4" t="inlineStr">
        <is>
          <t>Interest paid, net of amounts capitalized</t>
        </is>
      </c>
      <c r="C9" s="5" t="n">
        <v>224700</v>
      </c>
      <c r="D9" s="5" t="n">
        <v>230900</v>
      </c>
    </row>
    <row r="10">
      <c r="A10" s="4" t="inlineStr">
        <is>
          <t>Cash paid for income taxes, net of refunds</t>
        </is>
      </c>
      <c r="C10" s="5" t="n">
        <v>85000</v>
      </c>
      <c r="D10" s="6" t="n">
        <v>82300</v>
      </c>
    </row>
    <row r="11">
      <c r="A11" s="4" t="inlineStr">
        <is>
          <t>Liberty Transaction [Member]</t>
        </is>
      </c>
    </row>
    <row r="12">
      <c r="A12" s="3" t="inlineStr">
        <is>
          <t>Supplemental Cash Flow Information [Line Items]</t>
        </is>
      </c>
    </row>
    <row r="13">
      <c r="A13" s="4" t="inlineStr">
        <is>
          <t>Business acquisition consideration transferred</t>
        </is>
      </c>
      <c r="B13" s="6" t="n">
        <v>13000000</v>
      </c>
    </row>
    <row r="14">
      <c r="A14" s="4" t="inlineStr">
        <is>
          <t>Common Unit [Member]</t>
        </is>
      </c>
    </row>
    <row r="15">
      <c r="A15" s="3" t="inlineStr">
        <is>
          <t>Supplemental Cash Flow Information [Line Items]</t>
        </is>
      </c>
    </row>
    <row r="16">
      <c r="A16" s="4" t="inlineStr">
        <is>
          <t>Common limited partnership units, shares</t>
        </is>
      </c>
      <c r="D16" s="5" t="n">
        <v>500</v>
      </c>
    </row>
    <row r="17">
      <c r="A17" s="4" t="inlineStr">
        <is>
          <t>Common limited partnership units, amount paid</t>
        </is>
      </c>
      <c r="D17" s="6" t="n">
        <v>48500</v>
      </c>
    </row>
    <row r="18">
      <c r="A18" s="4" t="inlineStr">
        <is>
          <t>Prologis, L.P. [Member]</t>
        </is>
      </c>
    </row>
    <row r="19">
      <c r="A19" s="3" t="inlineStr">
        <is>
          <t>Supplemental Cash Flow Information [Line Items]</t>
        </is>
      </c>
    </row>
    <row r="20">
      <c r="A20" s="4" t="inlineStr">
        <is>
          <t>Debt</t>
        </is>
      </c>
      <c r="C20" s="6" t="n">
        <v>17135668</v>
      </c>
      <c r="E20" s="6" t="n">
        <v>16849076</v>
      </c>
    </row>
    <row r="21">
      <c r="A21" s="4" t="inlineStr">
        <is>
          <t>Common limited partnership units, amount paid</t>
        </is>
      </c>
      <c r="D21" s="6" t="n">
        <v>10013526</v>
      </c>
    </row>
    <row r="22">
      <c r="A22" s="4" t="inlineStr">
        <is>
          <t>Limited Partners [Member] | Prologis, L.P. [Member]</t>
        </is>
      </c>
    </row>
    <row r="23">
      <c r="A23" s="3" t="inlineStr">
        <is>
          <t>Supplemental Cash Flow Information [Line Items]</t>
        </is>
      </c>
    </row>
    <row r="24">
      <c r="A24" s="4" t="inlineStr">
        <is>
          <t>Common limited partnership units, shares</t>
        </is>
      </c>
      <c r="C24" s="5" t="n">
        <v>1000</v>
      </c>
    </row>
    <row r="25">
      <c r="A25" s="4" t="inlineStr">
        <is>
          <t>Common limited partnership units, amount paid</t>
        </is>
      </c>
      <c r="C25" s="6" t="n">
        <v>130400</v>
      </c>
    </row>
    <row r="26">
      <c r="A26" s="4" t="inlineStr">
        <is>
          <t>Limited Partners [Member] | Prologis, L.P. [Member] | Common [Member]</t>
        </is>
      </c>
    </row>
    <row r="27">
      <c r="A27" s="3" t="inlineStr">
        <is>
          <t>Supplemental Cash Flow Information [Line Items]</t>
        </is>
      </c>
    </row>
    <row r="28">
      <c r="A28" s="4" t="inlineStr">
        <is>
          <t>PLD units redeemed for common shares</t>
        </is>
      </c>
      <c r="C28" s="5" t="n">
        <v>300</v>
      </c>
      <c r="D28" s="5" t="n">
        <v>300</v>
      </c>
    </row>
    <row r="29">
      <c r="A29" s="4" t="inlineStr">
        <is>
          <t>Common limited partnership units, shares</t>
        </is>
      </c>
      <c r="D29" s="5" t="n">
        <v>2288</v>
      </c>
    </row>
    <row r="30">
      <c r="A30" s="4" t="inlineStr">
        <is>
          <t>Common limited partnership units, amount paid</t>
        </is>
      </c>
      <c r="D30" s="6" t="n">
        <v>210190</v>
      </c>
    </row>
    <row r="31">
      <c r="A31" s="4" t="inlineStr">
        <is>
          <t>Unconsolidated Ventures [Member]</t>
        </is>
      </c>
    </row>
    <row r="32">
      <c r="A32" s="3" t="inlineStr">
        <is>
          <t>Supplemental Cash Flow Information [Line Items]</t>
        </is>
      </c>
    </row>
    <row r="33">
      <c r="A33" s="4" t="inlineStr">
        <is>
          <t>Debt</t>
        </is>
      </c>
      <c r="C33" s="6" t="n">
        <v>93700</v>
      </c>
    </row>
    <row r="34">
      <c r="A34" s="4" t="inlineStr">
        <is>
          <t>Unconsolidated Entities [Member]</t>
        </is>
      </c>
    </row>
    <row r="35">
      <c r="A35" s="3" t="inlineStr">
        <is>
          <t>Supplemental Cash Flow Information [Line Items]</t>
        </is>
      </c>
    </row>
    <row r="36">
      <c r="A36" s="4" t="inlineStr">
        <is>
          <t>Equity ownership interest received</t>
        </is>
      </c>
      <c r="C36" s="5" t="n">
        <v>299400</v>
      </c>
      <c r="D36" s="5" t="n">
        <v>399200</v>
      </c>
    </row>
    <row r="37">
      <c r="A37" s="4" t="inlineStr">
        <is>
          <t>Unconsolidated Other Venture [Member]</t>
        </is>
      </c>
    </row>
    <row r="38">
      <c r="A38" s="3" t="inlineStr">
        <is>
          <t>Supplemental Cash Flow Information [Line Items]</t>
        </is>
      </c>
    </row>
    <row r="39">
      <c r="A39" s="4" t="inlineStr">
        <is>
          <t>Debt</t>
        </is>
      </c>
      <c r="C39" s="6" t="n">
        <v>121600</v>
      </c>
    </row>
    <row r="40">
      <c r="A40" s="4" t="inlineStr">
        <is>
          <t>Prologis China Logistics Venture II, LP [Member]</t>
        </is>
      </c>
    </row>
    <row r="41">
      <c r="A41" s="3" t="inlineStr">
        <is>
          <t>Supplemental Cash Flow Information [Line Items]</t>
        </is>
      </c>
    </row>
    <row r="42">
      <c r="A42" s="4" t="inlineStr">
        <is>
          <t>Equity ownership interest received</t>
        </is>
      </c>
      <c r="D42" s="6" t="n">
        <v>2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Thousands</t>
        </is>
      </c>
      <c r="B1" s="2" t="inlineStr">
        <is>
          <t>9 Months Ended</t>
        </is>
      </c>
    </row>
    <row r="2">
      <c r="B2" s="2" t="inlineStr">
        <is>
          <t>Sep. 30, 2021</t>
        </is>
      </c>
      <c r="D2" s="2" t="inlineStr">
        <is>
          <t>Sep. 30, 2020</t>
        </is>
      </c>
    </row>
    <row r="3">
      <c r="A3" s="3" t="inlineStr">
        <is>
          <t>Operating activities:</t>
        </is>
      </c>
    </row>
    <row r="4">
      <c r="A4" s="4" t="inlineStr">
        <is>
          <t>Consolidated net earnings</t>
        </is>
      </c>
      <c r="B4" s="6" t="n">
        <v>1847737</v>
      </c>
      <c r="D4" s="6" t="n">
        <v>1308623</v>
      </c>
    </row>
    <row r="5">
      <c r="A5" s="3" t="inlineStr">
        <is>
          <t>Adjustments to reconcile net earnings to net cash provided by operating activities:</t>
        </is>
      </c>
    </row>
    <row r="6">
      <c r="A6" s="4" t="inlineStr">
        <is>
          <t>Straight-lined rents and amortization of above and below market leases</t>
        </is>
      </c>
      <c r="B6" s="5" t="n">
        <v>-109043</v>
      </c>
      <c r="D6" s="5" t="n">
        <v>-88637</v>
      </c>
    </row>
    <row r="7">
      <c r="A7" s="4" t="inlineStr">
        <is>
          <t>Equity-based compensation awards</t>
        </is>
      </c>
      <c r="B7" s="5" t="n">
        <v>84416</v>
      </c>
      <c r="D7" s="5" t="n">
        <v>86360</v>
      </c>
    </row>
    <row r="8">
      <c r="A8" s="4" t="inlineStr">
        <is>
          <t>Depreciation and amortization</t>
        </is>
      </c>
      <c r="B8" s="5" t="n">
        <v>1181117</v>
      </c>
      <c r="D8" s="5" t="n">
        <v>1144903</v>
      </c>
    </row>
    <row r="9">
      <c r="A9" s="4" t="inlineStr">
        <is>
          <t>Earnings from unconsolidated entities, net</t>
        </is>
      </c>
      <c r="B9" s="5" t="n">
        <v>-231286</v>
      </c>
      <c r="D9" s="5" t="n">
        <v>-216844</v>
      </c>
    </row>
    <row r="10">
      <c r="A10" s="4" t="inlineStr">
        <is>
          <t>Operating distributions from unconsolidated entities</t>
        </is>
      </c>
      <c r="B10" s="5" t="n">
        <v>311284</v>
      </c>
      <c r="D10" s="5" t="n">
        <v>355395</v>
      </c>
    </row>
    <row r="11">
      <c r="A11" s="4" t="inlineStr">
        <is>
          <t>Decrease in operating receivables from unconsolidated entities</t>
        </is>
      </c>
      <c r="B11" s="5" t="n">
        <v>18036</v>
      </c>
      <c r="D11" s="5" t="n">
        <v>71979</v>
      </c>
    </row>
    <row r="12">
      <c r="A12" s="4" t="inlineStr">
        <is>
          <t>Amortization of debt discounts and debt issuance costs, net</t>
        </is>
      </c>
      <c r="B12" s="5" t="n">
        <v>6632</v>
      </c>
      <c r="D12" s="5" t="n">
        <v>5568</v>
      </c>
    </row>
    <row r="13">
      <c r="A13" s="4" t="inlineStr">
        <is>
          <t>Gains on dispositions of development properties and land, net</t>
        </is>
      </c>
      <c r="B13" s="5" t="n">
        <v>-500410</v>
      </c>
      <c r="D13" s="5" t="n">
        <v>-383373</v>
      </c>
    </row>
    <row r="14">
      <c r="A14" s="4" t="inlineStr">
        <is>
          <t>Gains on other dispositions of investments in real estate, net</t>
        </is>
      </c>
      <c r="B14" s="5" t="n">
        <v>-358180</v>
      </c>
      <c r="C14" s="4" t="inlineStr">
        <is>
          <t>[1]</t>
        </is>
      </c>
      <c r="D14" s="5" t="n">
        <v>-184357</v>
      </c>
    </row>
    <row r="15">
      <c r="A15" s="4" t="inlineStr">
        <is>
          <t>Unrealized foreign currency and derivative losses (gains), net</t>
        </is>
      </c>
      <c r="B15" s="5" t="n">
        <v>-150443</v>
      </c>
      <c r="D15" s="5" t="n">
        <v>58645</v>
      </c>
    </row>
    <row r="16">
      <c r="A16" s="4" t="inlineStr">
        <is>
          <t>Losses on early extinguishment of debt, net</t>
        </is>
      </c>
      <c r="B16" s="5" t="n">
        <v>187453</v>
      </c>
      <c r="D16" s="5" t="n">
        <v>164606</v>
      </c>
    </row>
    <row r="17">
      <c r="A17" s="4" t="inlineStr">
        <is>
          <t>Deferred income tax expense (benefit)</t>
        </is>
      </c>
      <c r="B17" s="5" t="n">
        <v>10049</v>
      </c>
      <c r="D17" s="5" t="n">
        <v>-6564</v>
      </c>
    </row>
    <row r="18">
      <c r="A18" s="4" t="inlineStr">
        <is>
          <t>Increase in accounts receivable and other assets</t>
        </is>
      </c>
      <c r="B18" s="5" t="n">
        <v>-223658</v>
      </c>
      <c r="D18" s="5" t="n">
        <v>-33189</v>
      </c>
    </row>
    <row r="19">
      <c r="A19" s="4" t="inlineStr">
        <is>
          <t>Increase in accounts payable and accrued expenses and other liabilities</t>
        </is>
      </c>
      <c r="B19" s="5" t="n">
        <v>206272</v>
      </c>
      <c r="D19" s="5" t="n">
        <v>50220</v>
      </c>
    </row>
    <row r="20">
      <c r="A20" s="4" t="inlineStr">
        <is>
          <t>Net cash provided by operating activities</t>
        </is>
      </c>
      <c r="B20" s="5" t="n">
        <v>2279976</v>
      </c>
      <c r="D20" s="5" t="n">
        <v>2333335</v>
      </c>
    </row>
    <row r="21">
      <c r="A21" s="3" t="inlineStr">
        <is>
          <t>Investing activities:</t>
        </is>
      </c>
    </row>
    <row r="22">
      <c r="A22" s="4" t="inlineStr">
        <is>
          <t>Real estate development</t>
        </is>
      </c>
      <c r="B22" s="5" t="n">
        <v>-1770353</v>
      </c>
      <c r="D22" s="5" t="n">
        <v>-1501089</v>
      </c>
    </row>
    <row r="23">
      <c r="A23" s="4" t="inlineStr">
        <is>
          <t>Real estate acquisitions</t>
        </is>
      </c>
      <c r="B23" s="5" t="n">
        <v>-1196994</v>
      </c>
      <c r="D23" s="5" t="n">
        <v>-700793</v>
      </c>
    </row>
    <row r="24">
      <c r="A24" s="4" t="inlineStr">
        <is>
          <t>Tenant improvements and lease commissions on previously leased space</t>
        </is>
      </c>
      <c r="B24" s="5" t="n">
        <v>-233853</v>
      </c>
      <c r="D24" s="5" t="n">
        <v>-142168</v>
      </c>
    </row>
    <row r="25">
      <c r="A25" s="4" t="inlineStr">
        <is>
          <t>Property improvements</t>
        </is>
      </c>
      <c r="B25" s="5" t="n">
        <v>-98874</v>
      </c>
      <c r="D25" s="5" t="n">
        <v>-91355</v>
      </c>
    </row>
    <row r="26">
      <c r="A26" s="4" t="inlineStr">
        <is>
          <t>Proceeds from dispositions and contributions of real estate</t>
        </is>
      </c>
      <c r="B26" s="5" t="n">
        <v>2817943</v>
      </c>
      <c r="D26" s="5" t="n">
        <v>1684633</v>
      </c>
    </row>
    <row r="27">
      <c r="A27" s="4" t="inlineStr">
        <is>
          <t>Investments in and advances to unconsolidated entities</t>
        </is>
      </c>
      <c r="B27" s="5" t="n">
        <v>-454918</v>
      </c>
      <c r="D27" s="5" t="n">
        <v>-345310</v>
      </c>
    </row>
    <row r="28">
      <c r="A28" s="4" t="inlineStr">
        <is>
          <t>Return of investment from unconsolidated entities</t>
        </is>
      </c>
      <c r="B28" s="5" t="n">
        <v>56993</v>
      </c>
      <c r="D28" s="5" t="n">
        <v>206741</v>
      </c>
    </row>
    <row r="29">
      <c r="A29" s="4" t="inlineStr">
        <is>
          <t>Proceeds from repayment of notes receivable backed by real estate</t>
        </is>
      </c>
      <c r="B29" s="5" t="n">
        <v>0</v>
      </c>
      <c r="D29" s="5" t="n">
        <v>4312</v>
      </c>
    </row>
    <row r="30">
      <c r="A30" s="4" t="inlineStr">
        <is>
          <t>Proceeds from the settlement of net investment hedges</t>
        </is>
      </c>
      <c r="B30" s="5" t="n">
        <v>0</v>
      </c>
      <c r="D30" s="5" t="n">
        <v>2352</v>
      </c>
    </row>
    <row r="31">
      <c r="A31" s="4" t="inlineStr">
        <is>
          <t>Payments on the settlement of net investment hedges</t>
        </is>
      </c>
      <c r="B31" s="5" t="n">
        <v>-16513</v>
      </c>
      <c r="D31" s="5" t="n">
        <v>-7236</v>
      </c>
    </row>
    <row r="32">
      <c r="A32" s="4" t="inlineStr">
        <is>
          <t>Net cash used in investing activities</t>
        </is>
      </c>
      <c r="B32" s="5" t="n">
        <v>-896569</v>
      </c>
      <c r="D32" s="5" t="n">
        <v>-2579822</v>
      </c>
    </row>
    <row r="33">
      <c r="A33" s="3" t="inlineStr">
        <is>
          <t>Financing activities:</t>
        </is>
      </c>
    </row>
    <row r="34">
      <c r="A34" s="4" t="inlineStr">
        <is>
          <t>Proceeds from issuance of common stock/units</t>
        </is>
      </c>
      <c r="B34" s="5" t="n">
        <v>743</v>
      </c>
      <c r="D34" s="5" t="n">
        <v>1869</v>
      </c>
    </row>
    <row r="35">
      <c r="A35" s="4" t="inlineStr">
        <is>
          <t>Repurchase and retirement of common stock/units</t>
        </is>
      </c>
      <c r="B35" s="5" t="n">
        <v>0</v>
      </c>
      <c r="D35" s="5" t="n">
        <v>-34829</v>
      </c>
    </row>
    <row r="36">
      <c r="A36" s="4" t="inlineStr">
        <is>
          <t>Repurchase of preferred stock/units</t>
        </is>
      </c>
      <c r="B36" s="5" t="n">
        <v>0</v>
      </c>
      <c r="D36" s="5" t="n">
        <v>-7200</v>
      </c>
    </row>
    <row r="37">
      <c r="A37" s="4" t="inlineStr">
        <is>
          <t>Dividends/distributions paid on common and preferred stock/units</t>
        </is>
      </c>
      <c r="B37" s="5" t="n">
        <v>-1404360</v>
      </c>
      <c r="D37" s="5" t="n">
        <v>-1292326</v>
      </c>
    </row>
    <row r="38">
      <c r="A38" s="4" t="inlineStr">
        <is>
          <t>Noncontrolling interests contributions</t>
        </is>
      </c>
      <c r="B38" s="5" t="n">
        <v>7378</v>
      </c>
      <c r="D38" s="5" t="n">
        <v>916974</v>
      </c>
    </row>
    <row r="39">
      <c r="A39" s="4" t="inlineStr">
        <is>
          <t>Noncontrolling interests distributions</t>
        </is>
      </c>
      <c r="B39" s="5" t="n">
        <v>-337110</v>
      </c>
      <c r="D39" s="5" t="n">
        <v>-308658</v>
      </c>
    </row>
    <row r="40">
      <c r="A40" s="4" t="inlineStr">
        <is>
          <t>Settlement of noncontrolling interests</t>
        </is>
      </c>
      <c r="B40" s="5" t="n">
        <v>-138173</v>
      </c>
      <c r="D40" s="5" t="n">
        <v>-111777</v>
      </c>
    </row>
    <row r="41">
      <c r="A41" s="4" t="inlineStr">
        <is>
          <t>Tax paid with shares withheld</t>
        </is>
      </c>
      <c r="B41" s="5" t="n">
        <v>-18434</v>
      </c>
      <c r="D41" s="5" t="n">
        <v>-23227</v>
      </c>
    </row>
    <row r="42">
      <c r="A42" s="4" t="inlineStr">
        <is>
          <t>Debt and equity issuance costs paid</t>
        </is>
      </c>
      <c r="B42" s="5" t="n">
        <v>-22008</v>
      </c>
      <c r="D42" s="5" t="n">
        <v>-51723</v>
      </c>
    </row>
    <row r="43">
      <c r="A43" s="4" t="inlineStr">
        <is>
          <t>Net payments on credit facilities</t>
        </is>
      </c>
      <c r="B43" s="5" t="n">
        <v>-70200</v>
      </c>
      <c r="D43" s="5" t="n">
        <v>-142498</v>
      </c>
    </row>
    <row r="44">
      <c r="A44" s="4" t="inlineStr">
        <is>
          <t>Repurchase of and payments on debt</t>
        </is>
      </c>
      <c r="B44" s="5" t="n">
        <v>-2201383</v>
      </c>
      <c r="D44" s="5" t="n">
        <v>-6156328</v>
      </c>
    </row>
    <row r="45">
      <c r="A45" s="4" t="inlineStr">
        <is>
          <t>Proceeds from the issuance of debt</t>
        </is>
      </c>
      <c r="B45" s="5" t="n">
        <v>2824754</v>
      </c>
      <c r="D45" s="5" t="n">
        <v>7303761</v>
      </c>
    </row>
    <row r="46">
      <c r="A46" s="4" t="inlineStr">
        <is>
          <t>Net cash provided by (used in) financing activities</t>
        </is>
      </c>
      <c r="B46" s="5" t="n">
        <v>-1358793</v>
      </c>
      <c r="D46" s="5" t="n">
        <v>94038</v>
      </c>
    </row>
    <row r="47">
      <c r="A47" s="4" t="inlineStr">
        <is>
          <t>Effect of foreign currency exchange rate changes on cash</t>
        </is>
      </c>
      <c r="B47" s="5" t="n">
        <v>-37629</v>
      </c>
      <c r="D47" s="5" t="n">
        <v>3787</v>
      </c>
    </row>
    <row r="48">
      <c r="A48" s="4" t="inlineStr">
        <is>
          <t>Net decrease in cash and cash equivalents</t>
        </is>
      </c>
      <c r="B48" s="5" t="n">
        <v>-13015</v>
      </c>
      <c r="D48" s="5" t="n">
        <v>-148662</v>
      </c>
    </row>
    <row r="49">
      <c r="A49" s="4" t="inlineStr">
        <is>
          <t>Cash and cash equivalents, beginning of period</t>
        </is>
      </c>
      <c r="B49" s="5" t="n">
        <v>598086</v>
      </c>
      <c r="D49" s="5" t="n">
        <v>1088855</v>
      </c>
    </row>
    <row r="50">
      <c r="A50" s="4" t="inlineStr">
        <is>
          <t>Cash and cash equivalents, end of period</t>
        </is>
      </c>
      <c r="B50" s="5" t="n">
        <v>585071</v>
      </c>
      <c r="D50" s="5" t="n">
        <v>940193</v>
      </c>
    </row>
    <row r="51">
      <c r="A51" s="4" t="inlineStr">
        <is>
          <t>Prologis, L.P. [Member]</t>
        </is>
      </c>
    </row>
    <row r="52">
      <c r="A52" s="3" t="inlineStr">
        <is>
          <t>Operating activities:</t>
        </is>
      </c>
    </row>
    <row r="53">
      <c r="A53" s="4" t="inlineStr">
        <is>
          <t>Consolidated net earnings</t>
        </is>
      </c>
      <c r="B53" s="5" t="n">
        <v>1847737</v>
      </c>
      <c r="D53" s="5" t="n">
        <v>1308623</v>
      </c>
    </row>
    <row r="54">
      <c r="A54" s="3" t="inlineStr">
        <is>
          <t>Adjustments to reconcile net earnings to net cash provided by operating activities:</t>
        </is>
      </c>
    </row>
    <row r="55">
      <c r="A55" s="4" t="inlineStr">
        <is>
          <t>Straight-lined rents and amortization of above and below market leases</t>
        </is>
      </c>
      <c r="B55" s="5" t="n">
        <v>-109043</v>
      </c>
      <c r="D55" s="5" t="n">
        <v>-88637</v>
      </c>
    </row>
    <row r="56">
      <c r="A56" s="4" t="inlineStr">
        <is>
          <t>Equity-based compensation awards</t>
        </is>
      </c>
      <c r="B56" s="5" t="n">
        <v>84416</v>
      </c>
      <c r="D56" s="5" t="n">
        <v>86360</v>
      </c>
    </row>
    <row r="57">
      <c r="A57" s="4" t="inlineStr">
        <is>
          <t>Depreciation and amortization</t>
        </is>
      </c>
      <c r="B57" s="5" t="n">
        <v>1181117</v>
      </c>
      <c r="D57" s="5" t="n">
        <v>1144903</v>
      </c>
    </row>
    <row r="58">
      <c r="A58" s="4" t="inlineStr">
        <is>
          <t>Earnings from unconsolidated entities, net</t>
        </is>
      </c>
      <c r="B58" s="5" t="n">
        <v>-231286</v>
      </c>
      <c r="D58" s="5" t="n">
        <v>-216844</v>
      </c>
    </row>
    <row r="59">
      <c r="A59" s="4" t="inlineStr">
        <is>
          <t>Operating distributions from unconsolidated entities</t>
        </is>
      </c>
      <c r="B59" s="5" t="n">
        <v>311284</v>
      </c>
      <c r="D59" s="5" t="n">
        <v>355395</v>
      </c>
    </row>
    <row r="60">
      <c r="A60" s="4" t="inlineStr">
        <is>
          <t>Decrease in operating receivables from unconsolidated entities</t>
        </is>
      </c>
      <c r="B60" s="5" t="n">
        <v>18036</v>
      </c>
      <c r="D60" s="5" t="n">
        <v>71979</v>
      </c>
    </row>
    <row r="61">
      <c r="A61" s="4" t="inlineStr">
        <is>
          <t>Amortization of debt discounts and debt issuance costs, net</t>
        </is>
      </c>
      <c r="B61" s="5" t="n">
        <v>6632</v>
      </c>
      <c r="D61" s="5" t="n">
        <v>5568</v>
      </c>
    </row>
    <row r="62">
      <c r="A62" s="4" t="inlineStr">
        <is>
          <t>Gains on dispositions of development properties and land, net</t>
        </is>
      </c>
      <c r="B62" s="5" t="n">
        <v>-500410</v>
      </c>
      <c r="D62" s="5" t="n">
        <v>-383373</v>
      </c>
    </row>
    <row r="63">
      <c r="A63" s="4" t="inlineStr">
        <is>
          <t>Gains on other dispositions of investments in real estate, net</t>
        </is>
      </c>
      <c r="B63" s="5" t="n">
        <v>-358180</v>
      </c>
      <c r="D63" s="5" t="n">
        <v>-184357</v>
      </c>
    </row>
    <row r="64">
      <c r="A64" s="4" t="inlineStr">
        <is>
          <t>Unrealized foreign currency and derivative losses (gains), net</t>
        </is>
      </c>
      <c r="B64" s="5" t="n">
        <v>-150443</v>
      </c>
      <c r="D64" s="5" t="n">
        <v>58645</v>
      </c>
    </row>
    <row r="65">
      <c r="A65" s="4" t="inlineStr">
        <is>
          <t>Losses on early extinguishment of debt, net</t>
        </is>
      </c>
      <c r="B65" s="5" t="n">
        <v>187453</v>
      </c>
      <c r="D65" s="5" t="n">
        <v>164606</v>
      </c>
    </row>
    <row r="66">
      <c r="A66" s="4" t="inlineStr">
        <is>
          <t>Deferred income tax expense (benefit)</t>
        </is>
      </c>
      <c r="B66" s="5" t="n">
        <v>10049</v>
      </c>
      <c r="D66" s="5" t="n">
        <v>-6564</v>
      </c>
    </row>
    <row r="67">
      <c r="A67" s="4" t="inlineStr">
        <is>
          <t>Increase in accounts receivable and other assets</t>
        </is>
      </c>
      <c r="B67" s="5" t="n">
        <v>-223658</v>
      </c>
      <c r="D67" s="5" t="n">
        <v>-33189</v>
      </c>
    </row>
    <row r="68">
      <c r="A68" s="4" t="inlineStr">
        <is>
          <t>Increase in accounts payable and accrued expenses and other liabilities</t>
        </is>
      </c>
      <c r="B68" s="5" t="n">
        <v>206272</v>
      </c>
      <c r="D68" s="5" t="n">
        <v>50220</v>
      </c>
    </row>
    <row r="69">
      <c r="A69" s="4" t="inlineStr">
        <is>
          <t>Net cash provided by operating activities</t>
        </is>
      </c>
      <c r="B69" s="5" t="n">
        <v>2279976</v>
      </c>
      <c r="D69" s="5" t="n">
        <v>2333335</v>
      </c>
    </row>
    <row r="70">
      <c r="A70" s="3" t="inlineStr">
        <is>
          <t>Investing activities:</t>
        </is>
      </c>
    </row>
    <row r="71">
      <c r="A71" s="4" t="inlineStr">
        <is>
          <t>Real estate development</t>
        </is>
      </c>
      <c r="B71" s="5" t="n">
        <v>-1770353</v>
      </c>
      <c r="D71" s="5" t="n">
        <v>-1501089</v>
      </c>
    </row>
    <row r="72">
      <c r="A72" s="4" t="inlineStr">
        <is>
          <t>Real estate acquisitions</t>
        </is>
      </c>
      <c r="B72" s="5" t="n">
        <v>-1196994</v>
      </c>
      <c r="D72" s="5" t="n">
        <v>-700793</v>
      </c>
    </row>
    <row r="73">
      <c r="A73" s="4" t="inlineStr">
        <is>
          <t>Tenant improvements and lease commissions on previously leased space</t>
        </is>
      </c>
      <c r="B73" s="5" t="n">
        <v>-233853</v>
      </c>
      <c r="D73" s="5" t="n">
        <v>-142168</v>
      </c>
    </row>
    <row r="74">
      <c r="A74" s="4" t="inlineStr">
        <is>
          <t>Property improvements</t>
        </is>
      </c>
      <c r="B74" s="5" t="n">
        <v>-98874</v>
      </c>
      <c r="D74" s="5" t="n">
        <v>-91355</v>
      </c>
    </row>
    <row r="75">
      <c r="A75" s="4" t="inlineStr">
        <is>
          <t>Proceeds from dispositions and contributions of real estate</t>
        </is>
      </c>
      <c r="B75" s="5" t="n">
        <v>2817943</v>
      </c>
      <c r="D75" s="5" t="n">
        <v>1684633</v>
      </c>
    </row>
    <row r="76">
      <c r="A76" s="4" t="inlineStr">
        <is>
          <t>Investments in and advances to unconsolidated entities</t>
        </is>
      </c>
      <c r="B76" s="5" t="n">
        <v>-454918</v>
      </c>
      <c r="D76" s="5" t="n">
        <v>-345310</v>
      </c>
    </row>
    <row r="77">
      <c r="A77" s="4" t="inlineStr">
        <is>
          <t>Return of investment from unconsolidated entities</t>
        </is>
      </c>
      <c r="B77" s="5" t="n">
        <v>56993</v>
      </c>
      <c r="D77" s="5" t="n">
        <v>206741</v>
      </c>
    </row>
    <row r="78">
      <c r="A78" s="4" t="inlineStr">
        <is>
          <t>Proceeds from repayment of notes receivable backed by real estate</t>
        </is>
      </c>
      <c r="B78" s="5" t="n">
        <v>0</v>
      </c>
      <c r="D78" s="5" t="n">
        <v>4312</v>
      </c>
    </row>
    <row r="79">
      <c r="A79" s="4" t="inlineStr">
        <is>
          <t>Proceeds from the settlement of net investment hedges</t>
        </is>
      </c>
      <c r="B79" s="5" t="n">
        <v>0</v>
      </c>
      <c r="D79" s="5" t="n">
        <v>2352</v>
      </c>
    </row>
    <row r="80">
      <c r="A80" s="4" t="inlineStr">
        <is>
          <t>Payments on the settlement of net investment hedges</t>
        </is>
      </c>
      <c r="B80" s="5" t="n">
        <v>-16513</v>
      </c>
      <c r="D80" s="5" t="n">
        <v>-7236</v>
      </c>
    </row>
    <row r="81">
      <c r="A81" s="4" t="inlineStr">
        <is>
          <t>Net cash used in investing activities</t>
        </is>
      </c>
      <c r="B81" s="5" t="n">
        <v>-896569</v>
      </c>
      <c r="D81" s="5" t="n">
        <v>-2579822</v>
      </c>
    </row>
    <row r="82">
      <c r="A82" s="3" t="inlineStr">
        <is>
          <t>Financing activities:</t>
        </is>
      </c>
    </row>
    <row r="83">
      <c r="A83" s="4" t="inlineStr">
        <is>
          <t>Proceeds from issuance of common stock/units</t>
        </is>
      </c>
      <c r="B83" s="5" t="n">
        <v>743</v>
      </c>
      <c r="D83" s="5" t="n">
        <v>1869</v>
      </c>
    </row>
    <row r="84">
      <c r="A84" s="4" t="inlineStr">
        <is>
          <t>Repurchase and retirement of common stock/units</t>
        </is>
      </c>
      <c r="B84" s="5" t="n">
        <v>0</v>
      </c>
      <c r="D84" s="5" t="n">
        <v>-34829</v>
      </c>
    </row>
    <row r="85">
      <c r="A85" s="4" t="inlineStr">
        <is>
          <t>Repurchase of preferred stock/units</t>
        </is>
      </c>
      <c r="B85" s="5" t="n">
        <v>0</v>
      </c>
      <c r="D85" s="5" t="n">
        <v>-7200</v>
      </c>
    </row>
    <row r="86">
      <c r="A86" s="4" t="inlineStr">
        <is>
          <t>Dividends/distributions paid on common and preferred stock/units</t>
        </is>
      </c>
      <c r="B86" s="5" t="n">
        <v>-1451319</v>
      </c>
      <c r="D86" s="5" t="n">
        <v>-1336412</v>
      </c>
    </row>
    <row r="87">
      <c r="A87" s="4" t="inlineStr">
        <is>
          <t>Noncontrolling interests contributions</t>
        </is>
      </c>
      <c r="B87" s="5" t="n">
        <v>7378</v>
      </c>
      <c r="D87" s="5" t="n">
        <v>916974</v>
      </c>
    </row>
    <row r="88">
      <c r="A88" s="4" t="inlineStr">
        <is>
          <t>Noncontrolling interests distributions</t>
        </is>
      </c>
      <c r="B88" s="5" t="n">
        <v>-290151</v>
      </c>
      <c r="D88" s="5" t="n">
        <v>-264572</v>
      </c>
    </row>
    <row r="89">
      <c r="A89" s="4" t="inlineStr">
        <is>
          <t>Redemption of common limited partnership units</t>
        </is>
      </c>
      <c r="B89" s="5" t="n">
        <v>-138173</v>
      </c>
      <c r="D89" s="5" t="n">
        <v>-111777</v>
      </c>
    </row>
    <row r="90">
      <c r="A90" s="4" t="inlineStr">
        <is>
          <t>Tax paid for shares of the Parent withheld</t>
        </is>
      </c>
      <c r="B90" s="5" t="n">
        <v>-18434</v>
      </c>
      <c r="D90" s="5" t="n">
        <v>-23227</v>
      </c>
    </row>
    <row r="91">
      <c r="A91" s="4" t="inlineStr">
        <is>
          <t>Debt and equity issuance costs paid</t>
        </is>
      </c>
      <c r="B91" s="5" t="n">
        <v>-22008</v>
      </c>
      <c r="D91" s="5" t="n">
        <v>-51723</v>
      </c>
    </row>
    <row r="92">
      <c r="A92" s="4" t="inlineStr">
        <is>
          <t>Net payments on credit facilities</t>
        </is>
      </c>
      <c r="B92" s="5" t="n">
        <v>-70200</v>
      </c>
      <c r="D92" s="5" t="n">
        <v>-142498</v>
      </c>
    </row>
    <row r="93">
      <c r="A93" s="4" t="inlineStr">
        <is>
          <t>Repurchase of and payments on debt</t>
        </is>
      </c>
      <c r="B93" s="5" t="n">
        <v>-2201383</v>
      </c>
      <c r="D93" s="5" t="n">
        <v>-6156328</v>
      </c>
    </row>
    <row r="94">
      <c r="A94" s="4" t="inlineStr">
        <is>
          <t>Proceeds from the issuance of debt</t>
        </is>
      </c>
      <c r="B94" s="5" t="n">
        <v>2824754</v>
      </c>
      <c r="D94" s="5" t="n">
        <v>7303761</v>
      </c>
    </row>
    <row r="95">
      <c r="A95" s="4" t="inlineStr">
        <is>
          <t>Net cash provided by (used in) financing activities</t>
        </is>
      </c>
      <c r="B95" s="5" t="n">
        <v>-1358793</v>
      </c>
      <c r="D95" s="5" t="n">
        <v>94038</v>
      </c>
    </row>
    <row r="96">
      <c r="A96" s="4" t="inlineStr">
        <is>
          <t>Effect of foreign currency exchange rate changes on cash</t>
        </is>
      </c>
      <c r="B96" s="5" t="n">
        <v>-37629</v>
      </c>
      <c r="D96" s="5" t="n">
        <v>3787</v>
      </c>
    </row>
    <row r="97">
      <c r="A97" s="4" t="inlineStr">
        <is>
          <t>Net decrease in cash and cash equivalents</t>
        </is>
      </c>
      <c r="B97" s="5" t="n">
        <v>-13015</v>
      </c>
      <c r="D97" s="5" t="n">
        <v>-148662</v>
      </c>
    </row>
    <row r="98">
      <c r="A98" s="4" t="inlineStr">
        <is>
          <t>Cash and cash equivalents, beginning of period</t>
        </is>
      </c>
      <c r="B98" s="5" t="n">
        <v>598086</v>
      </c>
      <c r="D98" s="5" t="n">
        <v>1088855</v>
      </c>
    </row>
    <row r="99">
      <c r="A99" s="4" t="inlineStr">
        <is>
          <t>Cash and cash equivalents, end of period</t>
        </is>
      </c>
      <c r="B99" s="5" t="n">
        <v>585071</v>
      </c>
      <c r="D99" s="5" t="n">
        <v>940193</v>
      </c>
    </row>
    <row r="100">
      <c r="A100" s="4" t="inlineStr">
        <is>
          <t>Liberty Transaction [Member]</t>
        </is>
      </c>
    </row>
    <row r="101">
      <c r="A101" s="3" t="inlineStr">
        <is>
          <t>Investing activities:</t>
        </is>
      </c>
    </row>
    <row r="102">
      <c r="A102" s="4" t="inlineStr">
        <is>
          <t>Transaction, net of cash acquired</t>
        </is>
      </c>
      <c r="B102" s="5" t="n">
        <v>0</v>
      </c>
      <c r="D102" s="5" t="n">
        <v>-24550</v>
      </c>
    </row>
    <row r="103">
      <c r="A103" s="4" t="inlineStr">
        <is>
          <t>Liberty Transaction [Member] | Prologis, L.P. [Member]</t>
        </is>
      </c>
    </row>
    <row r="104">
      <c r="A104" s="3" t="inlineStr">
        <is>
          <t>Investing activities:</t>
        </is>
      </c>
    </row>
    <row r="105">
      <c r="A105" s="4" t="inlineStr">
        <is>
          <t>Transaction, net of cash acquired</t>
        </is>
      </c>
      <c r="B105" s="5" t="n">
        <v>0</v>
      </c>
      <c r="D105" s="5" t="n">
        <v>-24550</v>
      </c>
    </row>
    <row r="106">
      <c r="A106" s="4" t="inlineStr">
        <is>
          <t>IPT Transaction [Member]</t>
        </is>
      </c>
    </row>
    <row r="107">
      <c r="A107" s="3" t="inlineStr">
        <is>
          <t>Investing activities:</t>
        </is>
      </c>
    </row>
    <row r="108">
      <c r="A108" s="4" t="inlineStr">
        <is>
          <t>Transaction, net of cash acquired</t>
        </is>
      </c>
      <c r="B108" s="5" t="n">
        <v>0</v>
      </c>
      <c r="D108" s="5" t="n">
        <v>-1665359</v>
      </c>
    </row>
    <row r="109">
      <c r="A109" s="4" t="inlineStr">
        <is>
          <t>IPT Transaction [Member] | Prologis, L.P. [Member]</t>
        </is>
      </c>
    </row>
    <row r="110">
      <c r="A110" s="3" t="inlineStr">
        <is>
          <t>Investing activities:</t>
        </is>
      </c>
    </row>
    <row r="111">
      <c r="A111" s="4" t="inlineStr">
        <is>
          <t>Transaction, net of cash acquired</t>
        </is>
      </c>
      <c r="B111" s="6" t="n">
        <v>0</v>
      </c>
      <c r="D111" s="6" t="n">
        <v>-1665359</v>
      </c>
    </row>
    <row r="112"/>
    <row r="113">
      <c r="A113" s="4" t="inlineStr">
        <is>
          <t>[1]</t>
        </is>
      </c>
      <c r="B113" s="4" t="inlineStr">
        <is>
          <t>During the three and nine months ended September 30, 2021, we sold our ownership interest in an unconsolidated other venture.</t>
        </is>
      </c>
    </row>
  </sheetData>
  <mergeCells count="5">
    <mergeCell ref="A1:A2"/>
    <mergeCell ref="B1:D1"/>
    <mergeCell ref="B2:C2"/>
    <mergeCell ref="A112:D112"/>
    <mergeCell ref="B113:D1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olidated net earnings</t>
        </is>
      </c>
      <c r="B3" s="6" t="n">
        <v>797731</v>
      </c>
      <c r="C3" s="6" t="n">
        <v>332521</v>
      </c>
      <c r="D3" s="6" t="n">
        <v>1847737</v>
      </c>
      <c r="E3" s="6" t="n">
        <v>1308623</v>
      </c>
    </row>
    <row r="4">
      <c r="A4" s="4" t="inlineStr">
        <is>
          <t>Effect of equity compensation plans</t>
        </is>
      </c>
      <c r="B4" s="5" t="n">
        <v>28158</v>
      </c>
      <c r="C4" s="5" t="n">
        <v>35180</v>
      </c>
      <c r="D4" s="5" t="n">
        <v>86018</v>
      </c>
      <c r="E4" s="5" t="n">
        <v>85008</v>
      </c>
    </row>
    <row r="5">
      <c r="A5" s="4" t="inlineStr">
        <is>
          <t>Capital contributions</t>
        </is>
      </c>
      <c r="B5" s="5" t="n">
        <v>3017</v>
      </c>
      <c r="D5" s="5" t="n">
        <v>7378</v>
      </c>
      <c r="E5" s="5" t="n">
        <v>916974</v>
      </c>
    </row>
    <row r="6">
      <c r="A6" s="4" t="inlineStr">
        <is>
          <t>Repurchase of preferred units</t>
        </is>
      </c>
      <c r="C6" s="5" t="n">
        <v>-7200</v>
      </c>
      <c r="E6" s="5" t="n">
        <v>-7200</v>
      </c>
    </row>
    <row r="7">
      <c r="A7" s="4" t="inlineStr">
        <is>
          <t>Consolidation of other venture</t>
        </is>
      </c>
      <c r="D7" s="5" t="n">
        <v>25759</v>
      </c>
    </row>
    <row r="8">
      <c r="A8" s="4" t="inlineStr">
        <is>
          <t>Issuance of units related to acquisitions</t>
        </is>
      </c>
      <c r="B8" s="5" t="n">
        <v>130416</v>
      </c>
      <c r="C8" s="5" t="n">
        <v>48533</v>
      </c>
      <c r="D8" s="5" t="n">
        <v>130416</v>
      </c>
      <c r="E8" s="5" t="n">
        <v>48533</v>
      </c>
    </row>
    <row r="9">
      <c r="A9" s="4" t="inlineStr">
        <is>
          <t>Unrealized gains (losses) on derivative contracts, net</t>
        </is>
      </c>
      <c r="B9" s="5" t="n">
        <v>3748</v>
      </c>
      <c r="C9" s="5" t="n">
        <v>2379</v>
      </c>
      <c r="D9" s="5" t="n">
        <v>13379</v>
      </c>
      <c r="E9" s="5" t="n">
        <v>-19696</v>
      </c>
    </row>
    <row r="10">
      <c r="A10" s="4" t="inlineStr">
        <is>
          <t>Noncontrolling Interests [Member]</t>
        </is>
      </c>
    </row>
    <row r="11">
      <c r="A11" s="4" t="inlineStr">
        <is>
          <t>Consolidated net earnings</t>
        </is>
      </c>
      <c r="B11" s="5" t="n">
        <v>74193</v>
      </c>
      <c r="C11" s="5" t="n">
        <v>29827</v>
      </c>
      <c r="D11" s="5" t="n">
        <v>156676</v>
      </c>
      <c r="E11" s="5" t="n">
        <v>108703</v>
      </c>
    </row>
    <row r="12">
      <c r="A12" s="4" t="inlineStr">
        <is>
          <t>Effect of equity compensation plans</t>
        </is>
      </c>
      <c r="B12" s="5" t="n">
        <v>17017</v>
      </c>
      <c r="C12" s="5" t="n">
        <v>20905</v>
      </c>
      <c r="D12" s="5" t="n">
        <v>61580</v>
      </c>
      <c r="E12" s="5" t="n">
        <v>63905</v>
      </c>
    </row>
    <row r="13">
      <c r="A13" s="4" t="inlineStr">
        <is>
          <t>Capital contributions</t>
        </is>
      </c>
      <c r="B13" s="5" t="n">
        <v>3017</v>
      </c>
      <c r="D13" s="5" t="n">
        <v>7378</v>
      </c>
      <c r="E13" s="5" t="n">
        <v>916974</v>
      </c>
    </row>
    <row r="14">
      <c r="A14" s="4" t="inlineStr">
        <is>
          <t>Consolidation of other venture</t>
        </is>
      </c>
      <c r="D14" s="5" t="n">
        <v>25759</v>
      </c>
    </row>
    <row r="15">
      <c r="A15" s="4" t="inlineStr">
        <is>
          <t>Issuance of units related to acquisitions</t>
        </is>
      </c>
      <c r="B15" s="5" t="n">
        <v>130416</v>
      </c>
      <c r="C15" s="5" t="n">
        <v>48533</v>
      </c>
      <c r="D15" s="5" t="n">
        <v>130416</v>
      </c>
      <c r="E15" s="5" t="n">
        <v>48533</v>
      </c>
    </row>
    <row r="16">
      <c r="A16" s="4" t="inlineStr">
        <is>
          <t>Unrealized gains (losses) on derivative contracts, net</t>
        </is>
      </c>
      <c r="B16" s="6" t="n">
        <v>110</v>
      </c>
      <c r="C16" s="5" t="n">
        <v>78</v>
      </c>
      <c r="D16" s="6" t="n">
        <v>366</v>
      </c>
      <c r="E16" s="5" t="n">
        <v>-532</v>
      </c>
    </row>
    <row r="17">
      <c r="A17" s="4" t="inlineStr">
        <is>
          <t>Class A Common [Member]</t>
        </is>
      </c>
    </row>
    <row r="18">
      <c r="A18" s="4" t="inlineStr">
        <is>
          <t>Beginning balance, Units</t>
        </is>
      </c>
      <c r="D18" s="5" t="n">
        <v>8600</v>
      </c>
    </row>
    <row r="19">
      <c r="A19" s="4" t="inlineStr">
        <is>
          <t>Ending balance, Units</t>
        </is>
      </c>
      <c r="B19" s="5" t="n">
        <v>8600</v>
      </c>
      <c r="D19" s="5" t="n">
        <v>8600</v>
      </c>
    </row>
    <row r="20">
      <c r="A20" s="4" t="inlineStr">
        <is>
          <t>Prologis, L.P. [Member]</t>
        </is>
      </c>
    </row>
    <row r="21">
      <c r="A21" s="4" t="inlineStr">
        <is>
          <t>Beginning balance</t>
        </is>
      </c>
      <c r="B21" s="6" t="n">
        <v>36480804</v>
      </c>
      <c r="C21" s="5" t="n">
        <v>36746209</v>
      </c>
      <c r="D21" s="6" t="n">
        <v>36324580</v>
      </c>
      <c r="E21" s="5" t="n">
        <v>26071784</v>
      </c>
    </row>
    <row r="22">
      <c r="A22" s="4" t="inlineStr">
        <is>
          <t>Consolidated net earnings</t>
        </is>
      </c>
      <c r="B22" s="5" t="n">
        <v>797731</v>
      </c>
      <c r="C22" s="5" t="n">
        <v>332521</v>
      </c>
      <c r="D22" s="5" t="n">
        <v>1847737</v>
      </c>
      <c r="E22" s="5" t="n">
        <v>1308623</v>
      </c>
    </row>
    <row r="23">
      <c r="A23" s="4" t="inlineStr">
        <is>
          <t>Effect of equity compensation plans</t>
        </is>
      </c>
      <c r="B23" s="5" t="n">
        <v>28158</v>
      </c>
      <c r="C23" s="5" t="n">
        <v>35180</v>
      </c>
      <c r="D23" s="5" t="n">
        <v>86018</v>
      </c>
      <c r="E23" s="5" t="n">
        <v>85008</v>
      </c>
    </row>
    <row r="24">
      <c r="A24" s="4" t="inlineStr">
        <is>
          <t>Liberty Transaction, net of issuance costs</t>
        </is>
      </c>
      <c r="E24" s="5" t="n">
        <v>10013526</v>
      </c>
    </row>
    <row r="25">
      <c r="A25" s="4" t="inlineStr">
        <is>
          <t>Repurchases of common units</t>
        </is>
      </c>
      <c r="E25" s="5" t="n">
        <v>-34829</v>
      </c>
    </row>
    <row r="26">
      <c r="A26" s="4" t="inlineStr">
        <is>
          <t>Capital contributions</t>
        </is>
      </c>
      <c r="B26" s="5" t="n">
        <v>3017</v>
      </c>
      <c r="D26" s="5" t="n">
        <v>7378</v>
      </c>
      <c r="E26" s="5" t="n">
        <v>916974</v>
      </c>
    </row>
    <row r="27">
      <c r="A27" s="4" t="inlineStr">
        <is>
          <t>Repurchase of preferred units</t>
        </is>
      </c>
      <c r="C27" s="5" t="n">
        <v>-7200</v>
      </c>
      <c r="E27" s="5" t="n">
        <v>-7200</v>
      </c>
    </row>
    <row r="28">
      <c r="A28" s="4" t="inlineStr">
        <is>
          <t>Redemption of limited partners units</t>
        </is>
      </c>
      <c r="B28" s="5" t="n">
        <v>-32606</v>
      </c>
      <c r="C28" s="5" t="n">
        <v>-69034</v>
      </c>
      <c r="D28" s="5" t="n">
        <v>-138173</v>
      </c>
      <c r="E28" s="5" t="n">
        <v>-111777</v>
      </c>
    </row>
    <row r="29">
      <c r="A29" s="4" t="inlineStr">
        <is>
          <t>Consolidation of other venture</t>
        </is>
      </c>
      <c r="D29" s="5" t="n">
        <v>25759</v>
      </c>
    </row>
    <row r="30">
      <c r="A30" s="4" t="inlineStr">
        <is>
          <t>Issuance of units related to acquisitions</t>
        </is>
      </c>
      <c r="B30" s="5" t="n">
        <v>130416</v>
      </c>
      <c r="C30" s="5" t="n">
        <v>48533</v>
      </c>
      <c r="D30" s="5" t="n">
        <v>130416</v>
      </c>
      <c r="E30" s="5" t="n">
        <v>48533</v>
      </c>
    </row>
    <row r="31">
      <c r="A31" s="4" t="inlineStr">
        <is>
          <t>Foreign currency translation gains (losses), net</t>
        </is>
      </c>
      <c r="B31" s="5" t="n">
        <v>48708</v>
      </c>
      <c r="C31" s="5" t="n">
        <v>-45576</v>
      </c>
      <c r="D31" s="5" t="n">
        <v>201881</v>
      </c>
      <c r="E31" s="5" t="n">
        <v>-180162</v>
      </c>
    </row>
    <row r="32">
      <c r="A32" s="4" t="inlineStr">
        <is>
          <t>Unrealized gains (losses) on derivative contracts, net</t>
        </is>
      </c>
      <c r="B32" s="5" t="n">
        <v>3748</v>
      </c>
      <c r="C32" s="5" t="n">
        <v>2379</v>
      </c>
      <c r="D32" s="5" t="n">
        <v>13379</v>
      </c>
      <c r="E32" s="5" t="n">
        <v>-19696</v>
      </c>
    </row>
    <row r="33">
      <c r="A33" s="4" t="inlineStr">
        <is>
          <t>Distributions and other</t>
        </is>
      </c>
      <c r="B33" s="5" t="n">
        <v>-702502</v>
      </c>
      <c r="C33" s="5" t="n">
        <v>-553705</v>
      </c>
      <c r="D33" s="5" t="n">
        <v>-1741501</v>
      </c>
      <c r="E33" s="5" t="n">
        <v>-1601477</v>
      </c>
    </row>
    <row r="34">
      <c r="A34" s="4" t="inlineStr">
        <is>
          <t>Ending balance</t>
        </is>
      </c>
      <c r="B34" s="5" t="n">
        <v>36757474</v>
      </c>
      <c r="C34" s="5" t="n">
        <v>36489307</v>
      </c>
      <c r="D34" s="5" t="n">
        <v>36757474</v>
      </c>
      <c r="E34" s="5" t="n">
        <v>36489307</v>
      </c>
    </row>
    <row r="35">
      <c r="A35" s="4" t="inlineStr">
        <is>
          <t>Prologis, L.P. [Member] | Noncontrolling Interests [Member]</t>
        </is>
      </c>
    </row>
    <row r="36">
      <c r="A36" s="4" t="inlineStr">
        <is>
          <t>Beginning balance</t>
        </is>
      </c>
      <c r="B36" s="5" t="n">
        <v>3497798</v>
      </c>
      <c r="C36" s="5" t="n">
        <v>3589800</v>
      </c>
      <c r="D36" s="5" t="n">
        <v>3483526</v>
      </c>
      <c r="E36" s="5" t="n">
        <v>2775394</v>
      </c>
    </row>
    <row r="37">
      <c r="A37" s="4" t="inlineStr">
        <is>
          <t>Consolidated net earnings</t>
        </is>
      </c>
      <c r="B37" s="5" t="n">
        <v>54406</v>
      </c>
      <c r="C37" s="5" t="n">
        <v>21453</v>
      </c>
      <c r="D37" s="5" t="n">
        <v>109768</v>
      </c>
      <c r="E37" s="5" t="n">
        <v>74709</v>
      </c>
    </row>
    <row r="38">
      <c r="A38" s="4" t="inlineStr">
        <is>
          <t>Liberty Transaction, net of issuance costs</t>
        </is>
      </c>
      <c r="E38" s="5" t="n">
        <v>896</v>
      </c>
    </row>
    <row r="39">
      <c r="A39" s="4" t="inlineStr">
        <is>
          <t>Capital contributions</t>
        </is>
      </c>
      <c r="B39" s="5" t="n">
        <v>3017</v>
      </c>
      <c r="D39" s="5" t="n">
        <v>7378</v>
      </c>
      <c r="E39" s="5" t="n">
        <v>916974</v>
      </c>
    </row>
    <row r="40">
      <c r="A40" s="4" t="inlineStr">
        <is>
          <t>Consolidation of other venture</t>
        </is>
      </c>
      <c r="D40" s="5" t="n">
        <v>25759</v>
      </c>
    </row>
    <row r="41">
      <c r="A41" s="4" t="inlineStr">
        <is>
          <t>Foreign currency translation gains (losses), net</t>
        </is>
      </c>
      <c r="B41" s="5" t="n">
        <v>-336</v>
      </c>
      <c r="C41" s="5" t="n">
        <v>217</v>
      </c>
      <c r="D41" s="5" t="n">
        <v>-493</v>
      </c>
      <c r="E41" s="5" t="n">
        <v>-405</v>
      </c>
    </row>
    <row r="42">
      <c r="A42" s="4" t="inlineStr">
        <is>
          <t>Distributions and other</t>
        </is>
      </c>
      <c r="B42" s="5" t="n">
        <v>-219098</v>
      </c>
      <c r="C42" s="5" t="n">
        <v>-108474</v>
      </c>
      <c r="D42" s="5" t="n">
        <v>-290151</v>
      </c>
      <c r="E42" s="5" t="n">
        <v>-264572</v>
      </c>
    </row>
    <row r="43">
      <c r="A43" s="4" t="inlineStr">
        <is>
          <t>Ending balance</t>
        </is>
      </c>
      <c r="B43" s="5" t="n">
        <v>3335787</v>
      </c>
      <c r="C43" s="5" t="n">
        <v>3502996</v>
      </c>
      <c r="D43" s="5" t="n">
        <v>3335787</v>
      </c>
      <c r="E43" s="5" t="n">
        <v>3502996</v>
      </c>
    </row>
    <row r="44">
      <c r="A44" s="4" t="inlineStr">
        <is>
          <t>Prologis, L.P. [Member] | Limited Partners [Member]</t>
        </is>
      </c>
    </row>
    <row r="45">
      <c r="A45" s="4" t="inlineStr">
        <is>
          <t>Liberty Transaction, net of issuance costs</t>
        </is>
      </c>
      <c r="D45" s="6" t="n">
        <v>130400</v>
      </c>
    </row>
    <row r="46">
      <c r="A46" s="4" t="inlineStr">
        <is>
          <t>Liberty Transaction, net of issuance costs, units</t>
        </is>
      </c>
      <c r="D46" s="5" t="n">
        <v>1000</v>
      </c>
    </row>
    <row r="47">
      <c r="A47" s="4" t="inlineStr">
        <is>
          <t>Prologis, L.P. [Member] | Preferred [Member] | General Partner</t>
        </is>
      </c>
    </row>
    <row r="48">
      <c r="A48" s="4" t="inlineStr">
        <is>
          <t>Beginning balance</t>
        </is>
      </c>
      <c r="B48" s="6" t="n">
        <v>63948</v>
      </c>
      <c r="C48" s="6" t="n">
        <v>68948</v>
      </c>
      <c r="D48" s="6" t="n">
        <v>63948</v>
      </c>
      <c r="E48" s="6" t="n">
        <v>68948</v>
      </c>
    </row>
    <row r="49">
      <c r="A49" s="4" t="inlineStr">
        <is>
          <t>Beginning balance, Units</t>
        </is>
      </c>
      <c r="B49" s="5" t="n">
        <v>1279</v>
      </c>
      <c r="C49" s="5" t="n">
        <v>1379</v>
      </c>
      <c r="D49" s="5" t="n">
        <v>1279</v>
      </c>
      <c r="E49" s="5" t="n">
        <v>1379</v>
      </c>
    </row>
    <row r="50">
      <c r="A50" s="4" t="inlineStr">
        <is>
          <t>Repurchase of preferred units</t>
        </is>
      </c>
      <c r="C50" s="6" t="n">
        <v>-5000</v>
      </c>
      <c r="E50" s="6" t="n">
        <v>-5000</v>
      </c>
    </row>
    <row r="51">
      <c r="A51" s="4" t="inlineStr">
        <is>
          <t>Redemption of preferred units, units</t>
        </is>
      </c>
      <c r="C51" s="5" t="n">
        <v>-100</v>
      </c>
      <c r="E51" s="5" t="n">
        <v>-100</v>
      </c>
    </row>
    <row r="52">
      <c r="A52" s="4" t="inlineStr">
        <is>
          <t>Ending balance</t>
        </is>
      </c>
      <c r="B52" s="6" t="n">
        <v>63948</v>
      </c>
      <c r="C52" s="6" t="n">
        <v>63948</v>
      </c>
      <c r="D52" s="6" t="n">
        <v>63948</v>
      </c>
      <c r="E52" s="6" t="n">
        <v>63948</v>
      </c>
    </row>
    <row r="53">
      <c r="A53" s="4" t="inlineStr">
        <is>
          <t>Ending balance, Units</t>
        </is>
      </c>
      <c r="B53" s="5" t="n">
        <v>1279</v>
      </c>
      <c r="C53" s="5" t="n">
        <v>1279</v>
      </c>
      <c r="D53" s="5" t="n">
        <v>1279</v>
      </c>
      <c r="E53" s="5" t="n">
        <v>1279</v>
      </c>
    </row>
    <row r="54">
      <c r="A54" s="4" t="inlineStr">
        <is>
          <t>Prologis, L.P. [Member] | Common [Member] | General Partner</t>
        </is>
      </c>
    </row>
    <row r="55">
      <c r="A55" s="4" t="inlineStr">
        <is>
          <t>Beginning balance</t>
        </is>
      </c>
      <c r="B55" s="6" t="n">
        <v>32041765</v>
      </c>
      <c r="C55" s="6" t="n">
        <v>32173980</v>
      </c>
      <c r="D55" s="6" t="n">
        <v>31907599</v>
      </c>
      <c r="E55" s="6" t="n">
        <v>22584179</v>
      </c>
    </row>
    <row r="56">
      <c r="A56" s="4" t="inlineStr">
        <is>
          <t>Beginning balance, Units</t>
        </is>
      </c>
      <c r="B56" s="5" t="n">
        <v>739020</v>
      </c>
      <c r="C56" s="5" t="n">
        <v>738732</v>
      </c>
      <c r="D56" s="5" t="n">
        <v>739381</v>
      </c>
      <c r="E56" s="5" t="n">
        <v>631797</v>
      </c>
    </row>
    <row r="57">
      <c r="A57" s="4" t="inlineStr">
        <is>
          <t>Consolidated net earnings</t>
        </is>
      </c>
      <c r="B57" s="6" t="n">
        <v>723538</v>
      </c>
      <c r="C57" s="6" t="n">
        <v>302694</v>
      </c>
      <c r="D57" s="6" t="n">
        <v>1691061</v>
      </c>
      <c r="E57" s="6" t="n">
        <v>1199920</v>
      </c>
    </row>
    <row r="58">
      <c r="A58" s="4" t="inlineStr">
        <is>
          <t>Effect of equity compensation plans</t>
        </is>
      </c>
      <c r="B58" s="6" t="n">
        <v>11141</v>
      </c>
      <c r="C58" s="6" t="n">
        <v>14275</v>
      </c>
      <c r="D58" s="6" t="n">
        <v>24438</v>
      </c>
      <c r="E58" s="6" t="n">
        <v>21103</v>
      </c>
    </row>
    <row r="59">
      <c r="A59" s="4" t="inlineStr">
        <is>
          <t>Effect of equity compensation plans, units</t>
        </is>
      </c>
      <c r="B59" s="5" t="n">
        <v>17</v>
      </c>
      <c r="C59" s="5" t="n">
        <v>9</v>
      </c>
      <c r="D59" s="5" t="n">
        <v>-403</v>
      </c>
      <c r="E59" s="5" t="n">
        <v>655</v>
      </c>
    </row>
    <row r="60">
      <c r="A60" s="4" t="inlineStr">
        <is>
          <t>Liberty Transaction, net of issuance costs</t>
        </is>
      </c>
      <c r="E60" s="6" t="n">
        <v>9802440</v>
      </c>
    </row>
    <row r="61">
      <c r="A61" s="4" t="inlineStr">
        <is>
          <t>Liberty Transaction, net of issuance costs, units</t>
        </is>
      </c>
      <c r="E61" s="5" t="n">
        <v>106723</v>
      </c>
    </row>
    <row r="62">
      <c r="A62" s="4" t="inlineStr">
        <is>
          <t>Repurchases of common units</t>
        </is>
      </c>
      <c r="E62" s="6" t="n">
        <v>-34829</v>
      </c>
    </row>
    <row r="63">
      <c r="A63" s="4" t="inlineStr">
        <is>
          <t>Repurchases of common units, units</t>
        </is>
      </c>
      <c r="E63" s="5" t="n">
        <v>-539</v>
      </c>
    </row>
    <row r="64">
      <c r="A64" s="4" t="inlineStr">
        <is>
          <t>Repurchase of preferred units</t>
        </is>
      </c>
      <c r="C64" s="6" t="n">
        <v>-2200</v>
      </c>
      <c r="E64" s="6" t="n">
        <v>-2200</v>
      </c>
    </row>
    <row r="65">
      <c r="A65" s="4" t="inlineStr">
        <is>
          <t>Redemption of limited partners units</t>
        </is>
      </c>
      <c r="B65" s="6" t="n">
        <v>12543</v>
      </c>
      <c r="C65" s="6" t="n">
        <v>9700</v>
      </c>
      <c r="D65" s="6" t="n">
        <v>15139</v>
      </c>
      <c r="E65" s="6" t="n">
        <v>14252</v>
      </c>
    </row>
    <row r="66">
      <c r="A66" s="4" t="inlineStr">
        <is>
          <t>Redemption of limited partners units, units</t>
        </is>
      </c>
      <c r="B66" s="5" t="n">
        <v>286</v>
      </c>
      <c r="C66" s="5" t="n">
        <v>224</v>
      </c>
      <c r="D66" s="5" t="n">
        <v>345</v>
      </c>
      <c r="E66" s="5" t="n">
        <v>329</v>
      </c>
    </row>
    <row r="67">
      <c r="A67" s="4" t="inlineStr">
        <is>
          <t>Foreign currency translation gains (losses), net</t>
        </is>
      </c>
      <c r="B67" s="6" t="n">
        <v>47576</v>
      </c>
      <c r="C67" s="6" t="n">
        <v>-44637</v>
      </c>
      <c r="D67" s="6" t="n">
        <v>196820</v>
      </c>
      <c r="E67" s="6" t="n">
        <v>-174903</v>
      </c>
    </row>
    <row r="68">
      <c r="A68" s="4" t="inlineStr">
        <is>
          <t>Unrealized gains (losses) on derivative contracts, net</t>
        </is>
      </c>
      <c r="B68" s="5" t="n">
        <v>3638</v>
      </c>
      <c r="C68" s="5" t="n">
        <v>2301</v>
      </c>
      <c r="D68" s="5" t="n">
        <v>13013</v>
      </c>
      <c r="E68" s="5" t="n">
        <v>-19164</v>
      </c>
    </row>
    <row r="69">
      <c r="A69" s="4" t="inlineStr">
        <is>
          <t>Reallocation of capital</t>
        </is>
      </c>
      <c r="B69" s="5" t="n">
        <v>70153</v>
      </c>
      <c r="C69" s="5" t="n">
        <v>7707</v>
      </c>
      <c r="D69" s="5" t="n">
        <v>-1510</v>
      </c>
      <c r="E69" s="5" t="n">
        <v>-64752</v>
      </c>
    </row>
    <row r="70">
      <c r="A70" s="4" t="inlineStr">
        <is>
          <t>Distributions and other</t>
        </is>
      </c>
      <c r="B70" s="5" t="n">
        <v>-468185</v>
      </c>
      <c r="C70" s="5" t="n">
        <v>-430593</v>
      </c>
      <c r="D70" s="5" t="n">
        <v>-1404391</v>
      </c>
      <c r="E70" s="5" t="n">
        <v>-1292819</v>
      </c>
    </row>
    <row r="71">
      <c r="A71" s="4" t="inlineStr">
        <is>
          <t>Ending balance</t>
        </is>
      </c>
      <c r="B71" s="6" t="n">
        <v>32442169</v>
      </c>
      <c r="C71" s="6" t="n">
        <v>32033227</v>
      </c>
      <c r="D71" s="6" t="n">
        <v>32442169</v>
      </c>
      <c r="E71" s="6" t="n">
        <v>32033227</v>
      </c>
    </row>
    <row r="72">
      <c r="A72" s="4" t="inlineStr">
        <is>
          <t>Ending balance, Units</t>
        </is>
      </c>
      <c r="B72" s="5" t="n">
        <v>739323</v>
      </c>
      <c r="C72" s="5" t="n">
        <v>738965</v>
      </c>
      <c r="D72" s="5" t="n">
        <v>739323</v>
      </c>
      <c r="E72" s="5" t="n">
        <v>738965</v>
      </c>
    </row>
    <row r="73">
      <c r="A73" s="4" t="inlineStr">
        <is>
          <t>Prologis, L.P. [Member] | Common [Member] | Limited Partners [Member]</t>
        </is>
      </c>
    </row>
    <row r="74">
      <c r="A74" s="4" t="inlineStr">
        <is>
          <t>Beginning balance</t>
        </is>
      </c>
      <c r="B74" s="6" t="n">
        <v>530326</v>
      </c>
      <c r="C74" s="6" t="n">
        <v>563403</v>
      </c>
      <c r="D74" s="6" t="n">
        <v>523954</v>
      </c>
      <c r="E74" s="6" t="n">
        <v>355076</v>
      </c>
    </row>
    <row r="75">
      <c r="A75" s="4" t="inlineStr">
        <is>
          <t>Beginning balance, Units</t>
        </is>
      </c>
      <c r="B75" s="5" t="n">
        <v>12231</v>
      </c>
      <c r="C75" s="5" t="n">
        <v>12914</v>
      </c>
      <c r="D75" s="5" t="n">
        <v>12142</v>
      </c>
      <c r="E75" s="5" t="n">
        <v>9933</v>
      </c>
    </row>
    <row r="76">
      <c r="A76" s="4" t="inlineStr">
        <is>
          <t>Consolidated net earnings</t>
        </is>
      </c>
      <c r="B76" s="6" t="n">
        <v>11971</v>
      </c>
      <c r="C76" s="6" t="n">
        <v>5158</v>
      </c>
      <c r="D76" s="6" t="n">
        <v>28645</v>
      </c>
      <c r="E76" s="6" t="n">
        <v>20752</v>
      </c>
    </row>
    <row r="77">
      <c r="A77" s="4" t="inlineStr">
        <is>
          <t>Effect of equity compensation plans</t>
        </is>
      </c>
      <c r="B77" s="6" t="n">
        <v>17017</v>
      </c>
      <c r="C77" s="6" t="n">
        <v>20905</v>
      </c>
      <c r="D77" s="6" t="n">
        <v>61580</v>
      </c>
      <c r="E77" s="6" t="n">
        <v>63905</v>
      </c>
    </row>
    <row r="78">
      <c r="A78" s="4" t="inlineStr">
        <is>
          <t>Effect of equity compensation plans, units</t>
        </is>
      </c>
      <c r="B78" s="5" t="n">
        <v>125</v>
      </c>
      <c r="C78" s="5" t="n">
        <v>22</v>
      </c>
      <c r="D78" s="5" t="n">
        <v>1210</v>
      </c>
      <c r="E78" s="5" t="n">
        <v>1279</v>
      </c>
    </row>
    <row r="79">
      <c r="A79" s="4" t="inlineStr">
        <is>
          <t>Liberty Transaction, net of issuance costs</t>
        </is>
      </c>
      <c r="E79" s="6" t="n">
        <v>210190</v>
      </c>
    </row>
    <row r="80">
      <c r="A80" s="4" t="inlineStr">
        <is>
          <t>Liberty Transaction, net of issuance costs, units</t>
        </is>
      </c>
      <c r="E80" s="5" t="n">
        <v>2288</v>
      </c>
    </row>
    <row r="81">
      <c r="A81" s="4" t="inlineStr">
        <is>
          <t>Redemption of limited partners units</t>
        </is>
      </c>
      <c r="B81" s="6" t="n">
        <v>-45149</v>
      </c>
      <c r="C81" s="6" t="n">
        <v>-78215</v>
      </c>
      <c r="D81" s="6" t="n">
        <v>-153312</v>
      </c>
      <c r="E81" s="6" t="n">
        <v>-125307</v>
      </c>
    </row>
    <row r="82">
      <c r="A82" s="4" t="inlineStr">
        <is>
          <t>Redemption of limited partners units, units</t>
        </is>
      </c>
      <c r="B82" s="5" t="n">
        <v>-523</v>
      </c>
      <c r="C82" s="5" t="n">
        <v>-903</v>
      </c>
      <c r="D82" s="5" t="n">
        <v>-1519</v>
      </c>
      <c r="E82" s="5" t="n">
        <v>-1467</v>
      </c>
    </row>
    <row r="83">
      <c r="A83" s="4" t="inlineStr">
        <is>
          <t>Issuance of units related to acquisitions</t>
        </is>
      </c>
      <c r="B83" s="6" t="n">
        <v>130416</v>
      </c>
      <c r="C83" s="6" t="n">
        <v>48533</v>
      </c>
      <c r="D83" s="6" t="n">
        <v>130416</v>
      </c>
      <c r="E83" s="6" t="n">
        <v>48533</v>
      </c>
    </row>
    <row r="84">
      <c r="A84" s="4" t="inlineStr">
        <is>
          <t>Issuance of units related to acquisitions, units</t>
        </is>
      </c>
      <c r="B84" s="5" t="n">
        <v>1031</v>
      </c>
      <c r="C84" s="5" t="n">
        <v>461</v>
      </c>
      <c r="D84" s="5" t="n">
        <v>1031</v>
      </c>
      <c r="E84" s="5" t="n">
        <v>461</v>
      </c>
    </row>
    <row r="85">
      <c r="A85" s="4" t="inlineStr">
        <is>
          <t>Foreign currency translation gains (losses), net</t>
        </is>
      </c>
      <c r="B85" s="6" t="n">
        <v>954</v>
      </c>
      <c r="C85" s="6" t="n">
        <v>-676</v>
      </c>
      <c r="D85" s="6" t="n">
        <v>3424</v>
      </c>
      <c r="E85" s="6" t="n">
        <v>-2957</v>
      </c>
    </row>
    <row r="86">
      <c r="A86" s="4" t="inlineStr">
        <is>
          <t>Unrealized gains (losses) on derivative contracts, net</t>
        </is>
      </c>
      <c r="B86" s="5" t="n">
        <v>71</v>
      </c>
      <c r="C86" s="5" t="n">
        <v>52</v>
      </c>
      <c r="D86" s="5" t="n">
        <v>226</v>
      </c>
      <c r="E86" s="5" t="n">
        <v>-324</v>
      </c>
    </row>
    <row r="87">
      <c r="A87" s="4" t="inlineStr">
        <is>
          <t>Reallocation of capital</t>
        </is>
      </c>
      <c r="B87" s="5" t="n">
        <v>-71466</v>
      </c>
      <c r="C87" s="5" t="n">
        <v>-8454</v>
      </c>
      <c r="D87" s="5" t="n">
        <v>-169</v>
      </c>
      <c r="E87" s="5" t="n">
        <v>-851</v>
      </c>
    </row>
    <row r="88">
      <c r="A88" s="4" t="inlineStr">
        <is>
          <t>Distributions and other</t>
        </is>
      </c>
      <c r="B88" s="5" t="n">
        <v>-9660</v>
      </c>
      <c r="C88" s="5" t="n">
        <v>-9080</v>
      </c>
      <c r="D88" s="5" t="n">
        <v>-30284</v>
      </c>
      <c r="E88" s="5" t="n">
        <v>-27391</v>
      </c>
    </row>
    <row r="89">
      <c r="A89" s="4" t="inlineStr">
        <is>
          <t>Ending balance</t>
        </is>
      </c>
      <c r="B89" s="6" t="n">
        <v>564480</v>
      </c>
      <c r="C89" s="6" t="n">
        <v>541626</v>
      </c>
      <c r="D89" s="6" t="n">
        <v>564480</v>
      </c>
      <c r="E89" s="6" t="n">
        <v>541626</v>
      </c>
    </row>
    <row r="90">
      <c r="A90" s="4" t="inlineStr">
        <is>
          <t>Ending balance, Units</t>
        </is>
      </c>
      <c r="B90" s="5" t="n">
        <v>12864</v>
      </c>
      <c r="C90" s="5" t="n">
        <v>12494</v>
      </c>
      <c r="D90" s="5" t="n">
        <v>12864</v>
      </c>
      <c r="E90" s="5" t="n">
        <v>12494</v>
      </c>
    </row>
    <row r="91">
      <c r="A91" s="4" t="inlineStr">
        <is>
          <t>Prologis, L.P. [Member] | Class A Common [Member] | Limited Partners [Member]</t>
        </is>
      </c>
    </row>
    <row r="92">
      <c r="A92" s="4" t="inlineStr">
        <is>
          <t>Beginning balance</t>
        </is>
      </c>
      <c r="B92" s="6" t="n">
        <v>346967</v>
      </c>
      <c r="C92" s="6" t="n">
        <v>350078</v>
      </c>
      <c r="D92" s="6" t="n">
        <v>345553</v>
      </c>
      <c r="E92" s="6" t="n">
        <v>288187</v>
      </c>
    </row>
    <row r="93">
      <c r="A93" s="4" t="inlineStr">
        <is>
          <t>Beginning balance, Units</t>
        </is>
      </c>
      <c r="B93" s="5" t="n">
        <v>8595</v>
      </c>
      <c r="C93" s="5" t="n">
        <v>8608</v>
      </c>
      <c r="D93" s="5" t="n">
        <v>8595</v>
      </c>
      <c r="E93" s="5" t="n">
        <v>8613</v>
      </c>
    </row>
    <row r="94">
      <c r="A94" s="4" t="inlineStr">
        <is>
          <t>Consolidated net earnings</t>
        </is>
      </c>
      <c r="B94" s="6" t="n">
        <v>7816</v>
      </c>
      <c r="C94" s="6" t="n">
        <v>3216</v>
      </c>
      <c r="D94" s="6" t="n">
        <v>18263</v>
      </c>
      <c r="E94" s="6" t="n">
        <v>13242</v>
      </c>
    </row>
    <row r="95">
      <c r="A95" s="4" t="inlineStr">
        <is>
          <t>Redemption of limited partners units</t>
        </is>
      </c>
      <c r="C95" s="6" t="n">
        <v>-519</v>
      </c>
      <c r="E95" s="6" t="n">
        <v>-722</v>
      </c>
    </row>
    <row r="96">
      <c r="A96" s="4" t="inlineStr">
        <is>
          <t>Redemption of limited partners units, units</t>
        </is>
      </c>
      <c r="C96" s="5" t="n">
        <v>-13</v>
      </c>
      <c r="E96" s="5" t="n">
        <v>-18</v>
      </c>
    </row>
    <row r="97">
      <c r="A97" s="4" t="inlineStr">
        <is>
          <t>Foreign currency translation gains (losses), net</t>
        </is>
      </c>
      <c r="B97" s="5" t="n">
        <v>514</v>
      </c>
      <c r="C97" s="6" t="n">
        <v>-480</v>
      </c>
      <c r="D97" s="5" t="n">
        <v>2130</v>
      </c>
      <c r="E97" s="6" t="n">
        <v>-1897</v>
      </c>
    </row>
    <row r="98">
      <c r="A98" s="4" t="inlineStr">
        <is>
          <t>Unrealized gains (losses) on derivative contracts, net</t>
        </is>
      </c>
      <c r="B98" s="5" t="n">
        <v>39</v>
      </c>
      <c r="C98" s="5" t="n">
        <v>26</v>
      </c>
      <c r="D98" s="5" t="n">
        <v>140</v>
      </c>
      <c r="E98" s="5" t="n">
        <v>-208</v>
      </c>
    </row>
    <row r="99">
      <c r="A99" s="4" t="inlineStr">
        <is>
          <t>Reallocation of capital</t>
        </is>
      </c>
      <c r="B99" s="5" t="n">
        <v>1313</v>
      </c>
      <c r="C99" s="5" t="n">
        <v>747</v>
      </c>
      <c r="D99" s="5" t="n">
        <v>1679</v>
      </c>
      <c r="E99" s="5" t="n">
        <v>65603</v>
      </c>
    </row>
    <row r="100">
      <c r="A100" s="4" t="inlineStr">
        <is>
          <t>Distributions and other</t>
        </is>
      </c>
      <c r="B100" s="5" t="n">
        <v>-5559</v>
      </c>
      <c r="C100" s="5" t="n">
        <v>-5558</v>
      </c>
      <c r="D100" s="5" t="n">
        <v>-16675</v>
      </c>
      <c r="E100" s="5" t="n">
        <v>-16695</v>
      </c>
    </row>
    <row r="101">
      <c r="A101" s="4" t="inlineStr">
        <is>
          <t>Ending balance</t>
        </is>
      </c>
      <c r="B101" s="6" t="n">
        <v>351090</v>
      </c>
      <c r="C101" s="6" t="n">
        <v>347510</v>
      </c>
      <c r="D101" s="6" t="n">
        <v>351090</v>
      </c>
      <c r="E101" s="6" t="n">
        <v>347510</v>
      </c>
    </row>
    <row r="102">
      <c r="A102" s="4" t="inlineStr">
        <is>
          <t>Ending balance, Units</t>
        </is>
      </c>
      <c r="B102" s="5" t="n">
        <v>8595</v>
      </c>
      <c r="C102" s="5" t="n">
        <v>8595</v>
      </c>
      <c r="D102" s="5" t="n">
        <v>8595</v>
      </c>
      <c r="E102" s="5" t="n">
        <v>85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01:27Z</dcterms:created>
  <dcterms:modified xmlns:dcterms="http://purl.org/dc/terms/" xmlns:xsi="http://www.w3.org/2001/XMLSchema-instance" xsi:type="dcterms:W3CDTF">2021-10-26T21:01:27Z</dcterms:modified>
</cp:coreProperties>
</file>